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Investment in Life Insurance Po" sheetId="14" state="visible" r:id="rId14"/>
    <sheet xmlns:r="http://schemas.openxmlformats.org/officeDocument/2006/relationships" name="Inventories, Net" sheetId="15" state="visible" r:id="rId15"/>
    <sheet xmlns:r="http://schemas.openxmlformats.org/officeDocument/2006/relationships" name="Plant and Equipment, Net"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Accruals and Other Payables" sheetId="19" state="visible" r:id="rId19"/>
    <sheet xmlns:r="http://schemas.openxmlformats.org/officeDocument/2006/relationships" name="Banks and Other Borrowings" sheetId="20" state="visible" r:id="rId20"/>
    <sheet xmlns:r="http://schemas.openxmlformats.org/officeDocument/2006/relationships" name="Right-of-Use Assets and Lease L" sheetId="21" state="visible" r:id="rId21"/>
    <sheet xmlns:r="http://schemas.openxmlformats.org/officeDocument/2006/relationships" name="Related Party Balances and Tran" sheetId="22" state="visible" r:id="rId22"/>
    <sheet xmlns:r="http://schemas.openxmlformats.org/officeDocument/2006/relationships" name="Shareholders_ Equity" sheetId="23" state="visible" r:id="rId23"/>
    <sheet xmlns:r="http://schemas.openxmlformats.org/officeDocument/2006/relationships" name="Selling and Marketing Expenses" sheetId="24" state="visible" r:id="rId24"/>
    <sheet xmlns:r="http://schemas.openxmlformats.org/officeDocument/2006/relationships" name="General and Administrative Expe"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Risks and Uncertainti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Only Financial Informati"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and Principal Ac_2" sheetId="36" state="visible" r:id="rId36"/>
    <sheet xmlns:r="http://schemas.openxmlformats.org/officeDocument/2006/relationships" name="Summary of Significant Accoun_2" sheetId="37" state="visible" r:id="rId37"/>
    <sheet xmlns:r="http://schemas.openxmlformats.org/officeDocument/2006/relationships" name="Segment Information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Investment in Life Insurance _2" sheetId="41" state="visible" r:id="rId41"/>
    <sheet xmlns:r="http://schemas.openxmlformats.org/officeDocument/2006/relationships" name="Inventories, Net (Tables)" sheetId="42" state="visible" r:id="rId42"/>
    <sheet xmlns:r="http://schemas.openxmlformats.org/officeDocument/2006/relationships" name="Plant and Equipment, Net (Table" sheetId="43" state="visible" r:id="rId43"/>
    <sheet xmlns:r="http://schemas.openxmlformats.org/officeDocument/2006/relationships" name="Intangible Assets, Net (Tables)" sheetId="44" state="visible" r:id="rId44"/>
    <sheet xmlns:r="http://schemas.openxmlformats.org/officeDocument/2006/relationships" name="Accruals and Other Payables (Ta" sheetId="45" state="visible" r:id="rId45"/>
    <sheet xmlns:r="http://schemas.openxmlformats.org/officeDocument/2006/relationships" name="Banks and Other Borrowings (Tab" sheetId="46" state="visible" r:id="rId46"/>
    <sheet xmlns:r="http://schemas.openxmlformats.org/officeDocument/2006/relationships" name="Right-of-Use Assets and Lease_2" sheetId="47" state="visible" r:id="rId47"/>
    <sheet xmlns:r="http://schemas.openxmlformats.org/officeDocument/2006/relationships" name="Related Party Balances and Tr_2" sheetId="48" state="visible" r:id="rId48"/>
    <sheet xmlns:r="http://schemas.openxmlformats.org/officeDocument/2006/relationships" name="Selling and Marketing Expenses " sheetId="49" state="visible" r:id="rId49"/>
    <sheet xmlns:r="http://schemas.openxmlformats.org/officeDocument/2006/relationships" name="General and Administrative Ex_2"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Parent Only Financial Informa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egment Information (Details)" sheetId="61" state="visible" r:id="rId61"/>
    <sheet xmlns:r="http://schemas.openxmlformats.org/officeDocument/2006/relationships" name="Segment Information - Schedule " sheetId="62" state="visible" r:id="rId62"/>
    <sheet xmlns:r="http://schemas.openxmlformats.org/officeDocument/2006/relationships" name="Restricted Cash (Details)" sheetId="63" state="visible" r:id="rId63"/>
    <sheet xmlns:r="http://schemas.openxmlformats.org/officeDocument/2006/relationships" name="Accounts Receivable, Net - Sche" sheetId="64" state="visible" r:id="rId64"/>
    <sheet xmlns:r="http://schemas.openxmlformats.org/officeDocument/2006/relationships" name="Accounts Receivable, Net - Sc_2" sheetId="65" state="visible" r:id="rId65"/>
    <sheet xmlns:r="http://schemas.openxmlformats.org/officeDocument/2006/relationships" name="Prepayments and Other Current_3" sheetId="66" state="visible" r:id="rId66"/>
    <sheet xmlns:r="http://schemas.openxmlformats.org/officeDocument/2006/relationships" name="Investment in Life Insurance _3" sheetId="67" state="visible" r:id="rId67"/>
    <sheet xmlns:r="http://schemas.openxmlformats.org/officeDocument/2006/relationships" name="Inventories, Net (Details)" sheetId="68" state="visible" r:id="rId68"/>
    <sheet xmlns:r="http://schemas.openxmlformats.org/officeDocument/2006/relationships" name="Inventories, Net - Schedule of " sheetId="69" state="visible" r:id="rId69"/>
    <sheet xmlns:r="http://schemas.openxmlformats.org/officeDocument/2006/relationships" name="Plant and Equipment, Net (Detai" sheetId="70" state="visible" r:id="rId70"/>
    <sheet xmlns:r="http://schemas.openxmlformats.org/officeDocument/2006/relationships" name="Plant and Equipment, Net - Sche" sheetId="71" state="visible" r:id="rId71"/>
    <sheet xmlns:r="http://schemas.openxmlformats.org/officeDocument/2006/relationships" name="Plant and Equipment, Net - Sc_2" sheetId="72" state="visible" r:id="rId72"/>
    <sheet xmlns:r="http://schemas.openxmlformats.org/officeDocument/2006/relationships" name="Intangible Assets, Net (Details" sheetId="73" state="visible" r:id="rId73"/>
    <sheet xmlns:r="http://schemas.openxmlformats.org/officeDocument/2006/relationships" name="Intangible Assets, Net - Schedu" sheetId="74" state="visible" r:id="rId74"/>
    <sheet xmlns:r="http://schemas.openxmlformats.org/officeDocument/2006/relationships" name="Accruals and Other Payables (De" sheetId="75" state="visible" r:id="rId75"/>
    <sheet xmlns:r="http://schemas.openxmlformats.org/officeDocument/2006/relationships" name="Accruals and Other Payables - S" sheetId="76" state="visible" r:id="rId76"/>
    <sheet xmlns:r="http://schemas.openxmlformats.org/officeDocument/2006/relationships" name="Accruals and Other Payables -_2" sheetId="77" state="visible" r:id="rId77"/>
    <sheet xmlns:r="http://schemas.openxmlformats.org/officeDocument/2006/relationships" name="Banks and Other Borrowings (Det" sheetId="78" state="visible" r:id="rId78"/>
    <sheet xmlns:r="http://schemas.openxmlformats.org/officeDocument/2006/relationships" name="Banks and Other Borrowings - Sc" sheetId="79" state="visible" r:id="rId79"/>
    <sheet xmlns:r="http://schemas.openxmlformats.org/officeDocument/2006/relationships" name="Banks and Other Borrowings - _2" sheetId="80" state="visible" r:id="rId80"/>
    <sheet xmlns:r="http://schemas.openxmlformats.org/officeDocument/2006/relationships" name="Banks and Other Borrowings - _3" sheetId="81" state="visible" r:id="rId81"/>
    <sheet xmlns:r="http://schemas.openxmlformats.org/officeDocument/2006/relationships" name="Right-of-Use Assets and Lease_3" sheetId="82" state="visible" r:id="rId82"/>
    <sheet xmlns:r="http://schemas.openxmlformats.org/officeDocument/2006/relationships" name="Right-of-Use Assets and Lease_4" sheetId="83" state="visible" r:id="rId83"/>
    <sheet xmlns:r="http://schemas.openxmlformats.org/officeDocument/2006/relationships" name="Right-of-Use Assets and Lease_5" sheetId="84" state="visible" r:id="rId84"/>
    <sheet xmlns:r="http://schemas.openxmlformats.org/officeDocument/2006/relationships" name="Right-of-Use Assets and Lease_6" sheetId="85" state="visible" r:id="rId85"/>
    <sheet xmlns:r="http://schemas.openxmlformats.org/officeDocument/2006/relationships" name="Right-of-Use Assets and Lease_7" sheetId="86" state="visible" r:id="rId86"/>
    <sheet xmlns:r="http://schemas.openxmlformats.org/officeDocument/2006/relationships" name="Right-of-Use Assets and Lease_8" sheetId="87" state="visible" r:id="rId87"/>
    <sheet xmlns:r="http://schemas.openxmlformats.org/officeDocument/2006/relationships" name="Related Party Balances and Tr_3" sheetId="88" state="visible" r:id="rId88"/>
    <sheet xmlns:r="http://schemas.openxmlformats.org/officeDocument/2006/relationships" name="Related Party Balances and Tr_4" sheetId="89" state="visible" r:id="rId89"/>
    <sheet xmlns:r="http://schemas.openxmlformats.org/officeDocument/2006/relationships" name="Related Party Balances and Tr_5" sheetId="90" state="visible" r:id="rId90"/>
    <sheet xmlns:r="http://schemas.openxmlformats.org/officeDocument/2006/relationships" name="Related Party Balances and Tr_6" sheetId="91" state="visible" r:id="rId91"/>
    <sheet xmlns:r="http://schemas.openxmlformats.org/officeDocument/2006/relationships" name="Related Party Balances and Tr_7" sheetId="92" state="visible" r:id="rId92"/>
    <sheet xmlns:r="http://schemas.openxmlformats.org/officeDocument/2006/relationships" name="Shareholders_ Equity (Details)" sheetId="93" state="visible" r:id="rId93"/>
    <sheet xmlns:r="http://schemas.openxmlformats.org/officeDocument/2006/relationships" name="Selling and Marketing Expense_2" sheetId="94" state="visible" r:id="rId94"/>
    <sheet xmlns:r="http://schemas.openxmlformats.org/officeDocument/2006/relationships" name="General and Administrative Ex_3" sheetId="95" state="visible" r:id="rId95"/>
    <sheet xmlns:r="http://schemas.openxmlformats.org/officeDocument/2006/relationships" name="Other Income (Expense), Net - S" sheetId="96" state="visible" r:id="rId96"/>
    <sheet xmlns:r="http://schemas.openxmlformats.org/officeDocument/2006/relationships" name="Other Income (Expense), Net -_2" sheetId="97" state="visible" r:id="rId97"/>
    <sheet xmlns:r="http://schemas.openxmlformats.org/officeDocument/2006/relationships" name="Income Taxes (Details)" sheetId="98" state="visible" r:id="rId98"/>
    <sheet xmlns:r="http://schemas.openxmlformats.org/officeDocument/2006/relationships" name="Income Taxes - Schedule of Prov" sheetId="99" state="visible" r:id="rId99"/>
    <sheet xmlns:r="http://schemas.openxmlformats.org/officeDocument/2006/relationships" name="Income Taxes - Schedule of HK S" sheetId="100" state="visible" r:id="rId100"/>
    <sheet xmlns:r="http://schemas.openxmlformats.org/officeDocument/2006/relationships" name="Income Taxes - Schedule of Comp" sheetId="101" state="visible" r:id="rId101"/>
    <sheet xmlns:r="http://schemas.openxmlformats.org/officeDocument/2006/relationships" name="Income Taxes - Schedule of Co_2" sheetId="102" state="visible" r:id="rId102"/>
    <sheet xmlns:r="http://schemas.openxmlformats.org/officeDocument/2006/relationships" name="Risks and Uncertainties (Detail" sheetId="103" state="visible" r:id="rId103"/>
    <sheet xmlns:r="http://schemas.openxmlformats.org/officeDocument/2006/relationships" name="Parent Only Financial Informa_3" sheetId="104" state="visible" r:id="rId104"/>
    <sheet xmlns:r="http://schemas.openxmlformats.org/officeDocument/2006/relationships" name="Parent Only Financial Informa_4" sheetId="105" state="visible" r:id="rId105"/>
    <sheet xmlns:r="http://schemas.openxmlformats.org/officeDocument/2006/relationships" name="Parent Only Financial Informa_5" sheetId="106" state="visible" r:id="rId106"/>
    <sheet xmlns:r="http://schemas.openxmlformats.org/officeDocument/2006/relationships" name="Parent Only Financial Informa_6" sheetId="107" state="visible" r:id="rId107"/>
    <sheet xmlns:r="http://schemas.openxmlformats.org/officeDocument/2006/relationships" name="Parent Only Financial Informa_7"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_);_(&quot;$ &quot;(#,##0.0000000)"/>
    <numFmt numFmtId="166" formatCode="_(&quot;$ &quot;#,##0.00_);_(&quot;$ &quot;(#,##0.00)"/>
    <numFmt numFmtId="167" formatCode="_(&quot;$ &quot;#,##0.0_);_(&quot;$ &quot;(#,##0.0)"/>
    <numFmt numFmtId="168" formatCode="#,##0%_);(#,##0%)"/>
    <numFmt numFmtId="169" formatCode="#,##0.0000_);(#,##0.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AMFINE CREATION HOLDINGS GROUP LIMITED</t>
        </is>
      </c>
    </row>
    <row r="19">
      <c r="A19" s="4" t="inlineStr">
        <is>
          <t>Entity Central Index Key</t>
        </is>
      </c>
      <c r="B19" s="4" t="inlineStr">
        <is>
          <t>0001926792</t>
        </is>
      </c>
    </row>
    <row r="20">
      <c r="A20" s="4" t="inlineStr">
        <is>
          <t>Entity File Number</t>
        </is>
      </c>
      <c r="B20" s="4" t="inlineStr">
        <is>
          <t>001-4229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Flat B, 8/F, Block 4</t>
        </is>
      </c>
    </row>
    <row r="32">
      <c r="A32" s="4" t="inlineStr">
        <is>
          <t>Entity Address, Address Line Two</t>
        </is>
      </c>
      <c r="B32" s="4" t="inlineStr">
        <is>
          <t>Kwun Tong Industrial Centre</t>
        </is>
      </c>
    </row>
    <row r="33">
      <c r="A33" s="4" t="inlineStr">
        <is>
          <t>Entity Address, City or Town</t>
        </is>
      </c>
      <c r="B33" s="4" t="inlineStr">
        <is>
          <t>Kowloon</t>
        </is>
      </c>
    </row>
    <row r="34">
      <c r="A34" s="4" t="inlineStr">
        <is>
          <t>Entity Address, Country</t>
        </is>
      </c>
      <c r="B34" s="4" t="inlineStr">
        <is>
          <t>HK</t>
        </is>
      </c>
    </row>
    <row r="35">
      <c r="A35" s="4" t="inlineStr">
        <is>
          <t>Entity Address, Postal Zip Code</t>
        </is>
      </c>
      <c r="B35" s="4" t="inlineStr">
        <is>
          <t>436-446</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SFHG</t>
        </is>
      </c>
    </row>
    <row r="39">
      <c r="A39" s="4" t="inlineStr">
        <is>
          <t>Security Exchange Name</t>
        </is>
      </c>
      <c r="B39" s="4" t="inlineStr">
        <is>
          <t>NASDAQ</t>
        </is>
      </c>
    </row>
    <row r="40">
      <c r="A40" s="4" t="inlineStr">
        <is>
          <t>Entity Common Stock, Shares Outstanding</t>
        </is>
      </c>
      <c r="B40" s="5" t="n">
        <v>180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Ms. Meifang Chen</t>
        </is>
      </c>
    </row>
    <row r="44">
      <c r="A44" s="4" t="inlineStr">
        <is>
          <t>Contact Personnel Email Address</t>
        </is>
      </c>
      <c r="B44" s="4" t="inlineStr">
        <is>
          <t>888@1398.cn</t>
        </is>
      </c>
    </row>
    <row r="45">
      <c r="A45" s="4" t="inlineStr">
        <is>
          <t>Entity Address, Address Line One</t>
        </is>
      </c>
      <c r="B45" s="4" t="inlineStr">
        <is>
          <t>Flat B, 8/F, Block 4</t>
        </is>
      </c>
    </row>
    <row r="46">
      <c r="A46" s="4" t="inlineStr">
        <is>
          <t>Entity Address, Address Line Two</t>
        </is>
      </c>
      <c r="B46" s="4" t="inlineStr">
        <is>
          <t>Kwun Tong Industrial Centre</t>
        </is>
      </c>
    </row>
    <row r="47">
      <c r="A47" s="4" t="inlineStr">
        <is>
          <t>Entity Address, City or Town</t>
        </is>
      </c>
      <c r="B47" s="4" t="inlineStr">
        <is>
          <t>Kowloon</t>
        </is>
      </c>
    </row>
    <row r="48">
      <c r="A48" s="4" t="inlineStr">
        <is>
          <t>Entity Address, Country</t>
        </is>
      </c>
      <c r="B48" s="4" t="inlineStr">
        <is>
          <t>HK</t>
        </is>
      </c>
    </row>
    <row r="49">
      <c r="A49" s="4" t="inlineStr">
        <is>
          <t>Entity Address, Postal Zip Code</t>
        </is>
      </c>
      <c r="B49" s="4" t="inlineStr">
        <is>
          <t>436-446</t>
        </is>
      </c>
    </row>
    <row r="50">
      <c r="A50" s="3" t="inlineStr">
        <is>
          <t>Entity Phone Fax Numbers [Line Items]</t>
        </is>
      </c>
      <c r="B50" s="4" t="inlineStr">
        <is>
          <t xml:space="preserve"> </t>
        </is>
      </c>
    </row>
    <row r="51">
      <c r="A51" s="4" t="inlineStr">
        <is>
          <t>City Area Code</t>
        </is>
      </c>
      <c r="B51" s="4" t="inlineStr">
        <is>
          <t>+852</t>
        </is>
      </c>
    </row>
    <row r="52">
      <c r="A52" s="4" t="inlineStr">
        <is>
          <t>Local Phone Number</t>
        </is>
      </c>
      <c r="B52" s="4" t="inlineStr">
        <is>
          <t>3589 1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3.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EO is the CODM.
Management, including the CODM, reviews operation results by the revenue and gross profit of different products or services,
operating expenses and income from operations of difference products and services. Based on management’s assessment, the
Company has determined that it has only one operating segment as defined by ASC 280, because the Company offers commercial printing
products and services as by only one operational team. Moreover, the Company has determined that the
production line for commercial printing is situated in the PRC, while the major sales operations are located in Hong Kong. Since the
majority (approximately 90% of total revenue) of revenue is generated from Hong Kong, the Company considered that no geographical
location disclosure was required. The following table shows disaggregated
revenue by major merchandise categories for the years ended December 31, 2022, 2023 and 2024, respectively:
Years ended December 31,
2022 2023 2024
HK$ % HK$ % HK$ US$ %
Book products 59,052,540 45.8 % 63,623,667 54.3 % 87,370,909 11,247,977 56.9 %
Novelty and packaging products 70,016,637 54.2 % 53,641,929 45.7 % 66,122,156 8,512,450 43.1 %
129,069,177 100.0 % 117,265,596 100.0 % 153,493,065 19,760,427 100.0 % The following table shows
the disaggregated cost of revenue by major merchandise categories for the years ended December 31, 2022, 2023 and 2024, respectively:
Years ended December 31,
2022 2023 2024
HK$ % HK$ % HK$ US$ %
Book products 46,337,683 45.7 % 45,400,091 52.8 % 66,529,934 8,564,946 56.3 %
Novelty and packaging products 55,011,970 54.3 % 40,505,641 47.2 % 51,636,200 6,647,554 43.7 %
101,349,653 100.0 % 85,905,732 100.0 % 118,166,134 15,212,500 100.0 % The following table shows
the disaggregated gross profit by major merchandise categories for the years ended December 31, 2022, 2023 and 2024, respectively:
Years ended December 31,
2022 2023 2024
HK$ Gross profit % HK$ Gross profit % HK$ US$ Gross profit %
Book products 12,714,857 21.5 % 18,223,576 28.6 % 20,840,975 2,683,030 23.9 %
Novelty and packaging products 15,004,667 21.4 % 13,136,288 24.5 % 14,485,956 1,864,897 21.9 %
27,719,524 21.5 % 31,359,864 26.7 % 35,326,931 4,547,927 2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HK Statutory Rates (Details)</t>
        </is>
      </c>
      <c r="C1" s="2" t="inlineStr">
        <is>
          <t>12 Months Ended</t>
        </is>
      </c>
    </row>
    <row r="2">
      <c r="C2" s="2" t="inlineStr">
        <is>
          <t>Dec. 31, 2024</t>
        </is>
      </c>
      <c r="D2" s="2" t="inlineStr">
        <is>
          <t>Dec. 31, 2023</t>
        </is>
      </c>
      <c r="E2" s="2" t="inlineStr">
        <is>
          <t>Dec. 31, 2022</t>
        </is>
      </c>
    </row>
    <row r="3">
      <c r="A3" s="3" t="inlineStr">
        <is>
          <t>Schedule of HK Statutory Rates [Abstract]</t>
        </is>
      </c>
      <c r="C3" s="4" t="inlineStr">
        <is>
          <t xml:space="preserve"> </t>
        </is>
      </c>
      <c r="D3" s="4" t="inlineStr">
        <is>
          <t xml:space="preserve"> </t>
        </is>
      </c>
      <c r="E3" s="4" t="inlineStr">
        <is>
          <t xml:space="preserve"> </t>
        </is>
      </c>
    </row>
    <row r="4">
      <c r="A4" s="4" t="inlineStr">
        <is>
          <t>Income tax rate in the Cayman Islands</t>
        </is>
      </c>
      <c r="C4" s="10" t="n">
        <v>0</v>
      </c>
      <c r="D4" s="10" t="n">
        <v>0</v>
      </c>
      <c r="E4" s="10" t="n">
        <v>0</v>
      </c>
    </row>
    <row r="5">
      <c r="A5" s="4" t="inlineStr">
        <is>
          <t>Income tax rate in the BVI</t>
        </is>
      </c>
      <c r="C5" s="10" t="n">
        <v>0</v>
      </c>
      <c r="D5" s="10" t="n">
        <v>0</v>
      </c>
      <c r="E5" s="10" t="n">
        <v>0</v>
      </c>
    </row>
    <row r="6">
      <c r="A6" s="4" t="inlineStr">
        <is>
          <t>Hong Kong statutory income tax rate</t>
        </is>
      </c>
      <c r="C6" s="12" t="n">
        <v>0.165</v>
      </c>
      <c r="D6" s="12" t="n">
        <v>0.165</v>
      </c>
      <c r="E6" s="12" t="n">
        <v>0.165</v>
      </c>
    </row>
    <row r="7">
      <c r="A7" s="4" t="inlineStr">
        <is>
          <t>Tax effect of different tax rate for operation in the PRC</t>
        </is>
      </c>
      <c r="C7" s="4" t="inlineStr">
        <is>
          <t>(0.70%)</t>
        </is>
      </c>
      <c r="D7" s="4" t="inlineStr">
        <is>
          <t>(0.50%)</t>
        </is>
      </c>
      <c r="E7" s="4" t="inlineStr">
        <is>
          <t>(1.10%)</t>
        </is>
      </c>
    </row>
    <row r="8">
      <c r="A8" s="4" t="inlineStr">
        <is>
          <t>Effect of super deduction for research and development in the PRC</t>
        </is>
      </c>
      <c r="C8" s="10" t="n">
        <v>0</v>
      </c>
      <c r="D8" s="12" t="n">
        <v>0.055</v>
      </c>
      <c r="E8" s="10" t="n">
        <v>0</v>
      </c>
    </row>
    <row r="9">
      <c r="A9" s="4" t="inlineStr">
        <is>
          <t>Temporary difference not recognized</t>
        </is>
      </c>
      <c r="C9" s="10" t="n">
        <v>0</v>
      </c>
      <c r="D9" s="4" t="inlineStr">
        <is>
          <t>(0.70%)</t>
        </is>
      </c>
      <c r="E9" s="4" t="inlineStr">
        <is>
          <t>(8.80%)</t>
        </is>
      </c>
    </row>
    <row r="10">
      <c r="A10" s="4" t="inlineStr">
        <is>
          <t>Income not taxable</t>
        </is>
      </c>
      <c r="C10" s="12" t="n">
        <v>0.006</v>
      </c>
      <c r="D10" s="12" t="n">
        <v>0.003</v>
      </c>
      <c r="E10" s="4" t="inlineStr">
        <is>
          <t>(8.80%)</t>
        </is>
      </c>
    </row>
    <row r="11">
      <c r="A11" s="4" t="inlineStr">
        <is>
          <t>Non-deductible expenses</t>
        </is>
      </c>
      <c r="C11" s="4" t="inlineStr">
        <is>
          <t>(2.10%)</t>
        </is>
      </c>
      <c r="D11" s="4" t="inlineStr">
        <is>
          <t>(0.20%)</t>
        </is>
      </c>
      <c r="E11" s="12" t="n">
        <v>0.022</v>
      </c>
    </row>
    <row r="12">
      <c r="A12" s="4" t="inlineStr">
        <is>
          <t>Tax losses not recognized</t>
        </is>
      </c>
      <c r="B12" s="4" t="inlineStr">
        <is>
          <t>[1]</t>
        </is>
      </c>
      <c r="C12" s="4" t="inlineStr">
        <is>
          <t>(49.50%)</t>
        </is>
      </c>
      <c r="D12" s="4" t="inlineStr">
        <is>
          <t xml:space="preserve"> </t>
        </is>
      </c>
      <c r="E12" s="4" t="inlineStr">
        <is>
          <t xml:space="preserve"> </t>
        </is>
      </c>
    </row>
    <row r="13">
      <c r="A13" s="4" t="inlineStr">
        <is>
          <t>Effect of changes in valuation allowance</t>
        </is>
      </c>
      <c r="C13" s="4" t="inlineStr">
        <is>
          <t>(18.20%)</t>
        </is>
      </c>
      <c r="D13" s="4" t="inlineStr">
        <is>
          <t xml:space="preserve"> </t>
        </is>
      </c>
      <c r="E13" s="4" t="inlineStr">
        <is>
          <t xml:space="preserve"> </t>
        </is>
      </c>
    </row>
    <row r="14">
      <c r="A14" s="4" t="inlineStr">
        <is>
          <t>Effective tax rate</t>
        </is>
      </c>
      <c r="C14" s="4" t="inlineStr">
        <is>
          <t>(53.40%)</t>
        </is>
      </c>
      <c r="D14" s="12" t="n">
        <v>0.209</v>
      </c>
      <c r="E14" s="10" t="n">
        <v>0</v>
      </c>
    </row>
    <row r="15"/>
    <row r="16">
      <c r="A16" s="4" t="inlineStr">
        <is>
          <t>[1]The tax losses not recognized represented by the tax loss position under Samfine Creation Holdings Group which is incorporated in Cayman Islands which is not subject to any income tax.</t>
        </is>
      </c>
    </row>
  </sheetData>
  <mergeCells count="4">
    <mergeCell ref="A1:B2"/>
    <mergeCell ref="A15:D15"/>
    <mergeCell ref="C1:E1"/>
    <mergeCell ref="A16:D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Income Taxes - Schedule of Components of Deferred Tax Liabilities (Details)</t>
        </is>
      </c>
      <c r="B1" s="2" t="inlineStr">
        <is>
          <t>12 Months Ended</t>
        </is>
      </c>
    </row>
    <row r="2">
      <c r="B2" s="2" t="inlineStr">
        <is>
          <t>Dec. 31, 2024 HKD ($)</t>
        </is>
      </c>
      <c r="C2" s="2" t="inlineStr">
        <is>
          <t>Dec. 31, 2024 USD ($)</t>
        </is>
      </c>
    </row>
    <row r="3">
      <c r="A3" s="3" t="inlineStr">
        <is>
          <t>Schedule of Components of Deferred Tax Liabilities [Abstract]</t>
        </is>
      </c>
      <c r="B3" s="4" t="inlineStr">
        <is>
          <t xml:space="preserve"> </t>
        </is>
      </c>
      <c r="C3" s="4" t="inlineStr">
        <is>
          <t xml:space="preserve"> </t>
        </is>
      </c>
    </row>
    <row r="4">
      <c r="A4" s="4" t="inlineStr">
        <is>
          <t>As of December 31, 2023</t>
        </is>
      </c>
      <c r="B4" s="4" t="inlineStr">
        <is>
          <t xml:space="preserve"> </t>
        </is>
      </c>
      <c r="C4" s="4" t="inlineStr">
        <is>
          <t xml:space="preserve"> </t>
        </is>
      </c>
    </row>
    <row r="5">
      <c r="A5" s="4" t="inlineStr">
        <is>
          <t>Charged to consolidated statements of income during the year</t>
        </is>
      </c>
      <c r="B5" s="5" t="n">
        <v>156926</v>
      </c>
      <c r="C5" s="4" t="inlineStr">
        <is>
          <t xml:space="preserve"> </t>
        </is>
      </c>
    </row>
    <row r="6">
      <c r="A6" s="4" t="inlineStr">
        <is>
          <t>As of December 31, 2024</t>
        </is>
      </c>
      <c r="B6" s="5" t="n">
        <v>156926</v>
      </c>
      <c r="C6" s="6" t="n">
        <v>20202</v>
      </c>
    </row>
    <row r="7">
      <c r="A7" s="4" t="inlineStr">
        <is>
          <t>As of December 31, 2024 (US$) (in Dollars)</t>
        </is>
      </c>
      <c r="B7" s="6" t="n">
        <v>156926</v>
      </c>
      <c r="C7"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Components of Deferred Tax Assets (Details)</t>
        </is>
      </c>
      <c r="B1" s="2" t="inlineStr">
        <is>
          <t>12 Months Ended</t>
        </is>
      </c>
    </row>
    <row r="2">
      <c r="B2" s="2" t="inlineStr">
        <is>
          <t>Dec. 31, 2024 HKD ($)</t>
        </is>
      </c>
      <c r="C2" s="2" t="inlineStr">
        <is>
          <t>Dec. 31, 2024 USD ($)</t>
        </is>
      </c>
      <c r="D2" s="2" t="inlineStr">
        <is>
          <t>Dec. 31, 2023 HKD ($)</t>
        </is>
      </c>
    </row>
    <row r="3">
      <c r="A3" s="3" t="inlineStr">
        <is>
          <t>Income Taxes - Schedule of Components of Deferred Tax Assets (Details) [Line Items]</t>
        </is>
      </c>
      <c r="B3" s="4" t="inlineStr">
        <is>
          <t xml:space="preserve"> </t>
        </is>
      </c>
      <c r="C3" s="4" t="inlineStr">
        <is>
          <t xml:space="preserve"> </t>
        </is>
      </c>
      <c r="D3" s="4" t="inlineStr">
        <is>
          <t xml:space="preserve"> </t>
        </is>
      </c>
    </row>
    <row r="4">
      <c r="A4" s="4" t="inlineStr">
        <is>
          <t>Balance Beginning</t>
        </is>
      </c>
      <c r="B4" s="6" t="n">
        <v>2640387</v>
      </c>
      <c r="C4" s="4" t="inlineStr">
        <is>
          <t xml:space="preserve"> </t>
        </is>
      </c>
      <c r="D4" s="6" t="n">
        <v>1731674</v>
      </c>
    </row>
    <row r="5">
      <c r="A5" s="4" t="inlineStr">
        <is>
          <t>Recognized in the statements of operations</t>
        </is>
      </c>
      <c r="B5" s="4" t="inlineStr">
        <is>
          <t xml:space="preserve"> </t>
        </is>
      </c>
      <c r="C5" s="4" t="inlineStr">
        <is>
          <t xml:space="preserve"> </t>
        </is>
      </c>
      <c r="D5" s="5" t="n">
        <v>908713</v>
      </c>
    </row>
    <row r="6">
      <c r="A6" s="4" t="inlineStr">
        <is>
          <t>Balance Ending</t>
        </is>
      </c>
      <c r="B6" s="5" t="n">
        <v>1870819</v>
      </c>
      <c r="C6" s="6" t="n">
        <v>240846</v>
      </c>
      <c r="D6" s="5" t="n">
        <v>2640387</v>
      </c>
    </row>
    <row r="7">
      <c r="A7" s="4" t="inlineStr">
        <is>
          <t>Balance Ending (in Dollars)</t>
        </is>
      </c>
      <c r="B7" s="5" t="n">
        <v>1870819</v>
      </c>
      <c r="C7" s="4" t="inlineStr">
        <is>
          <t xml:space="preserve"> </t>
        </is>
      </c>
      <c r="D7" s="5" t="n">
        <v>2640387</v>
      </c>
    </row>
    <row r="8">
      <c r="A8" s="4" t="inlineStr">
        <is>
          <t>Additions</t>
        </is>
      </c>
      <c r="B8" s="5" t="n">
        <v>315355</v>
      </c>
      <c r="C8" s="4" t="inlineStr">
        <is>
          <t xml:space="preserve"> </t>
        </is>
      </c>
      <c r="D8" s="4" t="inlineStr">
        <is>
          <t xml:space="preserve"> </t>
        </is>
      </c>
    </row>
    <row r="9">
      <c r="A9" s="4" t="inlineStr">
        <is>
          <t>Utilized during the year</t>
        </is>
      </c>
      <c r="B9" s="5" t="n">
        <v>-769568</v>
      </c>
      <c r="C9" s="4" t="inlineStr">
        <is>
          <t xml:space="preserve"> </t>
        </is>
      </c>
      <c r="D9" s="4" t="inlineStr">
        <is>
          <t xml:space="preserve"> </t>
        </is>
      </c>
    </row>
    <row r="10">
      <c r="A10" s="4" t="inlineStr">
        <is>
          <t>Less: valuation allowance</t>
        </is>
      </c>
      <c r="B10" s="5" t="n">
        <v>-315355</v>
      </c>
      <c r="C10" s="4" t="inlineStr">
        <is>
          <t xml:space="preserve"> </t>
        </is>
      </c>
      <c r="D10" s="4" t="inlineStr">
        <is>
          <t xml:space="preserve"> </t>
        </is>
      </c>
    </row>
    <row r="11">
      <c r="A11" s="4" t="inlineStr">
        <is>
          <t>Net Operating Losses [Member]</t>
        </is>
      </c>
      <c r="B11" s="4" t="inlineStr">
        <is>
          <t xml:space="preserve"> </t>
        </is>
      </c>
      <c r="C11" s="4" t="inlineStr">
        <is>
          <t xml:space="preserve"> </t>
        </is>
      </c>
      <c r="D11" s="4" t="inlineStr">
        <is>
          <t xml:space="preserve"> </t>
        </is>
      </c>
    </row>
    <row r="12">
      <c r="A12" s="3" t="inlineStr">
        <is>
          <t>Income Taxes - Schedule of Components of Deferred Tax Assets (Details) [Line Items]</t>
        </is>
      </c>
      <c r="B12" s="4" t="inlineStr">
        <is>
          <t xml:space="preserve"> </t>
        </is>
      </c>
      <c r="C12" s="4" t="inlineStr">
        <is>
          <t xml:space="preserve"> </t>
        </is>
      </c>
      <c r="D12" s="4" t="inlineStr">
        <is>
          <t xml:space="preserve"> </t>
        </is>
      </c>
    </row>
    <row r="13">
      <c r="A13" s="4" t="inlineStr">
        <is>
          <t>Balance Beginning</t>
        </is>
      </c>
      <c r="B13" s="5" t="n">
        <v>2413898</v>
      </c>
      <c r="C13" s="4" t="inlineStr">
        <is>
          <t xml:space="preserve"> </t>
        </is>
      </c>
      <c r="D13" s="5" t="n">
        <v>1505185</v>
      </c>
    </row>
    <row r="14">
      <c r="A14" s="4" t="inlineStr">
        <is>
          <t>Recognized in the statements of operations</t>
        </is>
      </c>
      <c r="B14" s="4" t="inlineStr">
        <is>
          <t xml:space="preserve"> </t>
        </is>
      </c>
      <c r="C14" s="4" t="inlineStr">
        <is>
          <t xml:space="preserve"> </t>
        </is>
      </c>
      <c r="D14" s="5" t="n">
        <v>908713</v>
      </c>
    </row>
    <row r="15">
      <c r="A15" s="4" t="inlineStr">
        <is>
          <t>Balance Ending</t>
        </is>
      </c>
      <c r="B15" s="5" t="n">
        <v>1789897</v>
      </c>
      <c r="C15" s="5" t="n">
        <v>230428</v>
      </c>
      <c r="D15" s="5" t="n">
        <v>2413898</v>
      </c>
    </row>
    <row r="16">
      <c r="A16" s="4" t="inlineStr">
        <is>
          <t>Balance Ending (in Dollars)</t>
        </is>
      </c>
      <c r="B16" s="5" t="n">
        <v>1789897</v>
      </c>
      <c r="C16" s="4" t="inlineStr">
        <is>
          <t xml:space="preserve"> </t>
        </is>
      </c>
      <c r="D16" s="5" t="n">
        <v>2413898</v>
      </c>
    </row>
    <row r="17">
      <c r="A17" s="4" t="inlineStr">
        <is>
          <t>Additions</t>
        </is>
      </c>
      <c r="B17" s="5" t="n">
        <v>315355</v>
      </c>
      <c r="C17" s="4" t="inlineStr">
        <is>
          <t xml:space="preserve"> </t>
        </is>
      </c>
      <c r="D17" s="4" t="inlineStr">
        <is>
          <t xml:space="preserve"> </t>
        </is>
      </c>
    </row>
    <row r="18">
      <c r="A18" s="4" t="inlineStr">
        <is>
          <t>Utilized during the year</t>
        </is>
      </c>
      <c r="B18" s="5" t="n">
        <v>-624001</v>
      </c>
      <c r="C18" s="4" t="inlineStr">
        <is>
          <t xml:space="preserve"> </t>
        </is>
      </c>
      <c r="D18" s="4" t="inlineStr">
        <is>
          <t xml:space="preserve"> </t>
        </is>
      </c>
    </row>
    <row r="19">
      <c r="A19" s="4" t="inlineStr">
        <is>
          <t>Less: valuation allowance</t>
        </is>
      </c>
      <c r="B19" s="5" t="n">
        <v>-315355</v>
      </c>
      <c r="C19" s="4" t="inlineStr">
        <is>
          <t xml:space="preserve"> </t>
        </is>
      </c>
      <c r="D19" s="4" t="inlineStr">
        <is>
          <t xml:space="preserve"> </t>
        </is>
      </c>
    </row>
    <row r="20">
      <c r="A20" s="4" t="inlineStr">
        <is>
          <t>Allowance for Expected Credit Losses [Member]</t>
        </is>
      </c>
      <c r="B20" s="4" t="inlineStr">
        <is>
          <t xml:space="preserve"> </t>
        </is>
      </c>
      <c r="C20" s="4" t="inlineStr">
        <is>
          <t xml:space="preserve"> </t>
        </is>
      </c>
      <c r="D20" s="4" t="inlineStr">
        <is>
          <t xml:space="preserve"> </t>
        </is>
      </c>
    </row>
    <row r="21">
      <c r="A21" s="3" t="inlineStr">
        <is>
          <t>Income Taxes - Schedule of Components of Deferred Tax Assets (Details) [Line Items]</t>
        </is>
      </c>
      <c r="B21" s="4" t="inlineStr">
        <is>
          <t xml:space="preserve"> </t>
        </is>
      </c>
      <c r="C21" s="4" t="inlineStr">
        <is>
          <t xml:space="preserve"> </t>
        </is>
      </c>
      <c r="D21" s="4" t="inlineStr">
        <is>
          <t xml:space="preserve"> </t>
        </is>
      </c>
    </row>
    <row r="22">
      <c r="A22" s="4" t="inlineStr">
        <is>
          <t>Balance Beginning</t>
        </is>
      </c>
      <c r="B22" s="5" t="n">
        <v>226489</v>
      </c>
      <c r="C22" s="4" t="inlineStr">
        <is>
          <t xml:space="preserve"> </t>
        </is>
      </c>
      <c r="D22" s="5" t="n">
        <v>226489</v>
      </c>
    </row>
    <row r="23">
      <c r="A23" s="4" t="inlineStr">
        <is>
          <t>Recognized in the statements of operations</t>
        </is>
      </c>
      <c r="B23" s="4" t="inlineStr">
        <is>
          <t xml:space="preserve"> </t>
        </is>
      </c>
      <c r="C23" s="4" t="inlineStr">
        <is>
          <t xml:space="preserve"> </t>
        </is>
      </c>
      <c r="D23" s="4" t="inlineStr">
        <is>
          <t xml:space="preserve"> </t>
        </is>
      </c>
    </row>
    <row r="24">
      <c r="A24" s="4" t="inlineStr">
        <is>
          <t>Balance Ending</t>
        </is>
      </c>
      <c r="B24" s="5" t="n">
        <v>80922</v>
      </c>
      <c r="C24" s="6" t="n">
        <v>10418</v>
      </c>
      <c r="D24" s="5" t="n">
        <v>226489</v>
      </c>
    </row>
    <row r="25">
      <c r="A25" s="4" t="inlineStr">
        <is>
          <t>Balance Ending (in Dollars)</t>
        </is>
      </c>
      <c r="B25" s="5" t="n">
        <v>80922</v>
      </c>
      <c r="C25" s="4" t="inlineStr">
        <is>
          <t xml:space="preserve"> </t>
        </is>
      </c>
      <c r="D25" s="6" t="n">
        <v>226489</v>
      </c>
    </row>
    <row r="26">
      <c r="A26" s="4" t="inlineStr">
        <is>
          <t>Additions</t>
        </is>
      </c>
      <c r="B26" s="4" t="inlineStr">
        <is>
          <t xml:space="preserve"> </t>
        </is>
      </c>
      <c r="C26" s="4" t="inlineStr">
        <is>
          <t xml:space="preserve"> </t>
        </is>
      </c>
      <c r="D26" s="4" t="inlineStr">
        <is>
          <t xml:space="preserve"> </t>
        </is>
      </c>
    </row>
    <row r="27">
      <c r="A27" s="4" t="inlineStr">
        <is>
          <t>Utilized during the year</t>
        </is>
      </c>
      <c r="B27" s="5" t="n">
        <v>-145567</v>
      </c>
      <c r="C27" s="4" t="inlineStr">
        <is>
          <t xml:space="preserve"> </t>
        </is>
      </c>
      <c r="D27" s="4" t="inlineStr">
        <is>
          <t xml:space="preserve"> </t>
        </is>
      </c>
    </row>
    <row r="28">
      <c r="A28" s="4" t="inlineStr">
        <is>
          <t>Less: valuation allowance</t>
        </is>
      </c>
      <c r="B28" s="4" t="inlineStr">
        <is>
          <t xml:space="preserve"> </t>
        </is>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s>
  <sheetData>
    <row r="1">
      <c r="A1" s="1" t="inlineStr">
        <is>
          <t>Risks and Uncertainties (Details)</t>
        </is>
      </c>
      <c r="B1" s="2" t="inlineStr">
        <is>
          <t>12 Months Ended</t>
        </is>
      </c>
    </row>
    <row r="2">
      <c r="B2" s="2" t="inlineStr">
        <is>
          <t>Dec. 31, 2024 HKD ($)</t>
        </is>
      </c>
      <c r="C2" s="2" t="inlineStr">
        <is>
          <t>Dec. 31, 2024 USD ($)</t>
        </is>
      </c>
      <c r="D2" s="2" t="inlineStr">
        <is>
          <t>Dec. 31, 2023</t>
        </is>
      </c>
      <c r="E2" s="2" t="inlineStr">
        <is>
          <t>Dec. 31, 2022</t>
        </is>
      </c>
      <c r="F2" s="2" t="inlineStr">
        <is>
          <t>Dec. 31, 2024 USD ($)</t>
        </is>
      </c>
    </row>
    <row r="3">
      <c r="A3" s="3" t="inlineStr">
        <is>
          <t>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s was insured</t>
        </is>
      </c>
      <c r="B4" s="6" t="n">
        <v>2402547</v>
      </c>
      <c r="C4" s="6" t="n">
        <v>309300</v>
      </c>
      <c r="D4" s="4" t="inlineStr">
        <is>
          <t xml:space="preserve"> </t>
        </is>
      </c>
      <c r="E4" s="4" t="inlineStr">
        <is>
          <t xml:space="preserve"> </t>
        </is>
      </c>
      <c r="F4" s="4" t="inlineStr">
        <is>
          <t xml:space="preserve"> </t>
        </is>
      </c>
    </row>
    <row r="5">
      <c r="A5" s="4" t="inlineStr">
        <is>
          <t>Deposited with financial institutions</t>
        </is>
      </c>
      <c r="B5" s="6" t="n">
        <v>18962561</v>
      </c>
      <c r="C5" s="4" t="inlineStr">
        <is>
          <t xml:space="preserve"> </t>
        </is>
      </c>
      <c r="D5" s="4" t="inlineStr">
        <is>
          <t xml:space="preserve"> </t>
        </is>
      </c>
      <c r="E5" s="4" t="inlineStr">
        <is>
          <t xml:space="preserve"> </t>
        </is>
      </c>
      <c r="F5" s="6" t="n">
        <v>2441207</v>
      </c>
    </row>
    <row r="6">
      <c r="A6" s="4" t="inlineStr">
        <is>
          <t>Customer Concentration Risk [Member] | One Customer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s and Uncertain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2" t="n">
        <v>0.279</v>
      </c>
      <c r="C8" s="12" t="n">
        <v>0.279</v>
      </c>
      <c r="D8" s="12" t="n">
        <v>0.324</v>
      </c>
      <c r="E8" s="12" t="n">
        <v>0.272</v>
      </c>
      <c r="F8" s="4" t="inlineStr">
        <is>
          <t xml:space="preserve"> </t>
        </is>
      </c>
    </row>
    <row r="9">
      <c r="A9" s="4" t="inlineStr">
        <is>
          <t>Customer Concentration Risk [Member] | One Customer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sks and Uncertain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2" t="n">
        <v>0.422</v>
      </c>
      <c r="C11" s="12" t="n">
        <v>0.422</v>
      </c>
      <c r="D11" s="12" t="n">
        <v>0.388</v>
      </c>
      <c r="E11" s="4" t="inlineStr">
        <is>
          <t xml:space="preserve"> </t>
        </is>
      </c>
      <c r="F11" s="4" t="inlineStr">
        <is>
          <t xml:space="preserve"> </t>
        </is>
      </c>
    </row>
    <row r="12">
      <c r="A12" s="4" t="inlineStr">
        <is>
          <t>Customer Concentration Risk [Member] | One Customer [Member] | Contract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isks and Uncertain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12" t="n">
        <v>0.982</v>
      </c>
      <c r="C14" s="12" t="n">
        <v>0.982</v>
      </c>
      <c r="D14" s="4" t="inlineStr">
        <is>
          <t xml:space="preserve"> </t>
        </is>
      </c>
      <c r="E14" s="4" t="inlineStr">
        <is>
          <t xml:space="preserve"> </t>
        </is>
      </c>
      <c r="F14" s="4" t="inlineStr">
        <is>
          <t xml:space="preserve"> </t>
        </is>
      </c>
    </row>
    <row r="15">
      <c r="A15" s="4" t="inlineStr">
        <is>
          <t>Customer Concentration Risk [Member] | Two Customers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sks and Uncertain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12" t="n">
        <v>0.258</v>
      </c>
      <c r="C17" s="12" t="n">
        <v>0.258</v>
      </c>
      <c r="D17" s="12" t="n">
        <v>0.291</v>
      </c>
      <c r="E17" s="12" t="n">
        <v>0.245</v>
      </c>
      <c r="F17" s="4" t="inlineStr">
        <is>
          <t xml:space="preserve"> </t>
        </is>
      </c>
    </row>
    <row r="18">
      <c r="A18" s="4" t="inlineStr">
        <is>
          <t>Customer Concentration Risk [Member] | Two Customers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isks and Uncertain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12" t="n">
        <v>0.276</v>
      </c>
      <c r="C20" s="12" t="n">
        <v>0.276</v>
      </c>
      <c r="D20" s="12" t="n">
        <v>0.193</v>
      </c>
      <c r="E20" s="4" t="inlineStr">
        <is>
          <t xml:space="preserve"> </t>
        </is>
      </c>
      <c r="F20" s="4" t="inlineStr">
        <is>
          <t xml:space="preserve"> </t>
        </is>
      </c>
    </row>
    <row r="21">
      <c r="A21" s="4" t="inlineStr">
        <is>
          <t>Customer Concentration Risk [Member] | Three Customers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ks and Uncertain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12" t="n">
        <v>0.236</v>
      </c>
      <c r="C23" s="12" t="n">
        <v>0.236</v>
      </c>
      <c r="D23" s="10" t="n">
        <v>0.24</v>
      </c>
      <c r="E23" s="12" t="n">
        <v>0.227</v>
      </c>
      <c r="F23" s="4" t="inlineStr">
        <is>
          <t xml:space="preserve"> </t>
        </is>
      </c>
    </row>
    <row r="24">
      <c r="A24" s="4" t="inlineStr">
        <is>
          <t>Customer Concentration Risk [Member] | Three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s and Uncertain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12" t="n">
        <v>0.119</v>
      </c>
      <c r="C26" s="12" t="n">
        <v>0.119</v>
      </c>
      <c r="D26" s="12" t="n">
        <v>0.127</v>
      </c>
      <c r="E26" s="4" t="inlineStr">
        <is>
          <t xml:space="preserve"> </t>
        </is>
      </c>
      <c r="F26" s="4" t="inlineStr">
        <is>
          <t xml:space="preserve"> </t>
        </is>
      </c>
    </row>
    <row r="27">
      <c r="A27" s="4" t="inlineStr">
        <is>
          <t>Customer Concentration Risk [Member] | Four Customer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isks and Uncertain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12" t="n">
        <v>0.119</v>
      </c>
      <c r="E29" s="4" t="inlineStr">
        <is>
          <t xml:space="preserve"> </t>
        </is>
      </c>
      <c r="F29" s="4" t="inlineStr">
        <is>
          <t xml:space="preserve"> </t>
        </is>
      </c>
    </row>
    <row r="30">
      <c r="A30" s="4" t="inlineStr">
        <is>
          <t>Supplier Concentration Risk [Member] | Purchase [Member] | One Vend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isks and Uncertain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12" t="n">
        <v>0.187</v>
      </c>
      <c r="C32" s="12" t="n">
        <v>0.187</v>
      </c>
      <c r="D32" s="12" t="n">
        <v>0.127</v>
      </c>
      <c r="E32" s="12" t="n">
        <v>0.176</v>
      </c>
      <c r="F32" s="4" t="inlineStr">
        <is>
          <t xml:space="preserve"> </t>
        </is>
      </c>
    </row>
    <row r="33">
      <c r="A33" s="4" t="inlineStr">
        <is>
          <t>Supplier Concentration Risk [Member] | Purchase [Member] | Two Vend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isks and Uncertain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4" t="inlineStr">
        <is>
          <t xml:space="preserve"> </t>
        </is>
      </c>
      <c r="C35" s="4" t="inlineStr">
        <is>
          <t xml:space="preserve"> </t>
        </is>
      </c>
      <c r="D35" s="4" t="inlineStr">
        <is>
          <t xml:space="preserve"> </t>
        </is>
      </c>
      <c r="E35" s="12" t="n">
        <v>0.175</v>
      </c>
      <c r="F35" s="4" t="inlineStr">
        <is>
          <t xml:space="preserve"> </t>
        </is>
      </c>
    </row>
    <row r="36">
      <c r="A36" s="4" t="inlineStr">
        <is>
          <t>Supplier Concentration Risk [Member] | Purchase [Member] | Three Vend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isks and Uncertain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t>
        </is>
      </c>
      <c r="B38" s="4" t="inlineStr">
        <is>
          <t xml:space="preserve"> </t>
        </is>
      </c>
      <c r="C38" s="4" t="inlineStr">
        <is>
          <t xml:space="preserve"> </t>
        </is>
      </c>
      <c r="D38" s="4" t="inlineStr">
        <is>
          <t xml:space="preserve"> </t>
        </is>
      </c>
      <c r="E38" s="12" t="n">
        <v>0.163</v>
      </c>
      <c r="F38" s="4" t="inlineStr">
        <is>
          <t xml:space="preserve"> </t>
        </is>
      </c>
    </row>
    <row r="39">
      <c r="A39" s="4" t="inlineStr">
        <is>
          <t>Supplier Concentration Risk [Member] | Accounts Payable [Member] | One Vend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isks and Uncertain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t>
        </is>
      </c>
      <c r="B41" s="12" t="n">
        <v>0.273</v>
      </c>
      <c r="C41" s="12" t="n">
        <v>0.273</v>
      </c>
      <c r="D41" s="12" t="n">
        <v>0.104</v>
      </c>
      <c r="E41" s="4" t="inlineStr">
        <is>
          <t xml:space="preserve"> </t>
        </is>
      </c>
      <c r="F41" s="4" t="inlineStr">
        <is>
          <t xml:space="preserve"> </t>
        </is>
      </c>
    </row>
    <row r="42">
      <c r="A42" s="4" t="inlineStr">
        <is>
          <t>Supplier Concentration Risk [Member] | Accounts Payable [Member] | Two Vend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isks and Uncertain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t>
        </is>
      </c>
      <c r="B44" s="10" t="n">
        <v>0.11</v>
      </c>
      <c r="C44" s="10" t="n">
        <v>0.11</v>
      </c>
      <c r="D44" s="4" t="inlineStr">
        <is>
          <t xml:space="preserve"> </t>
        </is>
      </c>
      <c r="E44" s="4" t="inlineStr">
        <is>
          <t xml:space="preserve"> </t>
        </is>
      </c>
      <c r="F44" s="4" t="inlineStr">
        <is>
          <t xml:space="preserve"> </t>
        </is>
      </c>
    </row>
    <row r="45">
      <c r="A45" s="4" t="inlineStr">
        <is>
          <t>Hong Kong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isks and Uncertain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 compensation</t>
        </is>
      </c>
      <c r="B47" s="6" t="n">
        <v>800000</v>
      </c>
      <c r="C47" s="4" t="inlineStr">
        <is>
          <t xml:space="preserve"> </t>
        </is>
      </c>
      <c r="D47" s="4" t="inlineStr">
        <is>
          <t xml:space="preserve"> </t>
        </is>
      </c>
      <c r="E47" s="4" t="inlineStr">
        <is>
          <t xml:space="preserve"> </t>
        </is>
      </c>
      <c r="F47" s="5" t="n">
        <v>102991</v>
      </c>
    </row>
    <row r="48">
      <c r="A48" s="4" t="inlineStr">
        <is>
          <t>Cash balance</t>
        </is>
      </c>
      <c r="B48" s="6" t="n">
        <v>39976654</v>
      </c>
      <c r="C48" s="4" t="inlineStr">
        <is>
          <t xml:space="preserve"> </t>
        </is>
      </c>
      <c r="D48" s="4" t="inlineStr">
        <is>
          <t xml:space="preserve"> </t>
        </is>
      </c>
      <c r="E48" s="4" t="inlineStr">
        <is>
          <t xml:space="preserve"> </t>
        </is>
      </c>
      <c r="F48" s="6" t="n">
        <v>5146524</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Parent Only Financial Information (Details)</t>
        </is>
      </c>
      <c r="B1" s="2" t="inlineStr">
        <is>
          <t>Dec. 31, 2024</t>
        </is>
      </c>
    </row>
    <row r="2">
      <c r="A2" s="3" t="inlineStr">
        <is>
          <t>Parent Only Financial Information [Line Items]</t>
        </is>
      </c>
      <c r="B2" s="4" t="inlineStr">
        <is>
          <t xml:space="preserve"> </t>
        </is>
      </c>
    </row>
    <row r="3">
      <c r="A3" s="4" t="inlineStr">
        <is>
          <t>Percent of consolidated net assets</t>
        </is>
      </c>
      <c r="B3" s="10" t="n">
        <v>0.25</v>
      </c>
    </row>
    <row r="4">
      <c r="A4" s="4" t="inlineStr">
        <is>
          <t>PRC [Member]</t>
        </is>
      </c>
      <c r="B4" s="4" t="inlineStr">
        <is>
          <t xml:space="preserve"> </t>
        </is>
      </c>
    </row>
    <row r="5">
      <c r="A5" s="3" t="inlineStr">
        <is>
          <t>Parent Only Financial Information [Line Items]</t>
        </is>
      </c>
      <c r="B5" s="4" t="inlineStr">
        <is>
          <t xml:space="preserve"> </t>
        </is>
      </c>
    </row>
    <row r="6">
      <c r="A6" s="4" t="inlineStr">
        <is>
          <t>Percent of consolidated net assets</t>
        </is>
      </c>
      <c r="B6" s="10" t="n">
        <v>0.25</v>
      </c>
    </row>
    <row r="7">
      <c r="A7" s="4" t="inlineStr">
        <is>
          <t>Samfine Creation Holdings Group Limited [Member]</t>
        </is>
      </c>
      <c r="B7" s="4" t="inlineStr">
        <is>
          <t xml:space="preserve"> </t>
        </is>
      </c>
    </row>
    <row r="8">
      <c r="A8" s="3" t="inlineStr">
        <is>
          <t>Parent Only Financial Information [Line Items]</t>
        </is>
      </c>
      <c r="B8" s="4" t="inlineStr">
        <is>
          <t xml:space="preserve"> </t>
        </is>
      </c>
    </row>
    <row r="9">
      <c r="A9" s="4" t="inlineStr">
        <is>
          <t>Percent of consolidated net assets</t>
        </is>
      </c>
      <c r="B9" s="10" t="n">
        <v>0.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Only Financial Information - Schedule of Condensed Balance Sheets (Details) - Parent Company [Member]</t>
        </is>
      </c>
      <c r="B1" s="2" t="inlineStr">
        <is>
          <t>Dec. 31, 2024 HKD ($)</t>
        </is>
      </c>
      <c r="C1" s="2" t="inlineStr">
        <is>
          <t>Dec. 31, 2024 USD ($)</t>
        </is>
      </c>
      <c r="D1" s="2" t="inlineStr">
        <is>
          <t>Dec. 31, 2023 HKD ($)</t>
        </is>
      </c>
      <c r="E1" s="2" t="inlineStr">
        <is>
          <t>Dec. 31, 2023 USD ($)</t>
        </is>
      </c>
      <c r="F1" s="2" t="inlineStr">
        <is>
          <t>Dec. 31, 2022 HKD ($)</t>
        </is>
      </c>
      <c r="G1" s="2" t="inlineStr">
        <is>
          <t>Dec. 31, 2021 HK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8940834</v>
      </c>
      <c r="C3" s="6" t="n">
        <v>2438410</v>
      </c>
      <c r="D3" s="4" t="inlineStr">
        <is>
          <t xml:space="preserve"> </t>
        </is>
      </c>
      <c r="E3" s="4" t="inlineStr">
        <is>
          <t xml:space="preserve"> </t>
        </is>
      </c>
      <c r="F3" s="4" t="inlineStr">
        <is>
          <t xml:space="preserve"> </t>
        </is>
      </c>
      <c r="G3" s="4" t="inlineStr">
        <is>
          <t xml:space="preserve"> </t>
        </is>
      </c>
    </row>
    <row r="4">
      <c r="A4" s="4" t="inlineStr">
        <is>
          <t>Prepayments</t>
        </is>
      </c>
      <c r="B4" s="5" t="n">
        <v>28391667</v>
      </c>
      <c r="C4" s="5" t="n">
        <v>3655093</v>
      </c>
      <c r="D4" s="4" t="inlineStr">
        <is>
          <t xml:space="preserve"> </t>
        </is>
      </c>
      <c r="E4" s="4" t="inlineStr">
        <is>
          <t xml:space="preserve"> </t>
        </is>
      </c>
      <c r="F4" s="4" t="inlineStr">
        <is>
          <t xml:space="preserve"> </t>
        </is>
      </c>
      <c r="G4" s="4" t="inlineStr">
        <is>
          <t xml:space="preserve"> </t>
        </is>
      </c>
    </row>
    <row r="5">
      <c r="A5" s="4" t="inlineStr">
        <is>
          <t>Amount due from shareholder</t>
        </is>
      </c>
      <c r="B5" s="5" t="n">
        <v>8775</v>
      </c>
      <c r="C5" s="5" t="n">
        <v>1129</v>
      </c>
      <c r="D5" s="5" t="n">
        <v>8775</v>
      </c>
      <c r="E5" s="4" t="inlineStr">
        <is>
          <t xml:space="preserve"> </t>
        </is>
      </c>
      <c r="F5" s="4" t="inlineStr">
        <is>
          <t xml:space="preserve"> </t>
        </is>
      </c>
      <c r="G5" s="4" t="inlineStr">
        <is>
          <t xml:space="preserve"> </t>
        </is>
      </c>
    </row>
    <row r="6">
      <c r="A6" s="4" t="inlineStr">
        <is>
          <t>Amount due from a subsidiary</t>
        </is>
      </c>
      <c r="B6" s="5" t="n">
        <v>811032</v>
      </c>
      <c r="C6" s="5" t="n">
        <v>104411</v>
      </c>
      <c r="D6" s="4" t="inlineStr">
        <is>
          <t xml:space="preserve"> </t>
        </is>
      </c>
      <c r="E6" s="4" t="inlineStr">
        <is>
          <t xml:space="preserve"> </t>
        </is>
      </c>
      <c r="F6" s="4" t="inlineStr">
        <is>
          <t xml:space="preserve"> </t>
        </is>
      </c>
      <c r="G6" s="4" t="inlineStr">
        <is>
          <t xml:space="preserve"> </t>
        </is>
      </c>
    </row>
    <row r="7">
      <c r="A7" s="4" t="inlineStr">
        <is>
          <t>Total current assets</t>
        </is>
      </c>
      <c r="B7" s="5" t="n">
        <v>48152308</v>
      </c>
      <c r="C7" s="5" t="n">
        <v>6199043</v>
      </c>
      <c r="D7" s="5" t="n">
        <v>8775</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s in a subsidiary</t>
        </is>
      </c>
      <c r="B9" s="5" t="n">
        <v>8</v>
      </c>
      <c r="C9" s="5" t="n">
        <v>1</v>
      </c>
      <c r="D9" s="5" t="n">
        <v>8</v>
      </c>
      <c r="E9" s="4" t="inlineStr">
        <is>
          <t xml:space="preserve"> </t>
        </is>
      </c>
      <c r="F9" s="4" t="inlineStr">
        <is>
          <t xml:space="preserve"> </t>
        </is>
      </c>
      <c r="G9" s="4" t="inlineStr">
        <is>
          <t xml:space="preserve"> </t>
        </is>
      </c>
    </row>
    <row r="10">
      <c r="A10" s="4" t="inlineStr">
        <is>
          <t>Total Assets</t>
        </is>
      </c>
      <c r="B10" s="5" t="n">
        <v>48152316</v>
      </c>
      <c r="C10" s="5" t="n">
        <v>6199044</v>
      </c>
      <c r="D10" s="5" t="n">
        <v>8783</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als</t>
        </is>
      </c>
      <c r="B12" s="5" t="n">
        <v>155240</v>
      </c>
      <c r="C12" s="5" t="n">
        <v>19985</v>
      </c>
      <c r="D12" s="4" t="inlineStr">
        <is>
          <t xml:space="preserve"> </t>
        </is>
      </c>
      <c r="E12" s="4" t="inlineStr">
        <is>
          <t xml:space="preserve"> </t>
        </is>
      </c>
      <c r="F12" s="4" t="inlineStr">
        <is>
          <t xml:space="preserve"> </t>
        </is>
      </c>
      <c r="G12" s="4" t="inlineStr">
        <is>
          <t xml:space="preserve"> </t>
        </is>
      </c>
    </row>
    <row r="13">
      <c r="A13" s="4" t="inlineStr">
        <is>
          <t>Amount due to a subsidiary</t>
        </is>
      </c>
      <c r="B13" s="5" t="n">
        <v>8</v>
      </c>
      <c r="C13" s="5" t="n">
        <v>1</v>
      </c>
      <c r="D13" s="5" t="n">
        <v>8</v>
      </c>
      <c r="E13" s="4" t="inlineStr">
        <is>
          <t xml:space="preserve"> </t>
        </is>
      </c>
      <c r="F13" s="4" t="inlineStr">
        <is>
          <t xml:space="preserve"> </t>
        </is>
      </c>
      <c r="G13" s="4" t="inlineStr">
        <is>
          <t xml:space="preserve"> </t>
        </is>
      </c>
    </row>
    <row r="14">
      <c r="A14" s="4" t="inlineStr">
        <is>
          <t>Amount due to a director</t>
        </is>
      </c>
      <c r="B14" s="5" t="n">
        <v>79834</v>
      </c>
      <c r="C14" s="5" t="n">
        <v>10278</v>
      </c>
      <c r="D14" s="5" t="n">
        <v>72102</v>
      </c>
      <c r="E14" s="4" t="inlineStr">
        <is>
          <t xml:space="preserve"> </t>
        </is>
      </c>
      <c r="F14" s="4" t="inlineStr">
        <is>
          <t xml:space="preserve"> </t>
        </is>
      </c>
      <c r="G14" s="4" t="inlineStr">
        <is>
          <t xml:space="preserve"> </t>
        </is>
      </c>
    </row>
    <row r="15">
      <c r="A15" s="4" t="inlineStr">
        <is>
          <t>Total Liabilities</t>
        </is>
      </c>
      <c r="B15" s="5" t="n">
        <v>235082</v>
      </c>
      <c r="C15" s="5" t="n">
        <v>30264</v>
      </c>
      <c r="D15" s="5" t="n">
        <v>72110</v>
      </c>
      <c r="E15" s="4" t="inlineStr">
        <is>
          <t xml:space="preserve"> </t>
        </is>
      </c>
      <c r="F15" s="4" t="inlineStr">
        <is>
          <t xml:space="preserve"> </t>
        </is>
      </c>
      <c r="G15" s="4" t="inlineStr">
        <is>
          <t xml:space="preserve"> </t>
        </is>
      </c>
    </row>
    <row r="16">
      <c r="A16" s="3" t="inlineStr">
        <is>
          <t>Shareholders’ (Defici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US$0.0000625 par value, 800,000,000 shares authorized as of December 31, 2023 and 2024, 18,000,000 and 20,300,000 shares issued and outstanding as of December 31, 2023 and 2024, respectively</t>
        </is>
      </c>
      <c r="B17" s="5" t="n">
        <v>9889</v>
      </c>
      <c r="C17" s="5" t="n">
        <v>1273</v>
      </c>
      <c r="D17" s="5" t="n">
        <v>8775</v>
      </c>
      <c r="E17" s="4" t="inlineStr">
        <is>
          <t xml:space="preserve"> </t>
        </is>
      </c>
      <c r="F17" s="4" t="inlineStr">
        <is>
          <t xml:space="preserve"> </t>
        </is>
      </c>
      <c r="G17" s="4" t="inlineStr">
        <is>
          <t xml:space="preserve"> </t>
        </is>
      </c>
    </row>
    <row r="18">
      <c r="A18" s="4" t="inlineStr">
        <is>
          <t>Additional paid-in capital</t>
        </is>
      </c>
      <c r="B18" s="5" t="n">
        <v>53156555</v>
      </c>
      <c r="C18" s="5" t="n">
        <v>6843281</v>
      </c>
      <c r="D18" s="4" t="inlineStr">
        <is>
          <t xml:space="preserve"> </t>
        </is>
      </c>
      <c r="E18" s="4" t="inlineStr">
        <is>
          <t xml:space="preserve"> </t>
        </is>
      </c>
      <c r="F18" s="4" t="inlineStr">
        <is>
          <t xml:space="preserve"> </t>
        </is>
      </c>
      <c r="G18" s="4" t="inlineStr">
        <is>
          <t xml:space="preserve"> </t>
        </is>
      </c>
    </row>
    <row r="19">
      <c r="A19" s="4" t="inlineStr">
        <is>
          <t>Accumulated losses</t>
        </is>
      </c>
      <c r="B19" s="5" t="n">
        <v>-5249210</v>
      </c>
      <c r="C19" s="5" t="n">
        <v>-675774</v>
      </c>
      <c r="D19" s="5" t="n">
        <v>-72102</v>
      </c>
      <c r="E19" s="4" t="inlineStr">
        <is>
          <t xml:space="preserve"> </t>
        </is>
      </c>
      <c r="F19" s="4" t="inlineStr">
        <is>
          <t xml:space="preserve"> </t>
        </is>
      </c>
      <c r="G19" s="4" t="inlineStr">
        <is>
          <t xml:space="preserve"> </t>
        </is>
      </c>
    </row>
    <row r="20">
      <c r="A20" s="4" t="inlineStr">
        <is>
          <t>Total Shareholders’ (Deficit) Equity</t>
        </is>
      </c>
      <c r="B20" s="5" t="n">
        <v>47917234</v>
      </c>
      <c r="C20" s="5" t="n">
        <v>6168780</v>
      </c>
      <c r="D20" s="5" t="n">
        <v>-63327</v>
      </c>
      <c r="E20" s="4" t="inlineStr">
        <is>
          <t xml:space="preserve"> </t>
        </is>
      </c>
      <c r="F20" s="4" t="inlineStr">
        <is>
          <t xml:space="preserve"> </t>
        </is>
      </c>
      <c r="G20" s="4" t="inlineStr">
        <is>
          <t xml:space="preserve"> </t>
        </is>
      </c>
    </row>
    <row r="21">
      <c r="A21" s="4" t="inlineStr">
        <is>
          <t>Total Liabilities and Shareholders’ (Deficit) Equity</t>
        </is>
      </c>
      <c r="B21" s="6" t="n">
        <v>48152316</v>
      </c>
      <c r="C21" s="6" t="n">
        <v>6199044</v>
      </c>
      <c r="D21" s="6" t="n">
        <v>8783</v>
      </c>
      <c r="E21" s="4" t="inlineStr">
        <is>
          <t xml:space="preserve"> </t>
        </is>
      </c>
      <c r="F21" s="4" t="inlineStr">
        <is>
          <t xml:space="preserve"> </t>
        </is>
      </c>
      <c r="G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Parent Only Financial Information - Schedule of Condensed Balance Sheets (Parentheticals) (Details) - Parent Company [Member]</t>
        </is>
      </c>
      <c r="B1" s="2" t="inlineStr">
        <is>
          <t>Dec. 31, 2024 $ / shares shares</t>
        </is>
      </c>
      <c r="C1" s="2" t="inlineStr">
        <is>
          <t>Dec. 31, 2024 $ / shares shares</t>
        </is>
      </c>
      <c r="D1" s="2" t="inlineStr">
        <is>
          <t>Dec. 31, 2023 $ / shares shares</t>
        </is>
      </c>
    </row>
    <row r="2">
      <c r="A2" s="3" t="inlineStr">
        <is>
          <t>Schedule of Condensed Balance Sheets [Line Items]</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6.25e-05</v>
      </c>
      <c r="C3" s="7" t="n">
        <v>6.25e-05</v>
      </c>
      <c r="D3" s="7" t="n">
        <v>6.25e-05</v>
      </c>
    </row>
    <row r="4">
      <c r="A4" s="4" t="inlineStr">
        <is>
          <t>Ordinary shares, shares authorized</t>
        </is>
      </c>
      <c r="B4" s="5" t="n">
        <v>800000000</v>
      </c>
      <c r="C4" s="5" t="n">
        <v>800000000</v>
      </c>
      <c r="D4" s="5" t="n">
        <v>800000000</v>
      </c>
    </row>
    <row r="5">
      <c r="A5" s="4" t="inlineStr">
        <is>
          <t>Ordinary shares, shares issued</t>
        </is>
      </c>
      <c r="B5" s="5" t="n">
        <v>20300000</v>
      </c>
      <c r="C5" s="5" t="n">
        <v>20300000</v>
      </c>
      <c r="D5" s="5" t="n">
        <v>18000000</v>
      </c>
    </row>
    <row r="6">
      <c r="A6" s="4" t="inlineStr">
        <is>
          <t>Ordinary shares, shares outstanding</t>
        </is>
      </c>
      <c r="B6" s="5" t="n">
        <v>20300000</v>
      </c>
      <c r="C6" s="5" t="n">
        <v>20300000</v>
      </c>
      <c r="D6" s="5" t="n">
        <v>18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Schedule of Condensed Statements of Loss (Details) - Parent Company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Condensed Statements of Los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3651333</v>
      </c>
      <c r="C6" s="5" t="n">
        <v>-470066</v>
      </c>
      <c r="D6" s="4" t="inlineStr">
        <is>
          <t xml:space="preserve"> </t>
        </is>
      </c>
      <c r="E6" s="4" t="inlineStr">
        <is>
          <t xml:space="preserve"> </t>
        </is>
      </c>
    </row>
    <row r="7">
      <c r="A7" s="4" t="inlineStr">
        <is>
          <t>General and administrative</t>
        </is>
      </c>
      <c r="B7" s="5" t="n">
        <v>-1212760</v>
      </c>
      <c r="C7" s="5" t="n">
        <v>-156129</v>
      </c>
      <c r="D7" s="5" t="n">
        <v>-42105</v>
      </c>
      <c r="E7" s="5" t="n">
        <v>-29997</v>
      </c>
    </row>
    <row r="8">
      <c r="A8" s="4" t="inlineStr">
        <is>
          <t>LOSS FROM OPERATION</t>
        </is>
      </c>
      <c r="B8" s="5" t="n">
        <v>-4864093</v>
      </c>
      <c r="C8" s="5" t="n">
        <v>-626195</v>
      </c>
      <c r="D8" s="5" t="n">
        <v>-42105</v>
      </c>
      <c r="E8" s="5" t="n">
        <v>-29997</v>
      </c>
    </row>
    <row r="9">
      <c r="A9" s="4" t="inlineStr">
        <is>
          <t>Equity in net income of a subsidiary</t>
        </is>
      </c>
      <c r="B9" s="4" t="inlineStr">
        <is>
          <t xml:space="preserve"> </t>
        </is>
      </c>
      <c r="C9" s="4" t="inlineStr">
        <is>
          <t xml:space="preserve"> </t>
        </is>
      </c>
      <c r="D9" s="4" t="inlineStr">
        <is>
          <t xml:space="preserve"> </t>
        </is>
      </c>
      <c r="E9" s="4" t="inlineStr">
        <is>
          <t xml:space="preserve"> </t>
        </is>
      </c>
    </row>
    <row r="10">
      <c r="A10" s="4" t="inlineStr">
        <is>
          <t>OTHER EXPENSES,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2990</v>
      </c>
      <c r="C11" s="5" t="n">
        <v>2960</v>
      </c>
      <c r="D11" s="4" t="inlineStr">
        <is>
          <t xml:space="preserve"> </t>
        </is>
      </c>
      <c r="E11" s="4" t="inlineStr">
        <is>
          <t xml:space="preserve"> </t>
        </is>
      </c>
    </row>
    <row r="12">
      <c r="A12" s="4" t="inlineStr">
        <is>
          <t>Other losses, net</t>
        </is>
      </c>
      <c r="B12" s="5" t="n">
        <v>-336005</v>
      </c>
      <c r="C12" s="5" t="n">
        <v>-43257</v>
      </c>
      <c r="D12" s="4" t="inlineStr">
        <is>
          <t xml:space="preserve"> </t>
        </is>
      </c>
      <c r="E12" s="4" t="inlineStr">
        <is>
          <t xml:space="preserve"> </t>
        </is>
      </c>
    </row>
    <row r="13">
      <c r="A13" s="4" t="inlineStr">
        <is>
          <t>Total other expenses, net</t>
        </is>
      </c>
      <c r="B13" s="5" t="n">
        <v>-313015</v>
      </c>
      <c r="C13" s="5" t="n">
        <v>-40297</v>
      </c>
      <c r="D13" s="4" t="inlineStr">
        <is>
          <t xml:space="preserve"> </t>
        </is>
      </c>
      <c r="E13" s="4" t="inlineStr">
        <is>
          <t xml:space="preserve"> </t>
        </is>
      </c>
    </row>
    <row r="14">
      <c r="A14" s="4" t="inlineStr">
        <is>
          <t>LOSS BEFORE INCOME TAX</t>
        </is>
      </c>
      <c r="B14" s="5" t="n">
        <v>-5177108</v>
      </c>
      <c r="C14" s="5" t="n">
        <v>-666492</v>
      </c>
      <c r="D14" s="5" t="n">
        <v>-42105</v>
      </c>
      <c r="E14" s="5" t="n">
        <v>-29997</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5177108</v>
      </c>
      <c r="C16" s="6" t="n">
        <v>-666492</v>
      </c>
      <c r="D16" s="6" t="n">
        <v>-42105</v>
      </c>
      <c r="E16" s="6" t="n">
        <v>-29997</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Schedule of Condensed Statements of Cash Flows (Details) - Parent Company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177108</v>
      </c>
      <c r="C4" s="6" t="n">
        <v>-666492</v>
      </c>
      <c r="D4" s="6" t="n">
        <v>-42105</v>
      </c>
      <c r="E4" s="6" t="n">
        <v>-29997</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yments</t>
        </is>
      </c>
      <c r="B6" s="5" t="n">
        <v>-28391667</v>
      </c>
      <c r="C6" s="5" t="n">
        <v>-3655093</v>
      </c>
      <c r="D6" s="4" t="inlineStr">
        <is>
          <t xml:space="preserve"> </t>
        </is>
      </c>
      <c r="E6" s="4" t="inlineStr">
        <is>
          <t xml:space="preserve"> </t>
        </is>
      </c>
    </row>
    <row r="7">
      <c r="A7" s="4" t="inlineStr">
        <is>
          <t>Accruals</t>
        </is>
      </c>
      <c r="B7" s="5" t="n">
        <v>155240</v>
      </c>
      <c r="C7" s="5" t="n">
        <v>19985</v>
      </c>
      <c r="D7" s="4" t="inlineStr">
        <is>
          <t xml:space="preserve"> </t>
        </is>
      </c>
      <c r="E7" s="4" t="inlineStr">
        <is>
          <t xml:space="preserve"> </t>
        </is>
      </c>
    </row>
    <row r="8">
      <c r="A8" s="4" t="inlineStr">
        <is>
          <t>Net cash used in operating activities</t>
        </is>
      </c>
      <c r="B8" s="5" t="n">
        <v>-33413535</v>
      </c>
      <c r="C8" s="5" t="n">
        <v>-4301600</v>
      </c>
      <c r="D8" s="5" t="n">
        <v>-42105</v>
      </c>
      <c r="E8" s="5" t="n">
        <v>-29997</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Advance to a subsidiary</t>
        </is>
      </c>
      <c r="B10" s="5" t="n">
        <v>-811032</v>
      </c>
      <c r="C10" s="5" t="n">
        <v>-104411</v>
      </c>
      <c r="D10" s="4" t="inlineStr">
        <is>
          <t xml:space="preserve"> </t>
        </is>
      </c>
      <c r="E10" s="4" t="inlineStr">
        <is>
          <t xml:space="preserve"> </t>
        </is>
      </c>
    </row>
    <row r="11">
      <c r="A11" s="4" t="inlineStr">
        <is>
          <t>Net cash generated from investing activities</t>
        </is>
      </c>
      <c r="B11" s="5" t="n">
        <v>-811032</v>
      </c>
      <c r="C11" s="5" t="n">
        <v>-104411</v>
      </c>
      <c r="D11" s="4" t="inlineStr">
        <is>
          <t xml:space="preserve"> </t>
        </is>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Net proceeds from issue of ordinary shares</t>
        </is>
      </c>
      <c r="B13" s="5" t="n">
        <v>53157669</v>
      </c>
      <c r="C13" s="5" t="n">
        <v>6843425</v>
      </c>
      <c r="D13" s="4" t="inlineStr">
        <is>
          <t xml:space="preserve"> </t>
        </is>
      </c>
      <c r="E13" s="4" t="inlineStr">
        <is>
          <t xml:space="preserve"> </t>
        </is>
      </c>
    </row>
    <row r="14">
      <c r="A14" s="4" t="inlineStr">
        <is>
          <t>Advances from a director</t>
        </is>
      </c>
      <c r="B14" s="5" t="n">
        <v>7732</v>
      </c>
      <c r="C14" s="5" t="n">
        <v>996</v>
      </c>
      <c r="D14" s="5" t="n">
        <v>42105</v>
      </c>
      <c r="E14" s="5" t="n">
        <v>29997</v>
      </c>
    </row>
    <row r="15">
      <c r="A15" s="4" t="inlineStr">
        <is>
          <t>Net cash generated from financing activities</t>
        </is>
      </c>
      <c r="B15" s="5" t="n">
        <v>53165401</v>
      </c>
      <c r="C15" s="5" t="n">
        <v>6844421</v>
      </c>
      <c r="D15" s="5" t="n">
        <v>42105</v>
      </c>
      <c r="E15" s="5" t="n">
        <v>29997</v>
      </c>
    </row>
    <row r="16">
      <c r="A16" s="4" t="inlineStr">
        <is>
          <t>Net increase in cash and cash equivalents</t>
        </is>
      </c>
      <c r="B16" s="5" t="n">
        <v>18940834</v>
      </c>
      <c r="C16" s="5" t="n">
        <v>2438410</v>
      </c>
      <c r="D16" s="4" t="inlineStr">
        <is>
          <t xml:space="preserve"> </t>
        </is>
      </c>
      <c r="E16" s="4" t="inlineStr">
        <is>
          <t xml:space="preserve"> </t>
        </is>
      </c>
    </row>
    <row r="17">
      <c r="A17" s="4" t="inlineStr">
        <is>
          <t>Cash and cash equivalents at the beginning of the year</t>
        </is>
      </c>
      <c r="B17" s="4" t="inlineStr">
        <is>
          <t xml:space="preserve"> </t>
        </is>
      </c>
      <c r="C17" s="4" t="inlineStr">
        <is>
          <t xml:space="preserve"> </t>
        </is>
      </c>
      <c r="D17" s="4" t="inlineStr">
        <is>
          <t xml:space="preserve"> </t>
        </is>
      </c>
      <c r="E17" s="4" t="inlineStr">
        <is>
          <t xml:space="preserve"> </t>
        </is>
      </c>
    </row>
    <row r="18">
      <c r="A18" s="4" t="inlineStr">
        <is>
          <t>Cash and cash equivalents at the end of the year</t>
        </is>
      </c>
      <c r="B18" s="5" t="n">
        <v>18940834</v>
      </c>
      <c r="C18" s="5" t="n">
        <v>2438410</v>
      </c>
      <c r="D18" s="4" t="inlineStr">
        <is>
          <t xml:space="preserve"> </t>
        </is>
      </c>
      <c r="E18" s="4" t="inlineStr">
        <is>
          <t xml:space="preserve"> </t>
        </is>
      </c>
    </row>
    <row r="19">
      <c r="A19" s="3" t="inlineStr">
        <is>
          <t>Supplementary cash flow information</t>
        </is>
      </c>
      <c r="B19" s="4" t="inlineStr">
        <is>
          <t xml:space="preserve"> </t>
        </is>
      </c>
      <c r="C19" s="4" t="inlineStr">
        <is>
          <t xml:space="preserve"> </t>
        </is>
      </c>
      <c r="D19" s="4" t="inlineStr">
        <is>
          <t xml:space="preserve"> </t>
        </is>
      </c>
      <c r="E19" s="4" t="inlineStr">
        <is>
          <t xml:space="preserve"> </t>
        </is>
      </c>
    </row>
    <row r="20">
      <c r="A20" s="4" t="inlineStr">
        <is>
          <t>Interest received</t>
        </is>
      </c>
      <c r="B20" s="6" t="n">
        <v>22990</v>
      </c>
      <c r="C20" s="6" t="n">
        <v>2960</v>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4</t>
        </is>
      </c>
    </row>
    <row r="3">
      <c r="A3" s="3" t="inlineStr">
        <is>
          <t>Restricted Cash [Abstract]</t>
        </is>
      </c>
      <c r="B3" s="4" t="inlineStr">
        <is>
          <t xml:space="preserve"> </t>
        </is>
      </c>
    </row>
    <row r="4">
      <c r="A4" s="4" t="inlineStr">
        <is>
          <t>RESTRICTED CASH</t>
        </is>
      </c>
      <c r="B4" s="4" t="inlineStr">
        <is>
          <t xml:space="preserve">4. RESTRICTED CASH Restricted cash was HK$6,347,680
and HK$14,545,723 (approximately US$1,872,591) as of December 31, 2023 and 2024, respectively. The restricted cash represented deposits
pledged to Bank of Ningbo Co., Ltd and Bank of China to principally secure our bills payable which has a maximum length of six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is comprised
of the following:
As of December 31,
2023 2024 2024
HK$ HK$ US$
Accounts receivable
- Third parties 39,369,013 23,658,209 3,045,716
- Related parties - 570,149 73,400
Total 39,369,013 24,228,358 3,119,116
Allowance for expected credit losses (7,698,280 ) (491,148 ) (63,229 )
Accounts receivable, net 31,670,733 23,737,210 3,055,887 Allowance for expected
credit losses, net consists of the following:
As of December 31,
2023 2024 2024
HK$ HK$ US$
Beginning balance 3,166,472 7,698,280 991,063
Addition 4,917,798 491,301 63,249
Reversal — (813,277 ) (104,700 )
Written-off (381,804 ) (6,874,065 ) (884,955 )
Exchange alignment (4,186 ) (11,091 ) (1,428 )
Ending balance 7,698,280 491,148 63,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PREPAYMENTS AND OTHER CURRENT ASSETS, NET</t>
        </is>
      </c>
      <c r="B4" s="4" t="inlineStr">
        <is>
          <t>6. PREPAYMENTS AND OTHER CURRENT ASSETS, NET Prepayments and other current assets,
net consist of the following:
As of December 31,
2023 2024 2024
HK$ HK$ US$
Deposits 576,178 421,157 54,219
Prepayments to suppliers 694,864 3,549,283 456,929
Prepaid expenses (Note 1) — 28,391,667 3,655,093
Input VAT 1,140,944 2,475,923 318,746
Deferred offering costs 7,444,232 - -
Others 446,137 627,725 80,812
Total 10,302,355 35,465,755 4,565,799
Less: Non-current portion — 14,191,667 1,827,010
Current portion 10,302,355 21,274,088 2,738,789 Note 1: The prepaid expenses mainly attributable to the amount
prepaid to service provider for advertising, marketing and consultancy services for promotion and business strategy of the Company for
a period ranging from one to three years. The amounts paid were non-refundable and non-cancellable and will be charged to statements of
operations over the service period in which the services are expected to be evenly received during the servic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Life Insurance Policy, Net</t>
        </is>
      </c>
      <c r="B1" s="2" t="inlineStr">
        <is>
          <t>12 Months Ended</t>
        </is>
      </c>
    </row>
    <row r="2">
      <c r="B2" s="2" t="inlineStr">
        <is>
          <t>Dec. 31, 2024</t>
        </is>
      </c>
    </row>
    <row r="3">
      <c r="A3" s="3" t="inlineStr">
        <is>
          <t>Investment in Life Insurance Policy, Net [Abstract]</t>
        </is>
      </c>
      <c r="B3" s="4" t="inlineStr">
        <is>
          <t xml:space="preserve"> </t>
        </is>
      </c>
    </row>
    <row r="4">
      <c r="A4" s="4" t="inlineStr">
        <is>
          <t>INVESTMENT IN LIFE INSURANCE POLICY, NET</t>
        </is>
      </c>
      <c r="B4" s="4" t="inlineStr">
        <is>
          <t>7. INVESTMENT IN LIFE INSURANCE POLICY, NET Investment in life insurance policy,
net consists of the following:
As of December 31,
2023 2024 2024
HK$ HK$ US$
Investment in life insurance policy 1,564,333 1,555,526 200,256
Allowance for expect credit loss — — —
Investment in life insurance policy, net 1,564,333 1,555,526 200,256 The Company is the owner and
beneficiary of the policies and Mr. Wing Wah Cheng, Wayne (“Mr. Cheng”), the Chief Executive Director of the Company, is the
key management person insured under the Company’s contracted life insurance policies to insure against the death of the key member
of management of the Company. The Company could terminate the policy at any time and receive cash back on the cash value of the policy
at the date of withdrawal, which was determined by the premium payment plus accumulated interest earned and minus the accumulated insurance
policy charges and surrender charges. The director of the Company represents that the Company reviews whether to terminate the life insurance
policy regularly. Accordingly, the life insurance policy is recorded as current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8. INVENTORIES, NET Inventories, net is comprised of the
following:
As of December 31,
2023 2024 2024
HK$ HK$ US$
Raw materials 1,643,328 2,017,541 259,735
Work-in-progress 2,772,024 7,071,984 910,435
Finished goods 3,877,935 2,667,612 343,423
Total 8,293,287 11,757,137 1,513,593 During the years ended
December 31, 2022, 2023 and 2024, our obsolete and slow-moving inventories amounted to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4</t>
        </is>
      </c>
    </row>
    <row r="3">
      <c r="A3" s="3" t="inlineStr">
        <is>
          <t>Plant and Equipment, Net [Abstract]</t>
        </is>
      </c>
      <c r="B3" s="4" t="inlineStr">
        <is>
          <t xml:space="preserve"> </t>
        </is>
      </c>
    </row>
    <row r="4">
      <c r="A4" s="4" t="inlineStr">
        <is>
          <t>PLANT AND EQUIPMENT, NET</t>
        </is>
      </c>
      <c r="B4" s="4" t="inlineStr">
        <is>
          <t>9. PLANT AND EQUIPMENT, NET Plant and equipment, net consist of the
following:
As of December 31,
2023 2024 2024
HK$ HK$ US$
Plant machineries 50,720,277 56,914,817 7,327,113
Motor vehicles 1,855,024 2,045,015 263,272
Office equipment 1,636,280 1,821,681 234,520
Totals 54,211,581 60,781,513 7,824,905
Less: accumulated depreciation (38,394,413 ) (38,080,729 ) (4,902,446 )
Plant and equipment, net 15,817,168 22,700,784 2,922,459 Depreciation expenses recognized
for the years ended December 31, 2022, 2023 and 2024 were HK$4,055,344, HK$3,095,572 and HK$2,811,095 (approximately US$361,895),
respectively. We leased the following motor
vehicles and plant machineries from third parties with terms of 36-60 months and accounted for as a finance lease with details as follows: Carrying value as at Accumulated depreciation Assets category Quantity Lease terms 2023 2024 2023 2024 HK$ HK$ HK$ HK$ Motor vehicles One 60 months 554,127 460,582 * 485,253 578,798 * Plant machineries Three 36 months 1,638,791 1,400,864 * 435,999 600,774 * The net book value of plant
machineries as of December 31, 2023 includes an amount of HK$3,432,943 in respect of assets pledged for other borrowings between Samfine
SZ and Far Eastern Lease Co., Ltd. The borrowings were fully settled and the plant machineries were released from pledge during
the year. * The respective finance
lease were fully settled during the year and the respective titles of motor vehicles and plant machineries were transferred to the Company
and were used and depreciated as its own plant and equipment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10. INTANGIBLE ASSETS, NET Intangible assets, net consist
of the following:
As of December 31,
2023 2024 2024
HK$ HK$ US$
Software 1,098,205 1,016,908 130,915
Patent 819,287 790,401 101,755
1,917,492 1,807,309 232,670
Less: accumulated amortization (1,047,660 ) (1,132,532 ) (145,800 )
Intangible assets, net 869,832 674,777 86,870 Amortization expenses recognized
for the years ended December 31, 2022, 2023 and 2024 were HK$350,309, HK$82,181 and HK$124,202 (approximately US$15,99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11. OTHER NON-CURRENT ASSETS Other non-current assets
consist of pledged long-term receivable pledged to secure the other borrowing from Far Eastern Lease Co., Ltd which was fully settled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4</t>
        </is>
      </c>
    </row>
    <row r="3">
      <c r="A3" s="3" t="inlineStr">
        <is>
          <t>Accruals and Other Payables [Abstract]</t>
        </is>
      </c>
      <c r="B3" s="4" t="inlineStr">
        <is>
          <t xml:space="preserve"> </t>
        </is>
      </c>
    </row>
    <row r="4">
      <c r="A4" s="4" t="inlineStr">
        <is>
          <t>ACCRUALS AND OTHER PAYABLES</t>
        </is>
      </c>
      <c r="B4" s="4" t="inlineStr">
        <is>
          <t>12. ACCRUALS AND OTHER PAYABLES Accruals and other payables consist of
the following:
As of December 31,
2023 2024 2024
HK$ HK$ US$
Payroll payable 2,537,983 2,958,302 380,847
Accrued expenses 2,971,794 630,462 81,165
Customer deposits 1,544,620 1,544,620 198,852
Contract liabilities - 7,530,159 969,419
Other taxes 137,378 64,091 8,251
Others 11,455 30,670 3,948
Total 7,203,230 12,758,304 1,642,482 Contract liabilities are
comprised of the following:
As of December 31,
2023 2024 2024
HK$ HK$ US$
Beginning balance 1,120,595 - -
Addition - 7,584,619 976,430
Recognized as revenue (1,120,595 ) (54,460 ) (7,011 )
Ending balance - 7,530,159 969,419 During the year ended December 31, 2022, 2023
and 2024, revenue of HK$682,149, HK$1,120,595 and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Samfine
Creation Holdings Group Limited and its subsidiaries (collectively the “Company”) as of December 31, 2023 and 2024 and the
related consolidated statements of operations and comprehensive income (loss), changes in share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s and Other Borrowings</t>
        </is>
      </c>
      <c r="B1" s="2" t="inlineStr">
        <is>
          <t>12 Months Ended</t>
        </is>
      </c>
    </row>
    <row r="2">
      <c r="B2" s="2" t="inlineStr">
        <is>
          <t>Dec. 31, 2024</t>
        </is>
      </c>
    </row>
    <row r="3">
      <c r="A3" s="3" t="inlineStr">
        <is>
          <t>Banks and Other Borrowings [Abstract]</t>
        </is>
      </c>
      <c r="B3" s="4" t="inlineStr">
        <is>
          <t xml:space="preserve"> </t>
        </is>
      </c>
    </row>
    <row r="4">
      <c r="A4" s="4" t="inlineStr">
        <is>
          <t>BANKS AND OTHER BORROWINGS</t>
        </is>
      </c>
      <c r="B4" s="4" t="inlineStr">
        <is>
          <t xml:space="preserve">13. BANKS AND OTHER BORROWINGS Outstanding balances of banks
and other borrowings as of December 31, 2023 and 2024 consisted of the following:
As of December 31,
2023 2024 2024
HK$ HK$ US$
Bank borrowings:
Guaranteed (i) 9,349,671 6,661,341 857,570
Collateralized and guaranteed (ii) 5,644,519 10,518,204 1,354,095
14,994,190 17,179,545 2,211,665
Other borrowing:
Collateralized and guaranteed (iii) 5,079,777 — —
20,073,967 17,179,545 2,211,665
Less: current maturities (9,559,450 ) (13,402,782 ) (1,725,451 )
Non-current maturities 10,514,517 3,776,763 486,214 (i) The bank borrowings were guaranteed by Mr. Cheng and Mrs. Cheng and the Government of Hong Kong under a financing aid program for small and medium enterprises operating in Hong Kong; (ii) The bank borrowing was guaranteed by Mr. Cheng and Mrs. Cheng capped at RMB30 million and also pledged by certain properties in Shenzhen owned by Mrs. Cheng. (iii) The other borrowing was guaranteed by Mr. Cheng and Mrs. Cheng and also pledged by a) machineries having a net book value of HK$3,432,943 as of December 31, 2023, charged for the borrowing; and b) a long-term receivable of RMB1.8 million, an early repayments were made during the year 2024 and the repayments were partially settled by the other non-current assets of HK$1,985,940 as of December 31, 2023. Banks and other borrowings as at December 31,
2023 and 2024 are as follows: Maturity Effective Interest Balance as at December 31, Lender Type date Currency rate 2023 2024 2024 HK$ HK$ US$ Bank of Ningbo Co., Ltd Bank borrowing Within 1 year RMB Average 4.04 % 5,644,519 9,453,804 1,217,067 Bank of China Bank borrowing Within 1 year RMB Fixed, 3.10 % — 532,200 68,514 Bank of China Bank borrowing Within 1 year RMB Fixed, 3.35 % — 532,200 68,514 The Bank of East Asia Limited Bank borrowing 11/2027 HK$ Floating, 6.55 % 8,332,287 5,559,137 715,674 The Bank of East Asia Limited Bank borrowing 02/2025 US$ Floating, 6.72 % — 1,102,204 141,896 Standard Chartered Bank (HK) Limited Bank borrowing 09/2024 HK$ Fixed, 3.12 % 1,017,384 — — Far Eastern Lease Co., Ltd Other borrowing 04/2025 RMB Fixed, 6.67 % 5,079,777 — — 20,073,967 17,179,545 2,211,665
Loan type in terms of currency (Presented in HK$) Carrying Within 2026 2027
in HK$ 5,559,137 1,782,374 1,907,868 1,868,895
In US$ 1,102,204 1,102,204 — —
in RMB 10,518,204 10,518,204 — —
December 31, 2024 17,179,545 13,402,782 1,907,868 1,868,895
Loan type in terms of currency (Presented in US$) Carrying Within 2026 2027
in HK$ 715,674 229,460 245,616 240,598
In US$ 141,896 141,896 — —
in RMB 1,354,095 1,354,095 — —
December 31, 2024 2,211,665 1,725,451 245,616 240,598
Loan type in terms of currency
(Presented in HK$) Carrying Within 2025 2026 2027
in HK$ 9,349,671 96,748 5,627,730 1,856,844 1,768,349
in RMB 10,724,296 9,462,702 1,261,594 — —
December 31, 2023 20,073,967 9,559,450 6,889,324 1,856,844 1,768,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14. RIGHT-OF-USE ASSETS AND LEASE LIABILITIES Operating lease: Our operating leases primarily
consist of leases of plants and staff dormitory for lease terms range from three to six years. The recognition of whether a contract arrangement
contains a lease is made by evaluating whether the arrangement conveys the right to use an identified asset and whether we obtain substantially
all the economic benefits from and has the ability to direct the use of the asset. Operating lease assets and
liabilities are included in the items of operating lease right-of-use assets, net, operating lease liabilities, current portion, and operating
lease liabilities, non-current portion on the consolidated balance sheets. Supplemental balance sheet
information related to operating leases was as follows:
As of December 31,
2023 2024 2024
HK$ HK$ US$
Operating lease right-of-use assets 5,022,022 6,960,066 896,027
Current operating lease obligation 3,928,046 2,270,289 292,273
Non-current operating lease obligation 1,093,976 4,689,777 603,754
Total operating lease obligation 5,022,022 6,960,066 896,027 Operating lease expenses for
the years ended December 31, 2022, 2023 and 2024 were HK$4,532,766, HK$4,506,615 and HK$4,677,773 (approximately US$602,208), respectively. Maturities of operating lease
liabilities as of December 31, 2023 and 2024 were as follows:
For the years ending December 31, HK$ US$
2025 2,486,524 320,111
2026 1,438,090 185,137
2027 1,460,442 188,015
2028 821,451 105,752
2029 844,921 108,774
Thereafter 492,870 63,451
Total 7,544,298 971,240
Less: imputed interest (584,232 ) (75,213 )
Present value of operating lease liabilities 6,960,066 896,027
Less: current portion of lease obligation (2,270,289 ) (292,273 )
4,689,777 603,754 Other supplemental information
about the Company’s operating lease as of December 31, 2023 and 2024: As of December 31, 2023 2024 Weighted average discount rate 6.8 % 4.4 % Weighted average remaining lease term (years) 1.16 4.17 Finance lease: We entered into finance leases
to acquire certain of plant machineries and motor vehicles as follows: Category Year starts Year ended Value A motor vehicle June 2019 May 2024 HK$485,000 2 sets of machineries July 2021 June 2024 RMB1,144,000 1 set of machinery November 2021 October 2024 RMB556,000 Supplemental balance sheet
information related to finance leases was as follows:
As of December 31,
2023 2024 2024
HK$ HK$ US$
Finance leases:
Current finance lease obligation 145,240 — —
Non-current finance lease obligation — — —
Total finance lease obligation 145,240 — — The weighted-average remaining
lease term was 0.56 year as of December 31, 2023. The weighted-average discount rate used to determine the finance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15. Related party balances and transactions (a)
Relationships with related parties Name of principal related parties Relationship with the Group Jiamei Cultural and Creative (Shenzhen) Co., Ltd (“Jiamei”) Entity controlled by Mrs. Cheng of the Company Mr. Cheng A director and the controlling shareholder of the Company Mrs. Cheng A director of the Company Mr. Zheng Hongrong A director of Samfine SZ, a subsidiary of the Company (b) Amounts due from related parties consist of the following: As of December 31, 2023 2024 2024 Name of related party Nature HK$ HK$ US$ Jiamei Accounts receivable — 570,149 73,400 Jiamei Fund Transfer 2,086,415 — — Total 2,086,415 570,149 73,400 Amounts due from
related parties are unsecured, interest-free with no specific repayment terms. The accounts receivable represented the sales of printing
materials to Jiamei during the year and the balance was subsequently settled as of March 31, 2025. (c) Amounts due to related parties consists of the following: As of December 31, 2023 2024 2024 Name of related parties Nature HK$ HK$ US$ Mr. Cheng Commissions payable 40,000 80,000 10,299 Mr. Cheng Fund Transfer 72,102 79,834 10,278 Mrs. Cheng Commissions payable — 50,577 6,511 Mrs. Cheng Fund Transfer 1,920,091 35,774 4,606 Total 2,032,193 246,185 31,694 Amounts due to the related
parties represented both fund transfer and commission payable regarding the referral of customers by Mr. Cheng and Mrs. Cheng to the Company.
The balances are unsecured, interest-free with no specific repayment terms. In addition to the related
party balances above and the guarantees and pledge of properties as disclosed in Notes 13 above, we have the following significant related
party transactions incurred during the years ended December 31, 2022, 2023 and 2024.
Years ended December 31,
2022 2023 2024 2024
Mrs. Cheng HK$ HK$ HK$ US$
Revenue — — 638,635 82,217
Rental paid* 3,358,500 3,320,100 3,313,247 426,542
Sales commission 84,276 578,095 1,160,231 149,366
Mr. Cheng
Sales commission 100,359 191,591 286,005 10,299
* The leased property was jointly-owned by Mrs. Cheng and Mr.
Zheng Hongrong. (a) Remuneration to
senior management for the years ended December 31, 2022, 2023 and 2024 were as follows:
Years ended December 31,
2022 2023 2024 2024
HK$ HK$ HK$ US$
Salaries and other short term employee benefits 2,229,309 2,742,146 2,976,465 383,185
Payments to defined contribution pension schemes 36,000 36,000 36,000 4,635
Total 2,265,309 2,778,146 3,012,465 387,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6. Shareholders’ equity Ordinary shares For the sake of undertaking
a public offering of the Company’s ordinary shares, the Company has performed a series of re-organizing transactions including a
share split of 1-to-1.6 performed on September 5, 2023, As a result of the share split, we now have 800,000,000 authorized ordinary shares
with a par value of US$0.0000625 per ordinary share and 18,000,000 ordinary shares issued and outstanding which have been retroactively
restated to the beginning of the first period presented. The Company only has one single class of ordinary shares that are accounted for
as permanent equity. On October 16, 2024, the
Company announced the closing of its initial public offering (“IPO”) of 2,000,000 ordinary shares, US$0.0000625 par value
per share (“Ordinary Shares”) at an offering price of US$4.00 per share for a total of US$8,000,000 in gross proceeds. On
October 22, 2024, the underwriters of the Company completed exercising the over-allotment of 300,000 Ordinary Shares of the Company with
gross proceeds of US$1,200,000. In aggregate, the Company raised total net proceeds of approximately HK$63.9 million (US$8.2 million),
which was reflected in the statement of cash flows, after deducting underwriting discounts and commissions and outstanding offering expenses
upon the completion of listing and exercise of over-allotment. During the process of IPO and over-allotment, the Company incurred an aggregate
of approximately HK$18.6 million (US$2.4 million) for underwriting discounts and commissions and total offering expenses, among which
approximately HK$10.8 million (US$1.4 million) offering expenses were paid just before successful listing and over-allotment and recognized
as deferred offering costs. At the date of closing of IPO and over-allotment (i.e. October 22, 2024), the underwriting discounts and commissions
and total offering expenses of approximately HK$7.8 million (US$1.0 million) were offset against the gross offering proceeds of HK$71.7
million (US$9.2 million) resulted in net amount of approximately HK$53.1 million (US$9.2 million) which was recognized in additional paid-in
capital. Statutory reserve The Company is required to
make appropriations to statutory reserve, based on after-tax net income determined in accordance with generally accepted accounting principles
of the PRC (“PRC GAAP”). Appropriations to the statutory reserve are required to be at least 10% of the after-tax net income
determined in accordance with PRC GAAP until the reserve is equal to 50% of the entity’s registered capital. As of December 31,
2023 and 2024, the balances for statutory reserves were HK$278,740 and HK$278,740 (US$35,885), respectively. Restricted net assets Our ability to pay dividends
is primarily dependent on receiving distributions of funds from our subsidiaries. Relevant PRC statutory laws and regulations permit payments
of dividends by Samfine SZ Technology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Samfine SZ Technology. Samfine SZ and Samfine
SZ Technology are required to set aside at least 10% of their after-tax profits each year, if any, to fund certain statutory reserve
funds until such reserve funds reach 50% of its registered capital. In addition, Samfine SZ and Samfine SZ Technology may allocate a
portion of their after- 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Samfine SZ and Samfine SZ Technology are restricted in their ability to transfer their assets to the
Company. Foreign exchange and other regulation in the PRC may further restrict Samfine SZ and Samfine SZ Technology from
transferring funds to the Company in the form of dividends, loans and advances. As of December 31, 2023 and 2024, amounts restricted
are the paid-in capital and statutory reserve of Samfine SZ and Samfine SZ Technology, which amounted to HK$15,769,965 and
HK$15,769,965 (approximately US$2,030,197) in aggregat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17. SELLING AND MARKETING EXPENSES Selling and marketing expenses
consist of the followings:
Years ended December 31,
2022 2023 2024 2024
HK$ HK$ HK$ US$
Staff costs 5,575,007 3,616,336 4,134,865 532,315
Transportation costs 2,638,816 3,462,227 4,664,304 600,474
Customs expense 826,887 435,889 690,494 88,893
Marketing and promotion expenses 37,643 116,829 3,857,233 496,573
Others 428,594 185,985 590,379 76,005
9,506,947 7,817,266 13,937,275 1,794,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18. GENERAL AND ADMINISTRATIVE EXPENSES General and administrative
expenses consist of the followings:
Years ended December 31,
2022 2023 2024 2024
HK$ HK$ HK$ US$
Staff costs 5,392,654 4,898,951 6,275,125 807,849
Rental and office expense 4,171,198 3,817,672 4,185,355 538,815
Allowance (reversal of allowance) for provision of expected credit loss 878,966 4,917,798 (105,737 ) (13,612 )
Impairment of obsolete inventories — 267,847 20,716 2,667
Depreciation 256,676 410,039 260,753 33,569
Legal and professional fee 3,337,372 2,936,471 3,485,208 448,680
Repair and maintenance expenses 1,079,514 1,430,288 2,454,826 316,029
Research and development 709,448 5,996,144 4,537,422 584,139
Others 1,308,664 815,325 2,586,333 332,960
17,134,492 25,490,535 23,700,001 3,051,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Expense), Net [Abstract]</t>
        </is>
      </c>
      <c r="B3" s="4" t="inlineStr">
        <is>
          <t xml:space="preserve"> </t>
        </is>
      </c>
    </row>
    <row r="4">
      <c r="A4" s="4" t="inlineStr">
        <is>
          <t>OTHER INCOME (EXPENSE), NET</t>
        </is>
      </c>
      <c r="B4" s="4" t="inlineStr">
        <is>
          <t xml:space="preserve">19. OTHER INCOME (EXPENSE), NET Other income consists of the
followings:
Years ended December 31,
2022 2023 2024 2024
HK$ HK$ HK$ US$
Government subsidies 1,941,567 317,575 491,956 63,334
Sale of scrap materials — — 206,215 26,548
Others 146,753 312,971 178,482 22,977
2,088,320 630,546 876,653 112,859 Other gains (losses), net consist of the
followings:
Years ended December 31,
2022 2023 2024 2024
HK$ HK$ HK$ US$
Exchange gains (losses), net 2,810,699 (1,317,168 ) 1,121,688 144,404
Loss on disposal of plant and equipment (486,029 ) (67,423 ) (189,087 ) (24,343 )
Donation (321,970 ) (142,791 ) (18,425 ) (2,372 )
Others 14,267 (89,670 ) (96,300 ) (12,397 )
2,016,967 (1,617,052 ) 817,876 105,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0. INCOME TAXES Income tax Cayman Islands The Cayman Islands currently
levy no taxes on individuals or corporations based upon profits, income, gains or appreciations and there is no taxation in the nature
of inheritance tax or estate duty. There are no other taxes likely to be material to our Company levied by the Government of the Cayman
Islands save for certain stamp duties which may be applicable, from time to time, on certain instruments. BVI New Achiever is incorporated
in the BVI and is not subject to tax on income or capital gains under current BVI law. In addition, upon payments of dividends by these
entities to their shareholders, no BVI withholding tax will be imposed. Hong Kong Samfine HK is incorporated
in Hong Kong and is subject to Hong Kong Profits Tax on the taxable income as reported in its statutory financial statements
adjusted in accordance with relevant Hong Kong tax laws. The applicable tax rate is 16.5% in Hong Kong. From year of assessment
of 2019/2020 onwards, Hong Kong profits tax rates are 8.25% on assessable profits up to HK$2,000,000, and 16.5% on any part of assessable
profits over HK$2,000,000. Under Hong Kong tax law, Samfine HK is exempted from income tax on its foreign-derived income and there
are no withholding taxes in Hong Kong on remittance of dividends. PRC Samfine SZ and Samfine SZ Technology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Samfine SZ applied and officially
obtained a preferential tax concession for being a high technology enterprise whereby Samfine SZ was entitled to have a tax concession
at 15% under the PRC EIT for the coming three years since 2024. Significant components of the
provision for income taxes are as follows:
Years ended December 31,
2022 2023 2024 2024
HK$ HK$ HK$ US$
Current:
Hong Kong — — — —
PRC — 14,234 9 1
— 14,234 9 1
Deferred:
Hong Kong — (908,713 ) 907,664 116,851
PRC — — 18,830 2,424
— (908,713 ) 926,494 119,275
Income tax (benefits) expense — (894,479 ) 926,503 119,276 The following table reconciles
HK statutory rates to our effective tax rate:
Years ended December 31,
2022 2023 2024
Income tax rate in the Cayman Islands 0.0 % 0.0 % 0.0 %
Income tax rate in the BVI 0.0 % 0.0 % 0.0 %
Hong Kong statutory income tax rate 16.5 % 16.5 % 16.5 %
Tax effect of different tax rate for operation in the PRC (1.1 )% (0.5 )% (0.7 )%
Effect of super deduction for research and development in the PRC 0.0 % 5.5 % 0.0 %
Temporary difference not recognized (8.8 )% (0.7 )% 0.0 %
Income not taxable (8.8 )% 0.3 % 0.6 %
Non-deductible expenses 2.2 % (0.2 )% (2.1 )%
Tax losses not recognized* — — (49.5 )%
Effect of changes in valuation allowance — — (18.2 )%
Effective tax rate 0.0 % 20.9 % (53.4 )% * The tax losses not recognized represented by the tax loss position under Samfine Creation Holdings Group which is incorporated in Cayman Islands which is not subject to any income tax. Deferred tax Significant components of deferred
tax liabilities were as follows:
Accelerated depreciation HK$
As of December 31, 2023 —
Charged to consolidated statements of income during the year 156,926
As of December 31, 2024 156,926
As of December 31, 2024 (US$) 20,202 Significant components of deferred
tax assets were as follows:
Net Allowance for Total
HK$ HK$ HK$
As of January 1, 2023 1,505,185 226,489 1,731,674
Recognized in the statements of operations 908,713 — 908,713
As of December 31, 2023 2,413,898 226,489 2,640,387
Additions 315,355 - 315,355
Utilized during the year (624,001 ) (145,567 ) (769,568 )
Less: valuation allowance (315,355 ) - (315,355 )
As of December 31, 2024 1,789,897 80,922 1,870,819
As of December 31, 2024 (US$) 230,428 10,418 240,846 The Company has provided
full allowance on deferred tax assets of Samfine SZ and Samfine SZ Technology because management considers there will not be sufficient
taxable income for Samfine SZ and Samfine SZ Technology to utilize their deferred tax assets in the foreseeable future as well as the
super deduction regarding research and development. While the remaining deferred tax assets are expected to be used by Samfine HK since
the management considers there will be sufficient taxable income to utilize their deferred tax assets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21. riskS AND UNCERTAINTIES Credit risk Our assets that potentially
subject to a significant concentration of credit risk primarily consist of cash and accounts receivable. We believe that there is
no significant credit risk associated with cash in Hong Kong, which were held by reputable financial institutions in the jurisdiction
where Samfine HK and SFHG are located. The Hong Kong Deposit Protection Board pays compensation up to a limit of HK$800,000 (approximately
US$102,991) if the bank with which an individual/a company hold its eligible deposit fails. As of December 31, 2024, cash balance
of HK$39,976,654 (approximately US$5,146,524) was maintained at financial institutions in Hong Kong and HK$2,402,547 (approximately
US$309,300) was insured by the Hong Kong Deposit Protection Board. As of December 31, 2024,
HK$18,962,561 (approximately US$2,441,207) was deposited with financial institutions located in the PRC, which were not federally insured.
Accordingly, we have a concentration of credit risk related to the uninsured part of bank deposits. We have not experienced any losses
in such accounts and believe it is not exposed to significant credit risk. We have designed credit policies
with an objective to minimize their exposure to credit risk. Our accounts receivable is short term in nature and the associated risk is
minimal. The Company maintains allowance for expected credit losses as contra accounts. We conduct credit evaluations on our clients and
generally do not require collateral or other security from such clients. We periodically evaluate the creditworthiness of the existing
clients in determining an allowance for expected credit losses primarily based upon the age of the receivables and factors surrounding
the credit risk of specific clients. We are also exposed to risk
from prepayments and other current assets. These assets are subjected to credit evaluations. An allowance, where applicable, would make
for estimated unrecoverable amounts which have been determined by reference to past default experience and the current economic environment. Customer concentration risk For the year ended December
31, 2022, three customers accounted for 27.2%, 24.5% and 22.7% of our total revenue. For the year ended December 31, 2023, three customers
accounted for 32.4%, 29.1% and 24.0% of our total revenue. For the year ended December 31, 2024, three customers accounted for 27.9%,
25.8% and 23.6% of our total revenue. As
of December 31, 2023, four customers accounted for 38.8%, 19.3%, 12.7%, and 11.9% of the total balance of accounts receivable. As of December
31, 2024, three customers accounted for 42.2%, 27.6% and 11.9% of the total balance of accounts receivable. As of December 31, 2024, one customer accounted
for 98.2% of the total balance of contract liabilities. As of December 31, 2023, no customer accounted for 10.0% of the total balance
of contract liabilities. Vendor concentration risk For the year ended December
31, 2022, three vendors accounted for 17.6%, 17.5% and 16.3% of our total purchases. For the year ended December 31, 2023, one vendor
accounted for 12.7% of our total purchases. For the year ended December 31, 2024, one vendor accounted for 18.7% of our total purchases. As
of December 31, 2023, one vendor accounted for 10.4% of the total balance of accounts payable. As of December 31, 2024, two vendors accounted
for 27.3% and 11.0% of the total balance of accounts payable. Interest rate risk Our exposure on fair value
interest rate risk mainly arises from our fixed deposits with bank. We also have exposure on cash flow interest rate risk which is mainly
arising from our deposits with banks and banks and other borrowings. In respect of the exposure
to cash flow interest rate risk arising from floating rate non-derivative financial instruments held by us, such as cash deposits and
banks and other borrowings, at the end of the reporting period, we are not exposed to significant interest rate risk as the interest rates
are not expected to change significantly. Foreign currency risk We are exposed to
foreign currency risk primarily through sales that are denominated in a currency other than the functional currency of the operations
to which they relate. The currencies giving rise to this risk are primarily US$. As HK$ is currently pegged to US$, our exposure to foreign
exchange fluctuations is minimal. While the Company’s reporting
currency is HK$, certain of the Company’s revenue and costs of revenues and expenses are denominated in RMB. Certain of our assets and
liabilities are denominated in RMB. As a result, the Company is exposed to foreign exchange risk as its revenues and results of operations
may be affected by fluctuations in the exchange rate between HK$ and RMB. If RMB depreciates against HK$, the value of the Company’s RMB
revenues, net income and assets as expressed in its HK$ financial statements will decline. Assets and liabilities are translated at exchange
rates at the balance sheet dates while revenues and expenses are translated at the average exchange rates and equity is translated at
historical exchange rates. Any resulting translation adjustments are not included in determining net income but are included in determining
other comprehensive loss, a component of equity. The Company has not entered into any hedging transactions in an effort to reduce its
exposure to foreign exchange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2. COMMITMENTS AND CONTINGENCIES Lease Commitments We entered into certain operating
leases for staff dormitory and plants in Shenzhen, Guangdong, China for the period ranging from three to six years. Our commitments
for minimum lease payment under these operating leases obligations as of December 31, 2024 are listed in section “Note 14 —
RIGHT-OF-USE ASSETS AND LEASE LIABILITIES.” Litigation From time to time, we are involved
in claims and legal proceedings that arise in the ordinary course of business. Based on currently available information, we do not believe
that the ultimate outcome of any unresolved matters, individually and in the aggregate, is reasonably possible to have a material adverse
effect on our financial position, results of operations or cash flows. However, litigation is subject to inherent uncertainties and our
view of these matters may change in the future. We record a liability when it is both probable that a liability has been incurred and
the amount of the loss can be reasonably estimated. We review the need for any such liabilities on a regular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HKD ($)</t>
        </is>
      </c>
      <c r="C1" s="2" t="inlineStr">
        <is>
          <t>Dec. 31, 2024 USD ($)</t>
        </is>
      </c>
      <c r="D1" s="2" t="inlineStr">
        <is>
          <t>Dec. 31, 2023 HK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637131</v>
      </c>
      <c r="C3" s="6" t="n">
        <v>5746506</v>
      </c>
      <c r="D3" s="6" t="n">
        <v>17349390</v>
      </c>
    </row>
    <row r="4">
      <c r="A4" s="4" t="inlineStr">
        <is>
          <t>Restricted cash</t>
        </is>
      </c>
      <c r="B4" s="5" t="n">
        <v>14545723</v>
      </c>
      <c r="C4" s="5" t="n">
        <v>1872591</v>
      </c>
      <c r="D4" s="5" t="n">
        <v>6347680</v>
      </c>
    </row>
    <row r="5">
      <c r="A5" s="3" t="inlineStr">
        <is>
          <t>Accounts receivable, net</t>
        </is>
      </c>
      <c r="B5" s="4" t="inlineStr">
        <is>
          <t xml:space="preserve"> </t>
        </is>
      </c>
      <c r="C5" s="4" t="inlineStr">
        <is>
          <t xml:space="preserve"> </t>
        </is>
      </c>
      <c r="D5" s="4" t="inlineStr">
        <is>
          <t xml:space="preserve"> </t>
        </is>
      </c>
    </row>
    <row r="6">
      <c r="A6" s="4" t="inlineStr">
        <is>
          <t>Prepayments and other current assets, net</t>
        </is>
      </c>
      <c r="B6" s="5" t="n">
        <v>21274088</v>
      </c>
      <c r="C6" s="5" t="n">
        <v>2738789</v>
      </c>
      <c r="D6" s="5" t="n">
        <v>10302355</v>
      </c>
    </row>
    <row r="7">
      <c r="A7" s="4" t="inlineStr">
        <is>
          <t>Investment in life insurance policy, net</t>
        </is>
      </c>
      <c r="B7" s="5" t="n">
        <v>1555526</v>
      </c>
      <c r="C7" s="5" t="n">
        <v>200256</v>
      </c>
      <c r="D7" s="5" t="n">
        <v>1564333</v>
      </c>
    </row>
    <row r="8">
      <c r="A8" s="4" t="inlineStr">
        <is>
          <t>Inventories, net</t>
        </is>
      </c>
      <c r="B8" s="5" t="n">
        <v>11757137</v>
      </c>
      <c r="C8" s="5" t="n">
        <v>1513593</v>
      </c>
      <c r="D8" s="5" t="n">
        <v>8293287</v>
      </c>
    </row>
    <row r="9">
      <c r="A9" s="4" t="inlineStr">
        <is>
          <t>Prepaid income tax</t>
        </is>
      </c>
      <c r="B9" s="4" t="inlineStr">
        <is>
          <t xml:space="preserve"> </t>
        </is>
      </c>
      <c r="C9" s="4" t="inlineStr">
        <is>
          <t xml:space="preserve"> </t>
        </is>
      </c>
      <c r="D9" s="5" t="n">
        <v>8003</v>
      </c>
    </row>
    <row r="10">
      <c r="A10" s="4" t="inlineStr">
        <is>
          <t>Total current assets</t>
        </is>
      </c>
      <c r="B10" s="5" t="n">
        <v>117506815</v>
      </c>
      <c r="C10" s="5" t="n">
        <v>15127622</v>
      </c>
      <c r="D10" s="5" t="n">
        <v>77622196</v>
      </c>
    </row>
    <row r="11">
      <c r="A11" s="3" t="inlineStr">
        <is>
          <t>NON-CURRENT ASSETS</t>
        </is>
      </c>
      <c r="B11" s="4" t="inlineStr">
        <is>
          <t xml:space="preserve"> </t>
        </is>
      </c>
      <c r="C11" s="4" t="inlineStr">
        <is>
          <t xml:space="preserve"> </t>
        </is>
      </c>
      <c r="D11" s="4" t="inlineStr">
        <is>
          <t xml:space="preserve"> </t>
        </is>
      </c>
    </row>
    <row r="12">
      <c r="A12" s="4" t="inlineStr">
        <is>
          <t>Plant and equipment, net</t>
        </is>
      </c>
      <c r="B12" s="5" t="n">
        <v>22700784</v>
      </c>
      <c r="C12" s="5" t="n">
        <v>2922459</v>
      </c>
      <c r="D12" s="5" t="n">
        <v>15817168</v>
      </c>
    </row>
    <row r="13">
      <c r="A13" s="4" t="inlineStr">
        <is>
          <t>Intangible assets, net</t>
        </is>
      </c>
      <c r="B13" s="5" t="n">
        <v>674777</v>
      </c>
      <c r="C13" s="5" t="n">
        <v>86870</v>
      </c>
      <c r="D13" s="5" t="n">
        <v>869832</v>
      </c>
    </row>
    <row r="14">
      <c r="A14" s="4" t="inlineStr">
        <is>
          <t>Other non-current assets</t>
        </is>
      </c>
      <c r="B14" s="4" t="inlineStr">
        <is>
          <t xml:space="preserve"> </t>
        </is>
      </c>
      <c r="C14" s="4" t="inlineStr">
        <is>
          <t xml:space="preserve"> </t>
        </is>
      </c>
      <c r="D14" s="5" t="n">
        <v>1985940</v>
      </c>
    </row>
    <row r="15">
      <c r="A15" s="4" t="inlineStr">
        <is>
          <t>Prepayments</t>
        </is>
      </c>
      <c r="B15" s="5" t="n">
        <v>14191667</v>
      </c>
      <c r="C15" s="5" t="n">
        <v>1827010</v>
      </c>
      <c r="D15" s="4" t="inlineStr">
        <is>
          <t xml:space="preserve"> </t>
        </is>
      </c>
    </row>
    <row r="16">
      <c r="A16" s="4" t="inlineStr">
        <is>
          <t>Prepayment for acquisition of plant and equipment</t>
        </is>
      </c>
      <c r="B16" s="5" t="n">
        <v>23599</v>
      </c>
      <c r="C16" s="5" t="n">
        <v>3038</v>
      </c>
      <c r="D16" s="5" t="n">
        <v>1357434</v>
      </c>
    </row>
    <row r="17">
      <c r="A17" s="4" t="inlineStr">
        <is>
          <t>Right-of-use assets, net</t>
        </is>
      </c>
      <c r="B17" s="5" t="n">
        <v>6960066</v>
      </c>
      <c r="C17" s="5" t="n">
        <v>896027</v>
      </c>
      <c r="D17" s="5" t="n">
        <v>5022022</v>
      </c>
    </row>
    <row r="18">
      <c r="A18" s="4" t="inlineStr">
        <is>
          <t>Deferred tax assets, net</t>
        </is>
      </c>
      <c r="B18" s="5" t="n">
        <v>1870819</v>
      </c>
      <c r="C18" s="5" t="n">
        <v>240846</v>
      </c>
      <c r="D18" s="5" t="n">
        <v>2640387</v>
      </c>
    </row>
    <row r="19">
      <c r="A19" s="4" t="inlineStr">
        <is>
          <t>Total non-current assets</t>
        </is>
      </c>
      <c r="B19" s="5" t="n">
        <v>46421712</v>
      </c>
      <c r="C19" s="5" t="n">
        <v>5976250</v>
      </c>
      <c r="D19" s="5" t="n">
        <v>27692783</v>
      </c>
    </row>
    <row r="20">
      <c r="A20" s="4" t="inlineStr">
        <is>
          <t>Total assets</t>
        </is>
      </c>
      <c r="B20" s="5" t="n">
        <v>163928527</v>
      </c>
      <c r="C20" s="5" t="n">
        <v>21103872</v>
      </c>
      <c r="D20" s="5" t="n">
        <v>105314979</v>
      </c>
    </row>
    <row r="21">
      <c r="A21" s="3" t="inlineStr">
        <is>
          <t>CURRENT LIABILITIES</t>
        </is>
      </c>
      <c r="B21" s="4" t="inlineStr">
        <is>
          <t xml:space="preserve"> </t>
        </is>
      </c>
      <c r="C21" s="4" t="inlineStr">
        <is>
          <t xml:space="preserve"> </t>
        </is>
      </c>
      <c r="D21" s="4" t="inlineStr">
        <is>
          <t xml:space="preserve"> </t>
        </is>
      </c>
    </row>
    <row r="22">
      <c r="A22" s="4" t="inlineStr">
        <is>
          <t>Accounts and bills payable</t>
        </is>
      </c>
      <c r="B22" s="5" t="n">
        <v>54392905</v>
      </c>
      <c r="C22" s="5" t="n">
        <v>7002447</v>
      </c>
      <c r="D22" s="5" t="n">
        <v>47485156</v>
      </c>
    </row>
    <row r="23">
      <c r="A23" s="4" t="inlineStr">
        <is>
          <t>Accruals and other payables</t>
        </is>
      </c>
      <c r="B23" s="5" t="n">
        <v>12758304</v>
      </c>
      <c r="C23" s="5" t="n">
        <v>1642482</v>
      </c>
      <c r="D23" s="5" t="n">
        <v>7203230</v>
      </c>
    </row>
    <row r="24">
      <c r="A24" s="4" t="inlineStr">
        <is>
          <t>Banks and other borrowings</t>
        </is>
      </c>
      <c r="B24" s="5" t="n">
        <v>13402782</v>
      </c>
      <c r="C24" s="5" t="n">
        <v>1725451</v>
      </c>
      <c r="D24" s="5" t="n">
        <v>9559450</v>
      </c>
    </row>
    <row r="25">
      <c r="A25" s="4" t="inlineStr">
        <is>
          <t>Operating lease liabilities</t>
        </is>
      </c>
      <c r="B25" s="5" t="n">
        <v>2270289</v>
      </c>
      <c r="C25" s="5" t="n">
        <v>292273</v>
      </c>
      <c r="D25" s="5" t="n">
        <v>3928046</v>
      </c>
    </row>
    <row r="26">
      <c r="A26" s="4" t="inlineStr">
        <is>
          <t>Finance lease liabilities</t>
        </is>
      </c>
      <c r="B26" s="4" t="inlineStr">
        <is>
          <t xml:space="preserve"> </t>
        </is>
      </c>
      <c r="C26" s="4" t="inlineStr">
        <is>
          <t xml:space="preserve"> </t>
        </is>
      </c>
      <c r="D26" s="5" t="n">
        <v>145240</v>
      </c>
    </row>
    <row r="27">
      <c r="A27" s="4" t="inlineStr">
        <is>
          <t>Tax payable</t>
        </is>
      </c>
      <c r="B27" s="4" t="inlineStr">
        <is>
          <t xml:space="preserve"> </t>
        </is>
      </c>
      <c r="C27" s="4" t="inlineStr">
        <is>
          <t xml:space="preserve"> </t>
        </is>
      </c>
      <c r="D27" s="5" t="n">
        <v>10095</v>
      </c>
    </row>
    <row r="28">
      <c r="A28" s="4" t="inlineStr">
        <is>
          <t>Total current liabilities</t>
        </is>
      </c>
      <c r="B28" s="5" t="n">
        <v>83070465</v>
      </c>
      <c r="C28" s="5" t="n">
        <v>10694347</v>
      </c>
      <c r="D28" s="5" t="n">
        <v>70363410</v>
      </c>
    </row>
    <row r="29">
      <c r="A29" s="3" t="inlineStr">
        <is>
          <t>NON-CURRENT LIABILITIES</t>
        </is>
      </c>
      <c r="B29" s="4" t="inlineStr">
        <is>
          <t xml:space="preserve"> </t>
        </is>
      </c>
      <c r="C29" s="4" t="inlineStr">
        <is>
          <t xml:space="preserve"> </t>
        </is>
      </c>
      <c r="D29" s="4" t="inlineStr">
        <is>
          <t xml:space="preserve"> </t>
        </is>
      </c>
    </row>
    <row r="30">
      <c r="A30" s="4" t="inlineStr">
        <is>
          <t>Banks and other borrowings</t>
        </is>
      </c>
      <c r="B30" s="5" t="n">
        <v>3776763</v>
      </c>
      <c r="C30" s="5" t="n">
        <v>486214</v>
      </c>
      <c r="D30" s="5" t="n">
        <v>10514517</v>
      </c>
    </row>
    <row r="31">
      <c r="A31" s="4" t="inlineStr">
        <is>
          <t>Deferred tax liabilities</t>
        </is>
      </c>
      <c r="B31" s="5" t="n">
        <v>156926</v>
      </c>
      <c r="C31" s="5" t="n">
        <v>20202</v>
      </c>
      <c r="D31" s="4" t="inlineStr">
        <is>
          <t xml:space="preserve"> </t>
        </is>
      </c>
    </row>
    <row r="32">
      <c r="A32" s="4" t="inlineStr">
        <is>
          <t>Operating lease liabilities</t>
        </is>
      </c>
      <c r="B32" s="5" t="n">
        <v>4689777</v>
      </c>
      <c r="C32" s="5" t="n">
        <v>603754</v>
      </c>
      <c r="D32" s="5" t="n">
        <v>1093976</v>
      </c>
    </row>
    <row r="33">
      <c r="A33" s="4" t="inlineStr">
        <is>
          <t>Total non-current liabilities</t>
        </is>
      </c>
      <c r="B33" s="5" t="n">
        <v>8623466</v>
      </c>
      <c r="C33" s="5" t="n">
        <v>1110170</v>
      </c>
      <c r="D33" s="5" t="n">
        <v>11608493</v>
      </c>
    </row>
    <row r="34">
      <c r="A34" s="4" t="inlineStr">
        <is>
          <t>Total liabilities</t>
        </is>
      </c>
      <c r="B34" s="5" t="n">
        <v>91693931</v>
      </c>
      <c r="C34" s="5" t="n">
        <v>11804517</v>
      </c>
      <c r="D34" s="5" t="n">
        <v>81971903</v>
      </c>
    </row>
    <row r="35">
      <c r="A35" s="4" t="inlineStr">
        <is>
          <t>COMMITMENTS AND CONTINGENCIES (Note 22)</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s: US$0.0000625 par value, 800,000,000 shares authorized as of December 31, 2023 and 2024; 18,000,000 and 20,300,000 shares issued and outstanding as of December 31, 2023 and 2024, respectively</t>
        </is>
      </c>
      <c r="B37" s="5" t="n">
        <v>9889</v>
      </c>
      <c r="C37" s="5" t="n">
        <v>1273</v>
      </c>
      <c r="D37" s="5" t="n">
        <v>8775</v>
      </c>
    </row>
    <row r="38">
      <c r="A38" s="4" t="inlineStr">
        <is>
          <t>Additional paid-in capital</t>
        </is>
      </c>
      <c r="B38" s="5" t="n">
        <v>68647780</v>
      </c>
      <c r="C38" s="5" t="n">
        <v>8837594</v>
      </c>
      <c r="D38" s="5" t="n">
        <v>15491225</v>
      </c>
    </row>
    <row r="39">
      <c r="A39" s="4" t="inlineStr">
        <is>
          <t>Statutory reserve</t>
        </is>
      </c>
      <c r="B39" s="5" t="n">
        <v>278740</v>
      </c>
      <c r="C39" s="5" t="n">
        <v>35885</v>
      </c>
      <c r="D39" s="5" t="n">
        <v>278740</v>
      </c>
    </row>
    <row r="40">
      <c r="A40" s="4" t="inlineStr">
        <is>
          <t>Accumulated other comprehensive income</t>
        </is>
      </c>
      <c r="B40" s="5" t="n">
        <v>2860221</v>
      </c>
      <c r="C40" s="5" t="n">
        <v>368220</v>
      </c>
      <c r="D40" s="5" t="n">
        <v>4465962</v>
      </c>
    </row>
    <row r="41">
      <c r="A41" s="4" t="inlineStr">
        <is>
          <t>Retained earnings</t>
        </is>
      </c>
      <c r="B41" s="5" t="n">
        <v>437966</v>
      </c>
      <c r="C41" s="5" t="n">
        <v>56383</v>
      </c>
      <c r="D41" s="5" t="n">
        <v>3098374</v>
      </c>
    </row>
    <row r="42">
      <c r="A42" s="4" t="inlineStr">
        <is>
          <t>Total shareholders’ equity</t>
        </is>
      </c>
      <c r="B42" s="5" t="n">
        <v>72234596</v>
      </c>
      <c r="C42" s="5" t="n">
        <v>9299355</v>
      </c>
      <c r="D42" s="5" t="n">
        <v>23343076</v>
      </c>
    </row>
    <row r="43">
      <c r="A43" s="4" t="inlineStr">
        <is>
          <t>Total liabilities and shareholders’ equity</t>
        </is>
      </c>
      <c r="B43" s="5" t="n">
        <v>163928527</v>
      </c>
      <c r="C43" s="5" t="n">
        <v>21103872</v>
      </c>
      <c r="D43" s="5" t="n">
        <v>105314979</v>
      </c>
    </row>
    <row r="44">
      <c r="A44" s="4" t="inlineStr">
        <is>
          <t>Third parties</t>
        </is>
      </c>
      <c r="B44" s="4" t="inlineStr">
        <is>
          <t xml:space="preserve"> </t>
        </is>
      </c>
      <c r="C44" s="4" t="inlineStr">
        <is>
          <t xml:space="preserve"> </t>
        </is>
      </c>
      <c r="D44" s="4" t="inlineStr">
        <is>
          <t xml:space="preserve"> </t>
        </is>
      </c>
    </row>
    <row r="45">
      <c r="A45" s="3" t="inlineStr">
        <is>
          <t>Accounts receivable, net</t>
        </is>
      </c>
      <c r="B45" s="4" t="inlineStr">
        <is>
          <t xml:space="preserve"> </t>
        </is>
      </c>
      <c r="C45" s="4" t="inlineStr">
        <is>
          <t xml:space="preserve"> </t>
        </is>
      </c>
      <c r="D45" s="4" t="inlineStr">
        <is>
          <t xml:space="preserve"> </t>
        </is>
      </c>
    </row>
    <row r="46">
      <c r="A46" s="4" t="inlineStr">
        <is>
          <t>Accounts receivable</t>
        </is>
      </c>
      <c r="B46" s="5" t="n">
        <v>23167061</v>
      </c>
      <c r="C46" s="5" t="n">
        <v>2982487</v>
      </c>
      <c r="D46" s="5" t="n">
        <v>31670733</v>
      </c>
    </row>
    <row r="47">
      <c r="A47" s="4" t="inlineStr">
        <is>
          <t>Related parties</t>
        </is>
      </c>
      <c r="B47" s="4" t="inlineStr">
        <is>
          <t xml:space="preserve"> </t>
        </is>
      </c>
      <c r="C47" s="4" t="inlineStr">
        <is>
          <t xml:space="preserve"> </t>
        </is>
      </c>
      <c r="D47" s="4" t="inlineStr">
        <is>
          <t xml:space="preserve"> </t>
        </is>
      </c>
    </row>
    <row r="48">
      <c r="A48" s="3" t="inlineStr">
        <is>
          <t>Accounts receivable, net</t>
        </is>
      </c>
      <c r="B48" s="4" t="inlineStr">
        <is>
          <t xml:space="preserve"> </t>
        </is>
      </c>
      <c r="C48" s="4" t="inlineStr">
        <is>
          <t xml:space="preserve"> </t>
        </is>
      </c>
      <c r="D48" s="4" t="inlineStr">
        <is>
          <t xml:space="preserve"> </t>
        </is>
      </c>
    </row>
    <row r="49">
      <c r="A49" s="4" t="inlineStr">
        <is>
          <t>Accounts receivable</t>
        </is>
      </c>
      <c r="B49" s="5" t="n">
        <v>570149</v>
      </c>
      <c r="C49" s="5" t="n">
        <v>73400</v>
      </c>
      <c r="D49" s="4" t="inlineStr">
        <is>
          <t xml:space="preserve"> </t>
        </is>
      </c>
    </row>
    <row r="50">
      <c r="A50" s="4" t="inlineStr">
        <is>
          <t>Due from related parties</t>
        </is>
      </c>
      <c r="B50" s="4" t="inlineStr">
        <is>
          <t xml:space="preserve"> </t>
        </is>
      </c>
      <c r="C50" s="4" t="inlineStr">
        <is>
          <t xml:space="preserve"> </t>
        </is>
      </c>
      <c r="D50" s="5" t="n">
        <v>2086415</v>
      </c>
    </row>
    <row r="51">
      <c r="A51" s="3" t="inlineStr">
        <is>
          <t>CURRENT LIABILITIES</t>
        </is>
      </c>
      <c r="B51" s="4" t="inlineStr">
        <is>
          <t xml:space="preserve"> </t>
        </is>
      </c>
      <c r="C51" s="4" t="inlineStr">
        <is>
          <t xml:space="preserve"> </t>
        </is>
      </c>
      <c r="D51" s="4" t="inlineStr">
        <is>
          <t xml:space="preserve"> </t>
        </is>
      </c>
    </row>
    <row r="52">
      <c r="A52" s="4" t="inlineStr">
        <is>
          <t>Due to related parties</t>
        </is>
      </c>
      <c r="B52" s="6" t="n">
        <v>246185</v>
      </c>
      <c r="C52" s="6" t="n">
        <v>31694</v>
      </c>
      <c r="D52" s="6" t="n">
        <v>2032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We
evaluated all events and transactions that occurred after December 31, 2024 up through April 15, 2025 which is the date that these consolidated
financial statements are available to be issued, there were no other any material subsequent events that
require disclosure 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 [Abstract]</t>
        </is>
      </c>
      <c r="B3" s="4" t="inlineStr">
        <is>
          <t xml:space="preserve"> </t>
        </is>
      </c>
    </row>
    <row r="4">
      <c r="A4" s="4" t="inlineStr">
        <is>
          <t>PARENT ONLY FINANCIAL INFORMATION</t>
        </is>
      </c>
      <c r="B4" s="4" t="inlineStr">
        <is>
          <t>SCHEDULE I — PARENT ONLY
FINANCIAL INFORMATION The following presents condensed
parent company only financial information of Samfine Creation Holdings Group Limited. Condensed Balance Sheets
As at December 31,
2023 2024 2024
HK$ HK$ US$
Current Assets
Cash and cash equivalents — 18,940,834 2,438,410
Prepayments — 28,391,667 3,655,093
Amount due from shareholder 8,775 8,775 1,129
Amount due from a subsidiary — 811,032 104,411
8,775 48,152,308 6,199,043
Non-Current Assets
Interests in a subsidiary 8 8 1
Total Assets 8,783 48,152,316 6,199,044
Liabilities and Shareholders’
(Deficit) Equity
Current Liabilities
Accruals — 155,240 19,985
Amount due to a subsidiary 8 8 1
Amount due to a director 72,102 79,834 10,278
Total Liabilities 72,110 235,082 30,264
COMMITMENTS AND CONTINGENCIES (Note 22)
Shareholders’ (Deficit) Equity
Ordinary shares: US$0.0000625 par value, 800,000,000 shares authorized as of December 31, 2023 and 2024, 18,000,000 and 20,300,000 shares issued and outstanding as of December 31, 2023 and 2024, respectively 8,775 9,889 1,273
Additional paid-in capital — 53,156,555 6,843,281
Accumulated losses (72,102 ) (5,249,210 ) (675,774 )
Total Shareholders’ (Deficit) Equity (63,327 ) 47,917,234 6,168,780
Total Liabilities and Shareholders’ (Deficit) Equity 8,783 48,152,316 6,199,044 Condensed Statements of Loss
Years Ended December 31,
2022 2023 2024 2024
HK$ HK$ HK$ US$
REVENUE — — — —
OPERATING EXPENSES
Selling and marketing — (3,651,333 ) (470,066 )
General and administrative (29,997 ) (42,105 ) (1,212,760 ) (156,129 )
LOSS FROM OPERATION (29,997 ) (42,105 ) (4,864,093 ) (626,195 )
Equity in net income of a subsidiary — — —
OTHER EXPENSES, NET
Interest income — — 22,990 2,960
Other losses, net — — (336,005 ) (43,257 )
Total other expenses, net — — (313,015 ) (40,297 )
LOSS BEFORE INCOME TAX (29,997 ) (42,105 ) (5,177,108 ) (666,492 )
INCOME TAX EXPENSE — — — —
NET LOSS (29,997 ) (42,105 ) (5,177,108 ) (666,492 ) Condensed Statements of Cash Flows
Years ended December 31,
2022 2023 2024 2024
HK$ HK$ HK$ US$
Cash flows from operating activities
Net Loss (29,997 ) (42,105 ) (5,177,108 ) (666,492 )
Changes in operating assets and liabilities
Prepayments — (28,391,667 ) (3,655,093 )
Accruals — 155,240 19,985
Net cash used in operating activities (29,997 ) (42,105 ) (33,413,535 ) (4,301,600 )
Cash flows from investing activities
Advance to a subsidiary — — (811,032 ) (104,411 )
Net cash generated from investing activities (811,032 ) (104,411 )
Cash flows from financing activities
Net proceeds from issue of ordinary shares — — 53,157,669 6,843,425
Advances from a director 29,997 42,105 7,732 996
Net cash generated from financing activities 29,997 42,105 53,165,401 6,844,421
Net increase in cash and cash equivalents — — 18,940,834 2,438,410
Cash and cash equivalents at the beginning of the year — — — —
Cash and cash equivalents at the end of the year — — 18,940,834 2,438,410
Supplementary cash flow information
Interest received — — 22,990 2,960
(i) Basis of presentation The Company was incorporated under the
laws of the Cayman Islands as an exempted company with limited liability on January 20, 2022 and as a holding company. On January 13, 2022, New Achiever
Ventures Limited was incorporated in the British Virgin Islands as a limited liability company. On January 20, 2022, one share was
allotted and issued to the Company, following which New Achiever Ventures Limited is wholly-owned by the Company. In the condensed parent-company-only financial
statements, the Company’s investment in New Achiever Ventures Limited is stated at cost plus equity in undistributed earnings of
New Achiever Ventures Limited since the date of acquisition. The Company’s share of net loss of New Achiever Ventures Limited is
included in condensed statements of comprehensive loss using the equity method. These condensed parent-company-only financial
statements should be read in connection with the consolidated financial statements and notes thereto. The condensed parent-company-only financial
statements are presented as if the incorporation of the Company and its acquisition of New Achiever Ventures Limited had taken place at
January 1, 2022 and throughout the period as at the date before the Group Reorganization.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to be prepared in accordance with Rule 12-04, Schedule I of Regulation S-X if the restricted net assets
of the subsidiaries of Samfine Creation Holdings Group Limited exceed 25% of the consolidated net assets of Samfine Creation Holdings
Group Limited.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 Whilst the restricted net assets of the subsidiaries of Samfine Creation Holdings Group Limited does not
exceed 25% of the consolidated net assets of Samfine Creation Holdings Group Limited, the above condensed parent company only financial
information of Samfine Creation Holdings Group Limited is presented for the supplementary reference. As of December 31, 2023 and 2024,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60408</v>
      </c>
      <c r="C4" s="6" t="n">
        <v>-342494</v>
      </c>
      <c r="D4" s="6" t="n">
        <v>-3386868</v>
      </c>
      <c r="E4" s="6" t="n">
        <v>3651536</v>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for Assessing, Identifying, and Managing Threats [Text Block]</t>
        </is>
      </c>
      <c r="B5" s="4" t="inlineStr">
        <is>
          <t>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services provided by third-party
service providers, and facilitate coordination across different departments of our company. This framework includes steps for regularly
conducting data protection impact assessments on information systems, monitoring the information about the security vulnerabilities of
our systems, identifying the source of a cybersecurity threat including whether the cybersecurity threat is associated with a third-party
service provider, implementing data security emergency response plans and adopting remedial measures, and informing the Security and Privacy
Committee and our board of directors of material cybersecurity threats and incidents. We also engage third-party security experts for
risk assessment and system enhancements. In addition, we provide data security training to our employees regularly.</t>
        </is>
      </c>
    </row>
    <row r="6">
      <c r="A6" s="4" t="inlineStr">
        <is>
          <t>Cybersecurity Risk Management Third Party Engaged [Flag]</t>
        </is>
      </c>
      <c r="B6" s="4" t="inlineStr">
        <is>
          <t>true</t>
        </is>
      </c>
    </row>
    <row r="7">
      <c r="A7" s="4" t="inlineStr">
        <is>
          <t>Cybersecurity Risk Board of Directors Oversight [Text Block]</t>
        </is>
      </c>
      <c r="B7" s="4" t="inlineStr">
        <is>
          <t>Our Board of Directors holds oversight responsibility over our Group’s
risk management and strategy, including material risks related to cybersecurity threats. This oversight is executed directly by our board
of directors and through its committees.</t>
        </is>
      </c>
    </row>
    <row r="8">
      <c r="A8" s="4" t="inlineStr">
        <is>
          <t>Cybersecurity Risk Role of Management [Text Block]</t>
        </is>
      </c>
      <c r="B8" s="4" t="inlineStr">
        <is>
          <t>Our Board of Directors holds oversight responsibility over our Group’s
risk management and strategy, including material risks related to cybersecurity threats. This oversight is executed directly by our board
of directors and through its committees. 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 Within management, the Group’s
Chief Financial Officer is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t>
        </is>
      </c>
    </row>
    <row r="9">
      <c r="A9" s="4" t="inlineStr">
        <is>
          <t>Cybersecurity Risk Board Committee or Subcommittee Responsible for Oversight [Text Block]</t>
        </is>
      </c>
      <c r="B9" s="4" t="inlineStr">
        <is>
          <t>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t>
        </is>
      </c>
    </row>
    <row r="10">
      <c r="A10" s="4" t="inlineStr">
        <is>
          <t>Cybersecurity Risk Management Positions or Committees Responsible [Text Block]</t>
        </is>
      </c>
      <c r="B10" s="4" t="inlineStr">
        <is>
          <t>Within management, the Group’s
Chief Financial Officer is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t>
        </is>
      </c>
    </row>
    <row r="11">
      <c r="A11" s="4" t="inlineStr">
        <is>
          <t>Cybersecurity Risk Management Positions or Committees Responsible [Flag]</t>
        </is>
      </c>
      <c r="B11" s="4" t="inlineStr">
        <is>
          <t>true</t>
        </is>
      </c>
    </row>
    <row r="12">
      <c r="A12" s="4" t="inlineStr">
        <is>
          <t>Cybersecurity Risk Materially Affected or Reasonably Likely to Materially Affect Registrant [Text Block]</t>
        </is>
      </c>
      <c r="B12" s="4" t="inlineStr">
        <is>
          <t>As of the date hereof, the Company has not encountered cybersecurity
incidents that the company believes to have been material to the Company taken as a whole.</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impairment of long-lived assets, impairment
of obsolete inventories, allowance for expected credit losses and deferred taxes uncertain tax position. Actual results could vary from
the estimates and assumptions that were used.</t>
        </is>
      </c>
    </row>
    <row r="7">
      <c r="A7" s="4" t="inlineStr">
        <is>
          <t>Functional currency and foreign currency translation</t>
        </is>
      </c>
      <c r="B7" s="4" t="inlineStr">
        <is>
          <t>Functional currency and foreign currency
translation The Company uses
Hong Kong dollars (“HK$”) as its reporting currency. The functional currency of the Company and its subsidiary
incorporated in the Cayman Islands and BVI is United States dollars (“US$”) and the functional currency of its
Hong Kong subsidiary is HK$, and the functional currency of its PRC subsidiaries is the Renminbi (the “RMB”).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s), net in the consolidated statements of operations. The financial statements of
the Group are translated from the functional currency into HK$. Assets and liabilities are translated at the exchange rates at the balance
sheet date. Equity accounts other than earnings generated in the current period are translated into HK$ using the appropriate historical
rates. Revenues and expenses, gains and losses are translated into HK$ using the periodic average exchange rate for the year. Translation
adjustments are reported as foreign currency translation adjustments and are shown as a component of other comprehensive income (loss)
in the consolidated statements of comprehensive income (loss).</t>
        </is>
      </c>
    </row>
    <row r="8">
      <c r="A8" s="4" t="inlineStr">
        <is>
          <t>Convenience translation</t>
        </is>
      </c>
      <c r="B8" s="4" t="inlineStr">
        <is>
          <t>Convenience translation Translations of amounts in
the consolidated balance sheet, consolidated statements of operations and consolidated statements of cash flows from HK$ into US$ as of
and for the year ended December 31, 2024 are solely for the 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t>
        </is>
      </c>
    </row>
    <row r="9">
      <c r="A9" s="4" t="inlineStr">
        <is>
          <t>Recently adopted accounting pronouncements</t>
        </is>
      </c>
      <c r="B9" s="4" t="inlineStr">
        <is>
          <t>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doption of the standard did not have a material impact on our consolidated statements of operations, or
consolidated statements of cash flows.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The adoption of the standard did not have a material impact on our consolidated statements of operations, or consolidated
statements of cash flows.</t>
        </is>
      </c>
    </row>
    <row r="10">
      <c r="A10" s="4" t="inlineStr">
        <is>
          <t>Cash and cash equivalents</t>
        </is>
      </c>
      <c r="B10" s="4" t="inlineStr">
        <is>
          <t>Cash and cash equivalents We consider all highly liquid
investments purchased with an original maturity of three months or less to be cash equivalents. The management believes that the
Company is not exposed to any significant credit risk on its cash and cash equivalents.</t>
        </is>
      </c>
    </row>
    <row r="11">
      <c r="A11" s="4" t="inlineStr">
        <is>
          <t>Restricted cash</t>
        </is>
      </c>
      <c r="B11" s="4" t="inlineStr">
        <is>
          <t>Restricted cash Cash and time deposits that
are restricted as to withdrawal for use or pledged as security is reported separately as restricted cash. Our restricted cash primarily
represents deposits pledged to banks to secure our bills repayable which have a maximum length of six months.</t>
        </is>
      </c>
    </row>
    <row r="12">
      <c r="A12" s="4" t="inlineStr">
        <is>
          <t>Accounts receivable and allowance for expected credit losses</t>
        </is>
      </c>
      <c r="B12" s="4" t="inlineStr">
        <is>
          <t xml:space="preserve">Accounts receivable and allowance for expected
credit losses Accounts receivable represents
amounts invoiced and revenue recognized prior to invoicing when the Company has satisfied its performance obligation and has the unconditional
right to payment, which are recorded net of allowance for expected credit losses on such receivables. The credit term is negotiable with
different customers which is generally within 90 days after delivery of products are completed. The estimated credit
losses charged are classified as “General and administrative expenses” in the consolidated statements of operations and comprehensive
income (loss). In determining the amount of expected credit losses, the Company considers historical collectability based on past due
status, age of the accounts receivable balances, credit quality of the customers based on ongoing credit evaluations, as well as reasonable
and supportable forecasts of future losses. Accounts receivable are written off after all collection efforts have ceased. As of December
31, 2023 and 2024, the allowance for expected credit losses for accounts receivable amounted to HK$7,698,280 and HK$491,148 (approximately
US$63,229), respectively. For the years ended December 31, 2022, 2023 and 2024, the recognized allowance for (reversal of allowance for)
provision of expected credit losses on accounts receivable were HK$878,966, HK$4,917,798 and HK$(321,976) (approximately US$(41,451)),
respectively. </t>
        </is>
      </c>
    </row>
    <row r="13">
      <c r="A13" s="4" t="inlineStr">
        <is>
          <t>Prepayments</t>
        </is>
      </c>
      <c r="B13" s="4" t="inlineStr">
        <is>
          <t>Prepayments Prepayments are cash
deposited or advanced to suppliers for future inventory purchases which are refundable and bear no interest and cash prepaid to
service providers for advertising, promotion and consultancy services which are nonrefundable and bear no
interest. For any advances to suppliers determined by management that such advances will not be in receipts of inventories or
refundable, we will recognize an allowance account to reserve such balances. Management reviews its advances to suppliers on a
regular basis to determine if the allowance is adequate, and adjusts the allowance when necessary.</t>
        </is>
      </c>
    </row>
    <row r="14">
      <c r="A14" s="4" t="inlineStr">
        <is>
          <t>Other current assets</t>
        </is>
      </c>
      <c r="B14" s="4" t="inlineStr">
        <is>
          <t>Other current assets Other current assets primarily
include rental and utilities, input VAT, low value consumables and others.</t>
        </is>
      </c>
    </row>
    <row r="15">
      <c r="A15" s="4" t="inlineStr">
        <is>
          <t>Investment in life insurance policy, net</t>
        </is>
      </c>
      <c r="B15" s="4" t="inlineStr">
        <is>
          <t>Investment in life insurance policy, net The Company invests in corporate-owned
life insurance policy. The Company accounts for the purchase of life insurance policy in accordance with ASC 325-30, Investment in Insurance
Contracts, which requires us to use either the investment method or the fair value method. The election is made on an instrument-by-instrument
basis and is irrevocable. The Company has elected to account for all of its life insurance policy using the investment method. Under the investment method,
the Company recognizes the initial investment at the transaction price plus all initial direct external costs. Continuing costs (payments
of policy premiums and direct external costs, if any) necessary to keep the policy in force are capitalized. Gain recognition is deferred
until the death of the insured. At that time the Company recognizes in net income (or other applicable performance indicator) the difference
between the carrying amount of the investment and the policy proceeds. The Company is required to test the investment for impairment upon
the availability of new or updated information that indicates that, upon the death of the insured, the expected proceeds from the insurance
policy may not be sufficient for the investor to recover the carrying amount of the investment plus anticipated gross future premiums
(undiscounted for the time value of money) and capitalizable external direct costs, if any. Indicators to be considered include, but are
not limited to a change in the life expectancy of the insured and a change in the credit standing of the insurer. As a result of performing
an impairment test, if the undiscounted expected cash inflows (the expected proceeds from the policy) are less than the carrying amount
of the investment plus the undiscounted anticipated gross future premiums and capitalizable external direct costs, an impairment loss
is recognized.</t>
        </is>
      </c>
    </row>
    <row r="16">
      <c r="A16" s="4" t="inlineStr">
        <is>
          <t>Inventories, net</t>
        </is>
      </c>
      <c r="B16" s="4" t="inlineStr">
        <is>
          <t>Inventories, net Inventories, which are primarily
comprised of raw materials, work-in-progress and finished goods for sale, are stated at the lower of cost or net realizable value, using
the weighted average method. We evaluate the need for impairment associated with obsolete, slow-moving and non-saleable inventory by reviewing
net realizable values on a periodic basis but at least annually. Only defective products are eligible for return to our materials suppliers.
During the years ended December 31, 2022, 2023 and 2024, there are nil</t>
        </is>
      </c>
    </row>
    <row r="17">
      <c r="A17" s="4" t="inlineStr">
        <is>
          <t>Deferred offering costs</t>
        </is>
      </c>
      <c r="B17" s="4" t="inlineStr">
        <is>
          <t>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PO. Deferred offering costs will be charged to shareholders’ equity netted against the proceeds upon the completion of the
IPO. Should the IPO prove to be unsuccessful, these deferred costs, as well as additional expenses to be incurred, will be charged to
operations. As of December 31, 2023, the Company deferred HK$7,444,232 of offering costs, which were recognized in prepayments and other
current assets, net. As of December 31, 2024, all deferred offering costs were charged against the gross proceeds upon the completion
of IPO on October 16, 2024.</t>
        </is>
      </c>
    </row>
    <row r="18">
      <c r="A18" s="4" t="inlineStr">
        <is>
          <t>Plant and equipment, net</t>
        </is>
      </c>
      <c r="B18" s="4" t="inlineStr">
        <is>
          <t>Plant and equipment, net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lant and equipment are retired or otherwise disposed of, the asset and related accumulated depreciation accounts
are relieved of the applicable amounts. Gains or losses from retirements or sales are credited or charged to operations. The Company maintains
a salvage value of 10% for all plant and equipment. We depreciate plant and equipment
using the straight-line method as follows:
Plant machineries 5 years to 10 years
Motor Vehicles 5 years
Office equipment 3 years to 5 years</t>
        </is>
      </c>
    </row>
    <row r="19">
      <c r="A19" s="4" t="inlineStr">
        <is>
          <t>Intangible assets, net</t>
        </is>
      </c>
      <c r="B19" s="4" t="inlineStr">
        <is>
          <t>Intangible assets, net Intangible assets consist of
a computer software acquired by the Company and a self-developed patent capitalized costs. The computer software was
acquired from a third party. Purchased intangible assets are initially recognized and measured at cost upon acquisition. For the self-developed patent,
the Company capitalizes costs related to the development of new patent for use in the Company’s service offerings. These costs are
capitalized from the point of time that technological feasibility has been established, as evidenced by a working model or detailed working
program design to the point of time that the patent is available to use and the Company can generate economic benefits. Intangible assets are
stated at cost less accumulated amortization and impairment losses, if any. Intangible assets that have determinable lives are amortized
over their estimated useful lives based upon the usage of the asset, which is approximated using a straight-line method as follows:
Computer software 3 years to 5 years
Patent 10 years</t>
        </is>
      </c>
    </row>
    <row r="20">
      <c r="A20" s="4" t="inlineStr">
        <is>
          <t>Impairment for long-lived assets</t>
        </is>
      </c>
      <c r="B20" s="4" t="inlineStr">
        <is>
          <t>Impairment for long-lived assets Long-lived assets,
represent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3 and 2024, no impairment of long-lived assets was recognized.</t>
        </is>
      </c>
    </row>
    <row r="21">
      <c r="A21" s="4" t="inlineStr">
        <is>
          <t>Fair value of financial instruments</t>
        </is>
      </c>
      <c r="B21" s="4" t="inlineStr">
        <is>
          <t>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Financial assets and liabilities
of the Company primarily consist of cash and cash equivalents, restricted cash, accounts receivable, prepayments and other current assets,
amounts due to related parties, accounts and bills payables, accruals and other payables. As of December 31, 2023 and 2024, the carrying
values of these financial assets and liabilities approximate their fair values due to the short-term nature. Banks and other borrowings
are recorded and measured at amortized costs.</t>
        </is>
      </c>
    </row>
    <row r="22">
      <c r="A22" s="4" t="inlineStr">
        <is>
          <t>Accounts and bills payable</t>
        </is>
      </c>
      <c r="B22" s="4" t="inlineStr">
        <is>
          <t xml:space="preserve">Accounts and bills payable Accounts
and bills payable represents trade payables to vendors. Accounts payables are generally settled within three months upon completion of
delivery of products. </t>
        </is>
      </c>
    </row>
    <row r="23">
      <c r="A23" s="4" t="inlineStr">
        <is>
          <t>Accruals and other payables</t>
        </is>
      </c>
      <c r="B23" s="4" t="inlineStr">
        <is>
          <t>Accruals and other payables Accruals and other payables
primarily include payroll payable, accrued expense, contract liabilities, other taxes and other accruals and payables. A contract liability is recognized
when a payment is received or a payment is due (whichever is earlier) from a customer before we transfer the related goods or services.
Contract liabilities are recognized as revenue when we perform under the contract (i.e., transfers control of the related goods or services
to the customer).</t>
        </is>
      </c>
    </row>
    <row r="24">
      <c r="A24" s="4" t="inlineStr">
        <is>
          <t>Leases</t>
        </is>
      </c>
      <c r="B24" s="4" t="inlineStr">
        <is>
          <t>Leases The Company utilizes
ASC 842 to account for leases for all periods presented.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Operating lease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Finance lease We classify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in accordance with ASC 842 paragraph 842-10-30-5(f) equals or exceeds substantially all of the fair value of the underlying asset;
● The underlying asset is of such a specialized nature that it is expected to have no alternative use to the lessor at the end of the lease term. Lease term includes rent holidays
and options to extend or terminate the lease when we are reasonably certain that it will exercise that option. We do not recognize finance
lease assets or lease liabilities for renewal periods unless it is determined that we are reasonably certain of renewing the lease at
inception or when a triggering event occurs. The lease assets for finance leases consist of the amount of the measurement of the lease
liabilities and any prepaid lease payments. The interest and amortization expense of finance lease are presented separately. Interest
expense is determined using the effective interest method. Amortization expense is recorded on a straight-line basis of the finance lease
assets. Our lease agreements do not contain any material residual value guarantees or material restrictive covenants. For finance leases, lease expense
is recognized as depreciation and interest; depreciation on a straight-line basis over the lease term and interest using the effective
interest method. Significant judgment may be
required when determining whether a contract contains a lease, the length of the lease term, the allocation of the consideration in a
contract between lease and non-lease components, and the determination of the discount rate included in our warehouse and office leases.
We review the underlying objective of each contract, the terms of the contract, and consider our current and future business conditions
when making these judgments.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lease liabilities in any tested asset group and include the associated lease payments in the undiscounted future
pre-tax cash flows. For the years ended December 31, 2022, 2023 and 2024, the Company did not have any impairment loss against its
right -of-use assets.</t>
        </is>
      </c>
    </row>
    <row r="25">
      <c r="A25" s="4" t="inlineStr">
        <is>
          <t>Banks and other borrowings</t>
        </is>
      </c>
      <c r="B25" s="4" t="inlineStr">
        <is>
          <t>Banks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t>
        </is>
      </c>
    </row>
    <row r="26">
      <c r="A26" s="4" t="inlineStr">
        <is>
          <t>Employee benefit plan</t>
        </is>
      </c>
      <c r="B26" s="4" t="inlineStr">
        <is>
          <t>Employee benefit plan Full time employees of the
PRC entities participate in a government mandated multi-employer defined contribution plan pursuant to which certain pension benefits,
medical care, unemployment insurance and other welfare benefits are provided to employees. Qualified employees of the
Hong Kong entities participate in Mandatory Provident Fund and company’s medical insurance plan. Contributions are made by both
the employer and the employee at the rate of 5% on the employee’s relevant salary income, subject to a cap of monthly relevant income
of approximately HK$30,000.</t>
        </is>
      </c>
    </row>
    <row r="27">
      <c r="A27" s="4" t="inlineStr">
        <is>
          <t>Related parties</t>
        </is>
      </c>
      <c r="B27" s="4" t="inlineStr">
        <is>
          <t>Related parties We adopted ASC 850, Related
Party Disclosures, for the identification of related parties and disclosure of 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he details of related party
transaction during the years ended December 31, 2022, 2023 and 2024 and balances as of December 31, 2023 and 2024 are set out in the note
15.</t>
        </is>
      </c>
    </row>
    <row r="28">
      <c r="A28" s="4" t="inlineStr">
        <is>
          <t>Revenue recognition</t>
        </is>
      </c>
      <c r="B28" s="4" t="inlineStr">
        <is>
          <t>Revenue recognition We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Consideration
payable to a customer is deducted from the transaction price if we do not receive a separate identifiable benefit from the customer.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for products where the process is described as below, the performance obligation is satisfied at point in time. We currently generate our revenue
from provision of commercial printing services. We typically receive
purchase orders from its customers which will set forth the terms and conditions including the transaction price, products to be delivered,
terms of delivery, and terms of payment. The terms serve as the basis of the performance obligations that we must fulfil in order to
recognize revenue. The key performance obligation is the delivery of the finished product to the customer at customer’s truck at
our inventory warehouse or their specified location at which point title to that asset passes to the customer. The completion of this
earning process is evidenced by a written customer acceptance indicating receipt of the product or the customers document for products
with shipping term of FOB at shipping poin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direct material, labor cost, subcontracting fee and allocated overhead including utilities, depreciation, and other
overhead costs. We
elected to treat shipping and handling costs undertaken by the Company after the customer has obtained control of the related goods as
a fulfilment activity and has been presented as transportation costs which is included in selling and marketing expenses.</t>
        </is>
      </c>
    </row>
    <row r="29">
      <c r="A29" s="4" t="inlineStr">
        <is>
          <t>Cost of revenue</t>
        </is>
      </c>
      <c r="B29" s="4" t="inlineStr">
        <is>
          <t>Cost of revenue Cost of revenue of printing
products, which are directly related to revenue generating transactions, primarily consists of direct material cost such as paper cost,
labor cost and subcontracting fee and allocated overhead including utilities, depreciation, and other overhead costs.</t>
        </is>
      </c>
    </row>
    <row r="30">
      <c r="A30" s="4" t="inlineStr">
        <is>
          <t>Selling and marketing expenses</t>
        </is>
      </c>
      <c r="B30" s="4" t="inlineStr">
        <is>
          <t>Selling and marketing expenses Selling and marketing expenses
consist primarily of staff cost, transportation costs, customs expense, commission, rental expense, advertising expense and other expenses
related to our selling and marketing activities. During the years ended December 31, 2022, 2023 and 2024, we incurred shipping and handling
costs which is characterized as transportation costs and customs expense totaling HK$3,465,703, HK$3,898,116 and HK$5,354,798 (approximately
US$689,367), respectively.</t>
        </is>
      </c>
    </row>
    <row r="31">
      <c r="A31" s="4" t="inlineStr">
        <is>
          <t>General and administrative expenses</t>
        </is>
      </c>
      <c r="B31" s="4" t="inlineStr">
        <is>
          <t>General and administrative expenses General and administrative
expenses consist primarily of staff costs, including salaries and related social insurance costs for our operations and support personnel,
office rental and property management fees, repair and maintenance expenses, depreciation, professional services fees, bank charge, utilities,
entertainment expense, office expense, low value consumables, motor vehicle expense and expenses related to general operations as well
as research and development costs in connection with the technology development for the commercial printing services. Research and development
expenses are charged to expense as incurred and have no alternative future uses in accordance with ASC 730, “Research and Development”.
During the years ended December 31, 2022, 2023 and 2024, we incurred research and development cost totaling HK$709,448, HK$5,996,144 and
HK$4,537,422 (approximately US$584,139), respectively.</t>
        </is>
      </c>
    </row>
    <row r="32">
      <c r="A32" s="4" t="inlineStr">
        <is>
          <t>Government grants</t>
        </is>
      </c>
      <c r="B32" s="4" t="inlineStr">
        <is>
          <t>Government grants Government grants are recognized
as income in other income, net or as a reduction of specific costs and expenses for which the grants are intended to compensate. Such
amounts are recognized in the consolidated statements of operations upon receipt and when all conditions attached to the grants are fulfilled.</t>
        </is>
      </c>
    </row>
    <row r="33">
      <c r="A33" s="4" t="inlineStr">
        <is>
          <t>Income taxes</t>
        </is>
      </c>
      <c r="B33" s="4" t="inlineStr">
        <is>
          <t>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4. As of December 31, 2024, the tax years
ended January 1, 2020 through December 31, 2024 for the Company’s PRC subsidiaries remain open for statutory examination by the
PRC tax authorities. Our policy on classification
of all interest and penalties related to unrecognized income tax positions, if any, is to present them as a component of income tax expense.</t>
        </is>
      </c>
    </row>
    <row r="34">
      <c r="A34" s="4" t="inlineStr">
        <is>
          <t>Value added taxes</t>
        </is>
      </c>
      <c r="B34" s="4" t="inlineStr">
        <is>
          <t>Value added taxes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input VAT. All of the VAT returns filed by our subsidiaries
in the PRC have been and remain subject to examination by the tax authorities for five years from the date of filing.</t>
        </is>
      </c>
    </row>
    <row r="35">
      <c r="A35" s="4" t="inlineStr">
        <is>
          <t>Comprehensive income (loss)</t>
        </is>
      </c>
      <c r="B35" s="4" t="inlineStr">
        <is>
          <t xml:space="preserve">Comprehensive income (loss) We present comprehensive income
(loss) in accordance with ASC Topic 220, Comprehensive Income </t>
        </is>
      </c>
    </row>
    <row r="36">
      <c r="A36" s="4" t="inlineStr">
        <is>
          <t>Commitments and contingencies</t>
        </is>
      </c>
      <c r="B36" s="4" t="inlineStr">
        <is>
          <t>Commitments and contingencies In the normal course of business,
we are subject to contingencies, including legal proceedings and claims arising out of the business that relate to a wide range of matters,
such as government investigations and tax matters. We recognize a liability for such contingency if it determines it is probable that
a loss has occurred, and a reasonable estimate of the loss can be made. We may consider many factors in making these assessments including
historical and the specific facts and circumstances of each matter. There were no material commitments or contingencies as of December
31, 2023 and 2024.</t>
        </is>
      </c>
    </row>
    <row r="37">
      <c r="A37" s="4" t="inlineStr">
        <is>
          <t>Earnings (loss) per share</t>
        </is>
      </c>
      <c r="B37" s="4" t="inlineStr">
        <is>
          <t>Earnings (loss) per share We compute earnings (loss)
per share (“EPS”) in accordance with ASC 260, “Earnings per Share.” ASC 260 requires companies to present
basic and diluted EPS. Basic EPS is measured as earnings (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3 and 2024, there were no</t>
        </is>
      </c>
    </row>
    <row r="38">
      <c r="A38" s="4" t="inlineStr">
        <is>
          <t>Recently issued accounting pronouncements</t>
        </is>
      </c>
      <c r="B38" s="4" t="inlineStr">
        <is>
          <t xml:space="preserve">Recently issued accounting pronouncements In
January 2021, the FASB issued ASU No. 2021-01, Reference Rate Reform (Topic 848). ASU No. 2021-01 is an update of ASU No. 2020-04, which
is in response to concerns about structural risks of interbank offered rates, and particularly the risk of cessation of LIBOR. Regulators
have undertaken reference rate reform initiatives to identify alternative reference rates that are more observable or transaction-based
and less susceptible to manipulation. ASU No. 2020-04 provides optional guidance for a limited period of time to ease the potential burden
in accounting for (or recognizing the effects of) reference rate reform on financial reporting. ASU No. 2020-04 is elective and applies
to all entities, subject to meeting certain criteria, that have contracts, hedging relationships, and other transactions that reference
LIBOR or another reference rate expected to be discontinued because of reference rate reform. The ASU No. 2021-01 update clarifies that
certain optional expedients and exceptions in Topic 848 for contract modifications and hedge accounting apply to derivatives that are
affected by the discounting transition. The amendments in this update are effective immediately since December 31, 2022, for all entities.
On December 21, 2022, the FASB issued a new Accounting Standards Update ASU No. 2022-06, Reference Rate Reform (Topic 848): Deferral
of the Sunset Date of Topic 848, that extends the sunset (or expiration) date of ASC Topic 848 to December 31, 2024. This gives reporting
entities two additional years to apply the accounting relief provided under ASC Topic 848 for matters related to reference rate reform.
The Company does not expect the cessation of LIBOR to have a material impact on its financial position, results of operations, cash flows,
or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Company’s consolidated financial statements and disclosures.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on its consolidated financial statements and related disclosures. Except as mentioned above, we do not believe other recently issued
but not yet effective accounting standards, if currently adopted, would have a material effect on our consolidated balance sheets, statements
of operations and comprehensive income (loss) and statements of cash flows. </t>
        </is>
      </c>
    </row>
    <row r="39">
      <c r="A39" s="4" t="inlineStr">
        <is>
          <t>Revision</t>
        </is>
      </c>
      <c r="B39" s="4" t="inlineStr">
        <is>
          <t xml:space="preserve">Revision The Company determined that
previously issued consolidated financial statements as of and for the years ended December 31, 2022 and 2023 required the reclassification
of statutory reserve in the consolidated balance sheet from retained earnings for the PRC subsidiaries. Our subsidiaries in China are
required to set aside at least 10% of its after-tax profits each year, if any, to fund a statutory reserve until such reserve reaches
50% of their respective registered capital. Although the statutory reserves can be used, among other ways, to increase the registered
capital and eliminate future losses in excess of retained earnings of the respective companies, the reserve funds are not distributable
as cash dividends except in the event of liquidation. The revision is to properly reflect the portion of retained earnings that are not
distributable as cash dividend based on PRC accounting standards. These revisions had no impact on the Company’s results of operations,
financial position or total equity. The change in presentation is not material to the consolidated financial statements. Hence, no
restatement is required. The effects of these
items in the Company’s previously issued consolidated balance sheet as at December 31, 2023 are summarized as follows:
Previously Revisions Revised
HK$ HK$ HK$
Statutory reserve - 278,740 278,740
Retained earnings’ 3,377,114 (278,740 ) 3,098,374
3,377,114 - 3,377,114 The effects of these
items in the Company’s previously issued consolidated statements of changes in shareholders’ equity for the years ended December
31, 2022 and 2023 are summarized as follows:
Previously Revisions Revised
As of January 1, 2022 HK$ HK$ HK$
Statutory reserve - 17,940 17,940
Retained earnings 3,112,446 (17,940 ) 3,094,506
As of December 31, 2022
Statutory reserve - 278,740 278,740
Retained earnings 6,763,982 (278,740 ) 6,485,242
As of December 31, 2023
Statutory reserve - 278,740 278,740
Retained earnings 3,377,114 (278,740 ) 3,098,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nsolidated Financial Statements</t>
        </is>
      </c>
      <c r="B4" s="4" t="inlineStr">
        <is>
          <t>The consolidated financial
statements as of December 31, 2024 of the Company include the following entities: Name Background % of Ownership SFHG or the Company — Incorporated in Cayman Island — Incorporated on January 20, 2022 — Holding company Parent New Achiever — Incorporated in BVI — Incorporated on January 13, 2022 — Intermediate holding company 100% owned by SFHG Samfine HK — Incorporated in Hong Kong — Incorporated on March 12, 1997 — Provision of commercial printing services 100% owned by New Achiever Samfine SZ — Incorporated in PRC — Established on February 5, 1993 — Provision of commercial printing services 100% owned by Samfine HK Samfine SZ Technology — Incorporated in PRC — Incorporated on April 21, 2021 — Printing and trading of personalized printing products 100% owned by Samfine SZ</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preciate Plant and Equipment</t>
        </is>
      </c>
      <c r="B4" s="4" t="inlineStr">
        <is>
          <t>We depreciate plant and equipment
using the straight-line method as follows:
Plant machineries 5 years to 10 years
Motor Vehicles 5 years
Office equipment 3 years to 5 years</t>
        </is>
      </c>
    </row>
    <row r="5">
      <c r="A5" s="4" t="inlineStr">
        <is>
          <t>Schedule of Intangible Assets of Estimated Useful Lives</t>
        </is>
      </c>
      <c r="B5" s="4" t="inlineStr">
        <is>
          <t>Intangible assets that have determinable lives are amortized
over their estimated useful lives based upon the usage of the asset, which is approximated using a straight-line method as follows:
Computer software 3 years to 5 years
Patent 10 years</t>
        </is>
      </c>
    </row>
    <row r="6">
      <c r="A6" s="4" t="inlineStr">
        <is>
          <t>Schedule of Previously Issued Consolidated Balance Sheet</t>
        </is>
      </c>
      <c r="B6" s="4" t="inlineStr">
        <is>
          <t xml:space="preserve">The effects of these
items in the Company’s previously issued consolidated balance sheet as at December 31, 2023 are summarized as follows:
Previously Revisions Revised
HK$ HK$ HK$
Statutory reserve - 278,740 278,740
Retained earnings’ 3,377,114 (278,740 ) 3,098,374
3,377,114 - 3,377,114 </t>
        </is>
      </c>
    </row>
    <row r="7">
      <c r="A7" s="4" t="inlineStr">
        <is>
          <t>Schedule of Previously Issued Consolidated Statements of Changes in Shareholders’ Equity</t>
        </is>
      </c>
      <c r="B7" s="4" t="inlineStr">
        <is>
          <t xml:space="preserve">The effects of these
items in the Company’s previously issued consolidated statements of changes in shareholders’ equity for the years ended December
31, 2022 and 2023 are summarized as follows:
Previously Revisions Revised
As of January 1, 2022 HK$ HK$ HK$
Statutory reserve - 17,940 17,940
Retained earnings 3,112,446 (17,940 ) 3,094,506
As of December 31, 2022
Statutory reserve - 278,740 278,740
Retained earnings 6,763,982 (278,740 ) 6,485,242
As of December 31, 2023
Statutory reserve - 278,740 278,740
Retained earnings 3,377,114 (278,740 ) 3,098,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Major Merchandise Categories</t>
        </is>
      </c>
      <c r="B4" s="4" t="inlineStr">
        <is>
          <t>The following table shows disaggregated
revenue by major merchandise categories for the years ended December 31, 2022, 2023 and 2024, respectively:
Years ended December 31,
2022 2023 2024
HK$ % HK$ % HK$ US$ %
Book products 59,052,540 45.8 % 63,623,667 54.3 % 87,370,909 11,247,977 56.9 %
Novelty and packaging products 70,016,637 54.2 % 53,641,929 45.7 % 66,122,156 8,512,450 43.1 %
129,069,177 100.0 % 117,265,596 100.0 % 153,493,065 19,760,427 100.0 % The following table shows
the disaggregated cost of revenue by major merchandise categories for the years ended December 31, 2022, 2023 and 2024, respectively:
Years ended December 31,
2022 2023 2024
HK$ % HK$ % HK$ US$ %
Book products 46,337,683 45.7 % 45,400,091 52.8 % 66,529,934 8,564,946 56.3 %
Novelty and packaging products 55,011,970 54.3 % 40,505,641 47.2 % 51,636,200 6,647,554 43.7 %
101,349,653 100.0 % 85,905,732 100.0 % 118,166,134 15,212,500 100.0 % The following table shows
the disaggregated gross profit by major merchandise categories for the years ended December 31, 2022, 2023 and 2024, respectively:
Years ended December 31,
2022 2023 2024
HK$ Gross profit % HK$ Gross profit % HK$ US$ Gross profit %
Book products 12,714,857 21.5 % 18,223,576 28.6 % 20,840,975 2,683,030 23.9 %
Novelty and packaging products 15,004,667 21.4 % 13,136,288 24.5 % 14,485,956 1,864,897 21.9 %
27,719,524 21.5 % 31,359,864 26.7 % 35,326,931 4,547,927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is comprised
of the following:
As of December 31,
2023 2024 2024
HK$ HK$ US$
Accounts receivable
- Third parties 39,369,013 23,658,209 3,045,716
- Related parties - 570,149 73,400
Total 39,369,013 24,228,358 3,119,116
Allowance for expected credit losses (7,698,280 ) (491,148 ) (63,229 )
Accounts receivable, net 31,670,733 23,737,210 3,055,887 </t>
        </is>
      </c>
    </row>
    <row r="5">
      <c r="A5" s="4" t="inlineStr">
        <is>
          <t>Schedule of Allowance for Expected Credit Losses, Net</t>
        </is>
      </c>
      <c r="B5" s="4" t="inlineStr">
        <is>
          <t xml:space="preserve">Allowance for expected
credit losses, net consists of the following:
As of December 31,
2023 2024 2024
HK$ HK$ US$
Beginning balance 3,166,472 7,698,280 991,063
Addition 4,917,798 491,301 63,249
Reversal — (813,277 ) (104,700 )
Written-off (381,804 ) (6,874,065 ) (884,955 )
Exchange alignment (4,186 ) (11,091 ) (1,428 )
Ending balance 7,698,280 491,148 63,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Dec. 31, 2024 $ / shares shares</t>
        </is>
      </c>
      <c r="C1" s="2" t="inlineStr">
        <is>
          <t>Dec. 31, 2024 $ / shares shares</t>
        </is>
      </c>
      <c r="D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6.25e-05</v>
      </c>
      <c r="C3" s="7" t="n">
        <v>6.25e-05</v>
      </c>
      <c r="D3" s="7" t="n">
        <v>6.25e-05</v>
      </c>
    </row>
    <row r="4">
      <c r="A4" s="4" t="inlineStr">
        <is>
          <t>Ordinary shares, shares authorized</t>
        </is>
      </c>
      <c r="B4" s="5" t="n">
        <v>800000000</v>
      </c>
      <c r="C4" s="5" t="n">
        <v>800000000</v>
      </c>
      <c r="D4" s="5" t="n">
        <v>800000000</v>
      </c>
    </row>
    <row r="5">
      <c r="A5" s="4" t="inlineStr">
        <is>
          <t>Ordinary shares, shares issued</t>
        </is>
      </c>
      <c r="B5" s="5" t="n">
        <v>20300000</v>
      </c>
      <c r="C5" s="5" t="n">
        <v>20300000</v>
      </c>
      <c r="D5" s="5" t="n">
        <v>18000000</v>
      </c>
    </row>
    <row r="6">
      <c r="A6" s="4" t="inlineStr">
        <is>
          <t>Ordinary shares, shares outstanding</t>
        </is>
      </c>
      <c r="B6" s="5" t="n">
        <v>20300000</v>
      </c>
      <c r="C6" s="5" t="n">
        <v>20300000</v>
      </c>
      <c r="D6" s="5" t="n">
        <v>1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Schedule of Prepayments and Other Current Assets, Net</t>
        </is>
      </c>
      <c r="B4" s="4" t="inlineStr">
        <is>
          <t>Prepayments and other current assets,
net consist of the following:
As of December 31,
2023 2024 2024
HK$ HK$ US$
Deposits 576,178 421,157 54,219
Prepayments to suppliers 694,864 3,549,283 456,929
Prepaid expenses (Note 1) — 28,391,667 3,655,093
Input VAT 1,140,944 2,475,923 318,746
Deferred offering costs 7,444,232 - -
Others 446,137 627,725 80,812
Total 10,302,355 35,465,755 4,565,799
Less: Non-current portion — 14,191,667 1,827,010
Current portion 10,302,355 21,274,088 2,738,789 Note 1: The prepaid expenses mainly attributable to the amount
prepaid to service provider for advertising, marketing and consultancy services for promotion and business strategy of the Company for
a period ranging from one to three years. The amounts paid were non-refundable and non-cancellable and will be charged to statements of
operations over the service period in which the services are expected to be evenly received during the servic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Life Insurance Policy, Net (Tables)</t>
        </is>
      </c>
      <c r="B1" s="2" t="inlineStr">
        <is>
          <t>12 Months Ended</t>
        </is>
      </c>
    </row>
    <row r="2">
      <c r="B2" s="2" t="inlineStr">
        <is>
          <t>Dec. 31, 2024</t>
        </is>
      </c>
    </row>
    <row r="3">
      <c r="A3" s="3" t="inlineStr">
        <is>
          <t>Investment in Life Insurance Policy, Net [Abstract]</t>
        </is>
      </c>
      <c r="B3" s="4" t="inlineStr">
        <is>
          <t xml:space="preserve"> </t>
        </is>
      </c>
    </row>
    <row r="4">
      <c r="A4" s="4" t="inlineStr">
        <is>
          <t>Schedule of Investment in Life Insurance Policy, Net</t>
        </is>
      </c>
      <c r="B4" s="4" t="inlineStr">
        <is>
          <t xml:space="preserve">Investment in life insurance policy,
net consists of the following:
As of December 31,
2023 2024 2024
HK$ HK$ US$
Investment in life insurance policy 1,564,333 1,555,526 200,256
Allowance for expect credit loss — — —
Investment in life insurance policy, net 1,564,333 1,555,526 200,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 Net</t>
        </is>
      </c>
      <c r="B4" s="4" t="inlineStr">
        <is>
          <t xml:space="preserve">Inventories, net is comprised of the
following:
As of December 31,
2023 2024 2024
HK$ HK$ US$
Raw materials 1,643,328 2,017,541 259,735
Work-in-progress 2,772,024 7,071,984 910,435
Finished goods 3,877,935 2,667,612 343,423
Total 8,293,287 11,757,137 1,513,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Dec. 31, 2024</t>
        </is>
      </c>
    </row>
    <row r="3">
      <c r="A3" s="3" t="inlineStr">
        <is>
          <t>Plant and Equipment, Net [Abstract]</t>
        </is>
      </c>
      <c r="B3" s="4" t="inlineStr">
        <is>
          <t xml:space="preserve"> </t>
        </is>
      </c>
    </row>
    <row r="4">
      <c r="A4" s="4" t="inlineStr">
        <is>
          <t>Schedule of Plant and Equipment, Net</t>
        </is>
      </c>
      <c r="B4" s="4" t="inlineStr">
        <is>
          <t xml:space="preserve">Plant and equipment, net consist of the
following:
As of December 31,
2023 2024 2024
HK$ HK$ US$
Plant machineries 50,720,277 56,914,817 7,327,113
Motor vehicles 1,855,024 2,045,015 263,272
Office equipment 1,636,280 1,821,681 234,520
Totals 54,211,581 60,781,513 7,824,905
Less: accumulated depreciation (38,394,413 ) (38,080,729 ) (4,902,446 )
Plant and equipment, net 15,817,168 22,700,784 2,922,459 </t>
        </is>
      </c>
    </row>
    <row r="5">
      <c r="A5" s="4" t="inlineStr">
        <is>
          <t>Schedule of Finance Lease</t>
        </is>
      </c>
      <c r="B5" s="4" t="inlineStr">
        <is>
          <t>We leased the following motor
vehicles and plant machineries from third parties with terms of 36-60 months and accounted for as a finance lease with details as follows: Carrying value as at Accumulated depreciation Assets category Quantity Lease terms 2023 2024 2023 2024 HK$ HK$ HK$ HK$ Motor vehicles One 60 months 554,127 460,582 * 485,253 578,798 * Plant machineries Three 36 months 1,638,791 1,400,864 * 435,999 600,774 * * The respective finance
lease were fully settled during the year and the respective titles of motor vehicles and plant machineries were transferred to the Company
and were used and depreciated as its own plant and equipment as of December 31, 2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s of December 31,
2023 2024 2024
HK$ HK$ US$
Software 1,098,205 1,016,908 130,915
Patent 819,287 790,401 101,755
1,917,492 1,807,309 232,670
Less: accumulated amortization (1,047,660 ) (1,132,532 ) (145,800 )
Intangible assets, net 869,832 674,777 86,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As of December 31,
2023 2024 2024
HK$ HK$ US$
Payroll payable 2,537,983 2,958,302 380,847
Accrued expenses 2,971,794 630,462 81,165
Customer deposits 1,544,620 1,544,620 198,852
Contract liabilities - 7,530,159 969,419
Other taxes 137,378 64,091 8,251
Others 11,455 30,670 3,948
Total 7,203,230 12,758,304 1,642,482 </t>
        </is>
      </c>
    </row>
    <row r="5">
      <c r="A5" s="4" t="inlineStr">
        <is>
          <t>Schedule of Contract Liabilities</t>
        </is>
      </c>
      <c r="B5" s="4" t="inlineStr">
        <is>
          <t xml:space="preserve">Contract liabilities are
comprised of the following:
As of December 31,
2023 2024 2024
HK$ HK$ US$
Beginning balance 1,120,595 - -
Addition - 7,584,619 976,430
Recognized as revenue (1,120,595 ) (54,460 ) (7,011 )
Ending balance - 7,530,159 969,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nks and Other Borrowings (Tables)</t>
        </is>
      </c>
      <c r="B1" s="2" t="inlineStr">
        <is>
          <t>12 Months Ended</t>
        </is>
      </c>
    </row>
    <row r="2">
      <c r="B2" s="2" t="inlineStr">
        <is>
          <t>Dec. 31, 2024</t>
        </is>
      </c>
    </row>
    <row r="3">
      <c r="A3" s="3" t="inlineStr">
        <is>
          <t>Banks and Other Borrowings [Abstract]</t>
        </is>
      </c>
      <c r="B3" s="4" t="inlineStr">
        <is>
          <t xml:space="preserve"> </t>
        </is>
      </c>
    </row>
    <row r="4">
      <c r="A4" s="4" t="inlineStr">
        <is>
          <t>Schedule of Outstanding Balances of Banks and Other Borrowings</t>
        </is>
      </c>
      <c r="B4" s="4" t="inlineStr">
        <is>
          <t xml:space="preserve">Outstanding balances of banks
and other borrowings as of December 31, 2023 and 2024 consisted of the following:
As of December 31,
2023 2024 2024
HK$ HK$ US$
Bank borrowings:
Guaranteed (i) 9,349,671 6,661,341 857,570
Collateralized and guaranteed (ii) 5,644,519 10,518,204 1,354,095
14,994,190 17,179,545 2,211,665
Other borrowing:
Collateralized and guaranteed (iii) 5,079,777 — —
20,073,967 17,179,545 2,211,665
Less: current maturities (9,559,450 ) (13,402,782 ) (1,725,451 )
Non-current maturities 10,514,517 3,776,763 486,214 (i) The bank borrowings were guaranteed by Mr. Cheng and Mrs. Cheng and the Government of Hong Kong under a financing aid program for small and medium enterprises operating in Hong Kong; (ii) The bank borrowing was guaranteed by Mr. Cheng and Mrs. Cheng capped at RMB30 million and also pledged by certain properties in Shenzhen owned by Mrs. Cheng. (iii) The other borrowing was guaranteed by Mr. Cheng and Mrs. Cheng and also pledged by a) machineries having a net book value of HK$3,432,943 as of December 31, 2023, charged for the borrowing; and b) a long-term receivable of RMB1.8 million, an early repayments were made during the year 2024 and the repayments were partially settled by the other non-current assets of HK$1,985,940 as of December 31, 2023. </t>
        </is>
      </c>
    </row>
    <row r="5">
      <c r="A5" s="4" t="inlineStr">
        <is>
          <t>Schedule of Bank and Other Borrowings</t>
        </is>
      </c>
      <c r="B5" s="4" t="inlineStr">
        <is>
          <t xml:space="preserve">Banks and other borrowings as at December 31,
2023 and 2024 are as follows: Maturity Effective Interest Balance as at December 31, Lender Type date Currency rate 2023 2024 2024 HK$ HK$ US$ Bank of Ningbo Co., Ltd Bank borrowing Within 1 year RMB Average 4.04 % 5,644,519 9,453,804 1,217,067 Bank of China Bank borrowing Within 1 year RMB Fixed, 3.10 % — 532,200 68,514 Bank of China Bank borrowing Within 1 year RMB Fixed, 3.35 % — 532,200 68,514 The Bank of East Asia Limited Bank borrowing 11/2027 HK$ Floating, 6.55 % 8,332,287 5,559,137 715,674 The Bank of East Asia Limited Bank borrowing 02/2025 US$ Floating, 6.72 % — 1,102,204 141,896 Standard Chartered Bank (HK) Limited Bank borrowing 09/2024 HK$ Fixed, 3.12 % 1,017,384 — — Far Eastern Lease Co., Ltd Other borrowing 04/2025 RMB Fixed, 6.67 % 5,079,777 — — 20,073,967 17,179,545 2,211,665 </t>
        </is>
      </c>
    </row>
    <row r="6">
      <c r="A6" s="4" t="inlineStr">
        <is>
          <t>Schedule of Loan Type in Terms of Currency</t>
        </is>
      </c>
      <c r="B6" s="4" t="inlineStr">
        <is>
          <t xml:space="preserve">Loan type in terms of currency (Presented in HK$) Carrying Within 2026 2027
in HK$ 5,559,137 1,782,374 1,907,868 1,868,895
In US$ 1,102,204 1,102,204 — —
in RMB 10,518,204 10,518,204 — —
December 31, 2024 17,179,545 13,402,782 1,907,868 1,868,895
Loan type in terms of currency (Presented in US$) Carrying Within 2026 2027
in HK$ 715,674 229,460 245,616 240,598
In US$ 141,896 141,896 — —
in RMB 1,354,095 1,354,095 — —
December 31, 2024 2,211,665 1,725,451 245,616 240,598
Loan type in terms of currency
(Presented in HK$) Carrying Within 2025 2026 2027
in HK$ 9,349,671 96,748 5,627,730 1,856,844 1,768,349
in RMB 10,724,296 9,462,702 1,261,594 — —
December 31, 2023 20,073,967 9,559,450 6,889,324 1,856,844 1,768,3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Balance Sheet Information Related to Operating Leases</t>
        </is>
      </c>
      <c r="B4" s="4" t="inlineStr">
        <is>
          <t xml:space="preserve">Supplemental balance sheet
information related to operating leases was as follows:
As of December 31,
2023 2024 2024
HK$ HK$ US$
Operating lease right-of-use assets 5,022,022 6,960,066 896,027
Current operating lease obligation 3,928,046 2,270,289 292,273
Non-current operating lease obligation 1,093,976 4,689,777 603,754
Total operating lease obligation 5,022,022 6,960,066 896,027 </t>
        </is>
      </c>
    </row>
    <row r="5">
      <c r="A5" s="4" t="inlineStr">
        <is>
          <t>Schedule of Maturities of Operating Lease Liabilities</t>
        </is>
      </c>
      <c r="B5" s="4" t="inlineStr">
        <is>
          <t xml:space="preserve">Maturities of operating lease
liabilities as of December 31, 2023 and 2024 were as follows:
For the years ending December 31, HK$ US$
2025 2,486,524 320,111
2026 1,438,090 185,137
2027 1,460,442 188,015
2028 821,451 105,752
2029 844,921 108,774
Thereafter 492,870 63,451
Total 7,544,298 971,240
Less: imputed interest (584,232 ) (75,213 )
Present value of operating lease liabilities 6,960,066 896,027
Less: current portion of lease obligation (2,270,289 ) (292,273 )
4,689,777 603,754 </t>
        </is>
      </c>
    </row>
    <row r="6">
      <c r="A6" s="4" t="inlineStr">
        <is>
          <t>Schedule of Other Supplemental Information about the Company’s Operating Lease</t>
        </is>
      </c>
      <c r="B6" s="4" t="inlineStr">
        <is>
          <t xml:space="preserve">Other supplemental information
about the Company’s operating lease as of December 31, 2023 and 2024: As of December 31, 2023 2024 Weighted average discount rate 6.8 % 4.4 % Weighted average remaining lease term (years) 1.16 4.17 </t>
        </is>
      </c>
    </row>
    <row r="7">
      <c r="A7" s="4" t="inlineStr">
        <is>
          <t>Schedule of Finance Leases to Acquire Certain of Plant Machineries and Motor Vehicles</t>
        </is>
      </c>
      <c r="B7" s="4" t="inlineStr">
        <is>
          <t>We entered into finance leases
to acquire certain of plant machineries and motor vehicles as follows: Category Year starts Year ended Value A motor vehicle June 2019 May 2024 HK$485,000 2 sets of machineries July 2021 June 2024 RMB1,144,000 1 set of machinery November 2021 October 2024 RMB556,000</t>
        </is>
      </c>
    </row>
    <row r="8">
      <c r="A8" s="4" t="inlineStr">
        <is>
          <t>Schedule of Related to Finance Leases</t>
        </is>
      </c>
      <c r="B8" s="4" t="inlineStr">
        <is>
          <t xml:space="preserve">Supplemental balance sheet
information related to finance leases was as follows:
As of December 31,
2023 2024 2024
HK$ HK$ US$
Finance leases:
Current finance lease obligation 145,240 — —
Non-current finance lease obligation — — —
Total finance lease obligation 145,24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ionship with Related Parties</t>
        </is>
      </c>
      <c r="B4" s="4" t="inlineStr">
        <is>
          <t>Relationships with related parties Name of principal related parties Relationship with the Group Jiamei Cultural and Creative (Shenzhen) Co., Ltd (“Jiamei”) Entity controlled by Mrs. Cheng of the Company Mr. Cheng A director and the controlling shareholder of the Company Mrs. Cheng A director of the Company Mr. Zheng Hongrong A director of Samfine SZ, a subsidiary of the Company</t>
        </is>
      </c>
    </row>
    <row r="5">
      <c r="A5" s="4" t="inlineStr">
        <is>
          <t>Schedule of Amounts Due from Related Parties</t>
        </is>
      </c>
      <c r="B5" s="4" t="inlineStr">
        <is>
          <t xml:space="preserve">Amounts due from related parties consist of the following: As of December 31, 2023 2024 2024 Name of related party Nature HK$ HK$ US$ Jiamei Accounts receivable — 570,149 73,400 Jiamei Fund Transfer 2,086,415 — — Total 2,086,415 570,149 73,400 </t>
        </is>
      </c>
    </row>
    <row r="6">
      <c r="A6" s="4" t="inlineStr">
        <is>
          <t>Schedule of Due to Related Parties</t>
        </is>
      </c>
      <c r="B6" s="4" t="inlineStr">
        <is>
          <t xml:space="preserve">Amounts due to related parties consists of the following: As of December 31, 2023 2024 2024 Name of related parties Nature HK$ HK$ US$ Mr. Cheng Commissions payable 40,000 80,000 10,299 Mr. Cheng Fund Transfer 72,102 79,834 10,278 Mrs. Cheng Commissions payable — 50,577 6,511 Mrs. Cheng Fund Transfer 1,920,091 35,774 4,606 Total 2,032,193 246,185 31,694 </t>
        </is>
      </c>
    </row>
    <row r="7">
      <c r="A7" s="4" t="inlineStr">
        <is>
          <t>Schedule of Related Party Transaction</t>
        </is>
      </c>
      <c r="B7" s="4" t="inlineStr">
        <is>
          <t>In addition to the related
party balances above and the guarantees and pledge of properties as disclosed in Notes 13 above, we have the following significant related
party transactions incurred during the years ended December 31, 2022, 2023 and 2024.
Years ended December 31,
2022 2023 2024 2024
Mrs. Cheng HK$ HK$ HK$ US$
Revenue — — 638,635 82,217
Rental paid* 3,358,500 3,320,100 3,313,247 426,542
Sales commission 84,276 578,095 1,160,231 149,366
Mr. Cheng
Sales commission 100,359 191,591 286,005 10,299
* The leased property was jointly-owned by Mrs. Cheng and Mr.
Zheng Hongrong.</t>
        </is>
      </c>
    </row>
    <row r="8">
      <c r="A8" s="4" t="inlineStr">
        <is>
          <t>Schedule of Remuneration to Senior Management</t>
        </is>
      </c>
      <c r="B8" s="4" t="inlineStr">
        <is>
          <t xml:space="preserve">Remuneration to
senior management for the years ended December 31, 2022, 2023 and 2024 were as follows:
Years ended December 31,
2022 2023 2024 2024
HK$ HK$ HK$ US$
Salaries and other short term employee benefits 2,229,309 2,742,146 2,976,465 383,185
Payments to defined contribution pension schemes 36,000 36,000 36,000 4,635
Total 2,265,309 2,778,146 3,012,465 387,8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Selling and marketing expenses
consist of the followings:
Years ended December 31,
2022 2023 2024 2024
HK$ HK$ HK$ US$
Staff costs 5,575,007 3,616,336 4,134,865 532,315
Transportation costs 2,638,816 3,462,227 4,664,304 600,474
Customs expense 826,887 435,889 690,494 88,893
Marketing and promotion expenses 37,643 116,829 3,857,233 496,573
Others 428,594 185,985 590,379 76,005
9,506,947 7,817,266 13,937,275 1,794,2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4 HKD ($) $ / shares shares</t>
        </is>
      </c>
      <c r="C2" s="2" t="inlineStr">
        <is>
          <t>Dec. 31, 2024 USD ($) $ / shares shares</t>
        </is>
      </c>
      <c r="D2" s="2" t="inlineStr">
        <is>
          <t>Dec. 31, 2023 HKD ($) $ / shares shares</t>
        </is>
      </c>
      <c r="E2" s="2" t="inlineStr">
        <is>
          <t>Dec. 31, 2022 HKD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ST OF REVENUE</t>
        </is>
      </c>
      <c r="B4" s="6" t="n">
        <v>-118166134</v>
      </c>
      <c r="C4" s="6" t="n">
        <v>-15212500</v>
      </c>
      <c r="D4" s="6" t="n">
        <v>-85905732</v>
      </c>
      <c r="E4" s="6" t="n">
        <v>-101349653</v>
      </c>
    </row>
    <row r="5">
      <c r="A5" s="4" t="inlineStr">
        <is>
          <t>Gross profit</t>
        </is>
      </c>
      <c r="B5" s="5" t="n">
        <v>35326931</v>
      </c>
      <c r="C5" s="5" t="n">
        <v>4547927</v>
      </c>
      <c r="D5" s="5" t="n">
        <v>31359864</v>
      </c>
      <c r="E5" s="5" t="n">
        <v>277195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13937275</v>
      </c>
      <c r="C7" s="5" t="n">
        <v>-1794260</v>
      </c>
      <c r="D7" s="5" t="n">
        <v>-7817266</v>
      </c>
      <c r="E7" s="5" t="n">
        <v>-9506947</v>
      </c>
    </row>
    <row r="8">
      <c r="A8" s="4" t="inlineStr">
        <is>
          <t>General and administrative</t>
        </is>
      </c>
      <c r="B8" s="5" t="n">
        <v>-23700001</v>
      </c>
      <c r="C8" s="5" t="n">
        <v>-3051096</v>
      </c>
      <c r="D8" s="5" t="n">
        <v>-25490535</v>
      </c>
      <c r="E8" s="5" t="n">
        <v>-17134492</v>
      </c>
    </row>
    <row r="9">
      <c r="A9" s="4" t="inlineStr">
        <is>
          <t>Total operating expenses</t>
        </is>
      </c>
      <c r="B9" s="5" t="n">
        <v>-37637276</v>
      </c>
      <c r="C9" s="5" t="n">
        <v>-4845356</v>
      </c>
      <c r="D9" s="5" t="n">
        <v>-33307801</v>
      </c>
      <c r="E9" s="5" t="n">
        <v>-26641439</v>
      </c>
    </row>
    <row r="10">
      <c r="A10" s="4" t="inlineStr">
        <is>
          <t>INCOME (LOSS) FROM OPERATION</t>
        </is>
      </c>
      <c r="B10" s="5" t="n">
        <v>-2310345</v>
      </c>
      <c r="C10" s="5" t="n">
        <v>-297429</v>
      </c>
      <c r="D10" s="5" t="n">
        <v>-1947937</v>
      </c>
      <c r="E10" s="5" t="n">
        <v>1078085</v>
      </c>
    </row>
    <row r="11">
      <c r="A11" s="3" t="inlineStr">
        <is>
          <t>OTHER INCOME (EXPENSES),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35474</v>
      </c>
      <c r="C12" s="5" t="n">
        <v>17441</v>
      </c>
      <c r="D12" s="5" t="n">
        <v>123894</v>
      </c>
      <c r="E12" s="5" t="n">
        <v>161176</v>
      </c>
    </row>
    <row r="13">
      <c r="A13" s="4" t="inlineStr">
        <is>
          <t>Interest expense</t>
        </is>
      </c>
      <c r="B13" s="5" t="n">
        <v>-1253563</v>
      </c>
      <c r="C13" s="5" t="n">
        <v>-161381</v>
      </c>
      <c r="D13" s="5" t="n">
        <v>-1470798</v>
      </c>
      <c r="E13" s="5" t="n">
        <v>-1693012</v>
      </c>
    </row>
    <row r="14">
      <c r="A14" s="4" t="inlineStr">
        <is>
          <t>Other income</t>
        </is>
      </c>
      <c r="B14" s="5" t="n">
        <v>876653</v>
      </c>
      <c r="C14" s="5" t="n">
        <v>112859</v>
      </c>
      <c r="D14" s="5" t="n">
        <v>630546</v>
      </c>
      <c r="E14" s="5" t="n">
        <v>2088320</v>
      </c>
    </row>
    <row r="15">
      <c r="A15" s="4" t="inlineStr">
        <is>
          <t>Other gains (losses), net</t>
        </is>
      </c>
      <c r="B15" s="5" t="n">
        <v>817876</v>
      </c>
      <c r="C15" s="5" t="n">
        <v>105292</v>
      </c>
      <c r="D15" s="5" t="n">
        <v>-1617052</v>
      </c>
      <c r="E15" s="5" t="n">
        <v>2016967</v>
      </c>
    </row>
    <row r="16">
      <c r="A16" s="4" t="inlineStr">
        <is>
          <t>Total other income (expenses), net</t>
        </is>
      </c>
      <c r="B16" s="5" t="n">
        <v>576440</v>
      </c>
      <c r="C16" s="5" t="n">
        <v>74211</v>
      </c>
      <c r="D16" s="5" t="n">
        <v>-2333410</v>
      </c>
      <c r="E16" s="5" t="n">
        <v>2573451</v>
      </c>
    </row>
    <row r="17">
      <c r="A17" s="4" t="inlineStr">
        <is>
          <t>INCOME (LOSS) BEFORE TAX EXPENSES</t>
        </is>
      </c>
      <c r="B17" s="5" t="n">
        <v>-1733905</v>
      </c>
      <c r="C17" s="5" t="n">
        <v>-223218</v>
      </c>
      <c r="D17" s="5" t="n">
        <v>-4281347</v>
      </c>
      <c r="E17" s="5" t="n">
        <v>3651536</v>
      </c>
    </row>
    <row r="18">
      <c r="A18" s="4" t="inlineStr">
        <is>
          <t>INCOME TAX BENEFITS (EXPENSES)</t>
        </is>
      </c>
      <c r="B18" s="5" t="n">
        <v>-926503</v>
      </c>
      <c r="C18" s="5" t="n">
        <v>-119276</v>
      </c>
      <c r="D18" s="5" t="n">
        <v>894479</v>
      </c>
      <c r="E18" s="4" t="inlineStr">
        <is>
          <t xml:space="preserve"> </t>
        </is>
      </c>
    </row>
    <row r="19">
      <c r="A19" s="4" t="inlineStr">
        <is>
          <t>NET INCOME (LOSS)</t>
        </is>
      </c>
      <c r="B19" s="5" t="n">
        <v>-2660408</v>
      </c>
      <c r="C19" s="5" t="n">
        <v>-342494</v>
      </c>
      <c r="D19" s="5" t="n">
        <v>-3386868</v>
      </c>
      <c r="E19" s="5" t="n">
        <v>3651536</v>
      </c>
    </row>
    <row r="20">
      <c r="A20" s="4" t="inlineStr">
        <is>
          <t>FOREIGN CURRENCY TRANSLATION ADJUSTMENT</t>
        </is>
      </c>
      <c r="B20" s="5" t="n">
        <v>-1605741</v>
      </c>
      <c r="C20" s="5" t="n">
        <v>-206720</v>
      </c>
      <c r="D20" s="5" t="n">
        <v>1185094</v>
      </c>
      <c r="E20" s="5" t="n">
        <v>-1173011</v>
      </c>
    </row>
    <row r="21">
      <c r="A21" s="4" t="inlineStr">
        <is>
          <t>TOTAL COMPREHENSIVE INCOME (LOSS)</t>
        </is>
      </c>
      <c r="B21" s="6" t="n">
        <v>-4266149</v>
      </c>
      <c r="C21" s="6" t="n">
        <v>-549214</v>
      </c>
      <c r="D21" s="6" t="n">
        <v>-2201774</v>
      </c>
      <c r="E21" s="6" t="n">
        <v>2478525</v>
      </c>
    </row>
    <row r="22">
      <c r="A22" s="3" t="inlineStr">
        <is>
          <t>Weighted average number of ordinary shares:</t>
        </is>
      </c>
      <c r="B22" s="4" t="inlineStr">
        <is>
          <t xml:space="preserve"> </t>
        </is>
      </c>
      <c r="C22" s="4" t="inlineStr">
        <is>
          <t xml:space="preserve"> </t>
        </is>
      </c>
      <c r="D22" s="4" t="inlineStr">
        <is>
          <t xml:space="preserve"> </t>
        </is>
      </c>
      <c r="E22" s="4" t="inlineStr">
        <is>
          <t xml:space="preserve"> </t>
        </is>
      </c>
    </row>
    <row r="23">
      <c r="A23" s="4" t="inlineStr">
        <is>
          <t>Weighted average number of ordinary shares, Basic (in Shares)</t>
        </is>
      </c>
      <c r="B23" s="5" t="n">
        <v>18478962</v>
      </c>
      <c r="C23" s="5" t="n">
        <v>18478962</v>
      </c>
      <c r="D23" s="5" t="n">
        <v>18000000</v>
      </c>
      <c r="E23" s="5" t="n">
        <v>18000000</v>
      </c>
    </row>
    <row r="24">
      <c r="A24" s="4" t="inlineStr">
        <is>
          <t>Weighted average number of ordinary shares, Diluted (in Shares)</t>
        </is>
      </c>
      <c r="B24" s="5" t="n">
        <v>18478962</v>
      </c>
      <c r="C24" s="5" t="n">
        <v>18478962</v>
      </c>
      <c r="D24" s="5" t="n">
        <v>18000000</v>
      </c>
      <c r="E24" s="5" t="n">
        <v>18000000</v>
      </c>
    </row>
    <row r="25">
      <c r="A25" s="3" t="inlineStr">
        <is>
          <t>EARNINGS (LOSS) PER ORDINARY SHARE:</t>
        </is>
      </c>
      <c r="B25" s="4" t="inlineStr">
        <is>
          <t xml:space="preserve"> </t>
        </is>
      </c>
      <c r="C25" s="4" t="inlineStr">
        <is>
          <t xml:space="preserve"> </t>
        </is>
      </c>
      <c r="D25" s="4" t="inlineStr">
        <is>
          <t xml:space="preserve"> </t>
        </is>
      </c>
      <c r="E25" s="4" t="inlineStr">
        <is>
          <t xml:space="preserve"> </t>
        </is>
      </c>
    </row>
    <row r="26">
      <c r="A26" s="4" t="inlineStr">
        <is>
          <t>Earnings (Loss) Per Ordinary Share, Basic (in Dollars per share and Dollars per share) | (per share)</t>
        </is>
      </c>
      <c r="B26" s="8" t="n">
        <v>-0.14</v>
      </c>
      <c r="C26" s="8" t="n">
        <v>-0.02</v>
      </c>
      <c r="D26" s="8" t="n">
        <v>-0.19</v>
      </c>
      <c r="E26" s="9" t="n">
        <v>0.2</v>
      </c>
    </row>
    <row r="27">
      <c r="A27" s="4" t="inlineStr">
        <is>
          <t>Earnings (Loss) Per Ordinary Share, Diluted (in Dollars per share and Dollars per share) | (per share)</t>
        </is>
      </c>
      <c r="B27" s="8" t="n">
        <v>-0.14</v>
      </c>
      <c r="C27" s="8" t="n">
        <v>-0.02</v>
      </c>
      <c r="D27" s="8" t="n">
        <v>-0.19</v>
      </c>
      <c r="E27" s="9" t="n">
        <v>0.2</v>
      </c>
    </row>
    <row r="28">
      <c r="A28" s="4" t="inlineStr">
        <is>
          <t>Third parti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152854430</v>
      </c>
      <c r="C30" s="6" t="n">
        <v>19678210</v>
      </c>
      <c r="D30" s="6" t="n">
        <v>117265596</v>
      </c>
      <c r="E30" s="6" t="n">
        <v>129069177</v>
      </c>
    </row>
    <row r="31">
      <c r="A31" s="4" t="inlineStr">
        <is>
          <t>Related parti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638635</v>
      </c>
      <c r="C33" s="6" t="n">
        <v>82217</v>
      </c>
      <c r="D33" s="4" t="inlineStr">
        <is>
          <t xml:space="preserve"> </t>
        </is>
      </c>
      <c r="E33" s="4" t="inlineStr">
        <is>
          <t xml:space="preserve"> </t>
        </is>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General and administrative
expenses consist of the followings:
Years ended December 31,
2022 2023 2024 2024
HK$ HK$ HK$ US$
Staff costs 5,392,654 4,898,951 6,275,125 807,849
Rental and office expense 4,171,198 3,817,672 4,185,355 538,815
Allowance (reversal of allowance) for provision of expected credit loss 878,966 4,917,798 (105,737 ) (13,612 )
Impairment of obsolete inventories — 267,847 20,716 2,667
Depreciation 256,676 410,039 260,753 33,569
Legal and professional fee 3,337,372 2,936,471 3,485,208 448,680
Repair and maintenance expenses 1,079,514 1,430,288 2,454,826 316,029
Research and development 709,448 5,996,144 4,537,422 584,139
Others 1,308,664 815,325 2,586,333 332,960
17,134,492 25,490,535 23,700,001 3,051,0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Expense), Net [Abstract]</t>
        </is>
      </c>
      <c r="B3" s="4" t="inlineStr">
        <is>
          <t xml:space="preserve"> </t>
        </is>
      </c>
    </row>
    <row r="4">
      <c r="A4" s="4" t="inlineStr">
        <is>
          <t>Schedule of Other Income</t>
        </is>
      </c>
      <c r="B4" s="4" t="inlineStr">
        <is>
          <t xml:space="preserve">Other income consists of the
followings:
Years ended December 31,
2022 2023 2024 2024
HK$ HK$ HK$ US$
Government subsidies 1,941,567 317,575 491,956 63,334
Sale of scrap materials — — 206,215 26,548
Others 146,753 312,971 178,482 22,977
2,088,320 630,546 876,653 112,859 </t>
        </is>
      </c>
    </row>
    <row r="5">
      <c r="A5" s="4" t="inlineStr">
        <is>
          <t>Schedule of Other Gains (Losses), Net</t>
        </is>
      </c>
      <c r="B5" s="4" t="inlineStr">
        <is>
          <t xml:space="preserve">Other gains (losses), net consist of the
followings:
Years ended December 31,
2022 2023 2024 2024
HK$ HK$ HK$ US$
Exchange gains (losses), net 2,810,699 (1,317,168 ) 1,121,688 144,404
Loss on disposal of plant and equipment (486,029 ) (67,423 ) (189,087 ) (24,343 )
Donation (321,970 ) (142,791 ) (18,425 ) (2,372 )
Others 14,267 (89,670 ) (96,300 ) (12,397 )
2,016,967 (1,617,052 ) 817,876 105,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Significant components of the
provision for income taxes are as follows:
Years ended December 31,
2022 2023 2024 2024
HK$ HK$ HK$ US$
Current:
Hong Kong — — — —
PRC — 14,234 9 1
— 14,234 9 1
Deferred:
Hong Kong — (908,713 ) 907,664 116,851
PRC — — 18,830 2,424
— (908,713 ) 926,494 119,275
Income tax (benefits) expense — (894,479 ) 926,503 119,276 </t>
        </is>
      </c>
    </row>
    <row r="5">
      <c r="A5" s="4" t="inlineStr">
        <is>
          <t>Schedule of HK Statutory Rates</t>
        </is>
      </c>
      <c r="B5" s="4" t="inlineStr">
        <is>
          <t xml:space="preserve">The following table reconciles
HK statutory rates to our effective tax rate:
Years ended December 31,
2022 2023 2024
Income tax rate in the Cayman Islands 0.0 % 0.0 % 0.0 %
Income tax rate in the BVI 0.0 % 0.0 % 0.0 %
Hong Kong statutory income tax rate 16.5 % 16.5 % 16.5 %
Tax effect of different tax rate for operation in the PRC (1.1 )% (0.5 )% (0.7 )%
Effect of super deduction for research and development in the PRC 0.0 % 5.5 % 0.0 %
Temporary difference not recognized (8.8 )% (0.7 )% 0.0 %
Income not taxable (8.8 )% 0.3 % 0.6 %
Non-deductible expenses 2.2 % (0.2 )% (2.1 )%
Tax losses not recognized* — — (49.5 )%
Effect of changes in valuation allowance — — (18.2 )%
Effective tax rate 0.0 % 20.9 % (53.4 )% * The tax losses not recognized represented by the tax loss position under Samfine Creation Holdings Group which is incorporated in Cayman Islands which is not subject to any income tax. </t>
        </is>
      </c>
    </row>
    <row r="6">
      <c r="A6" s="4" t="inlineStr">
        <is>
          <t>Schedule of Components of Deferred Tax Liabilities</t>
        </is>
      </c>
      <c r="B6" s="4" t="inlineStr">
        <is>
          <t xml:space="preserve">Significant components of deferred
tax liabilities were as follows:
Accelerated depreciation HK$
As of December 31, 2023 —
Charged to consolidated statements of income during the year 156,926
As of December 31, 2024 156,926
As of December 31, 2024 (US$) 20,202 </t>
        </is>
      </c>
    </row>
    <row r="7">
      <c r="A7" s="4" t="inlineStr">
        <is>
          <t>Schedule of Components of Deferred Tax Assets</t>
        </is>
      </c>
      <c r="B7" s="4" t="inlineStr">
        <is>
          <t xml:space="preserve">Significant components of deferred
tax assets were as follows:
Net Allowance for Total
HK$ HK$ HK$
As of January 1, 2023 1,505,185 226,489 1,731,674
Recognized in the statements of operations 908,713 — 908,713
As of December 31, 2023 2,413,898 226,489 2,640,387
Additions 315,355 - 315,355
Utilized during the year (624,001 ) (145,567 ) (769,568 )
Less: valuation allowance (315,355 ) - (315,355 )
As of December 31, 2024 1,789,897 80,922 1,870,819
As of December 31, 2024 (US$) 230,428 10,418 240,8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 [Abstract]</t>
        </is>
      </c>
      <c r="B3" s="4" t="inlineStr">
        <is>
          <t xml:space="preserve"> </t>
        </is>
      </c>
    </row>
    <row r="4">
      <c r="A4" s="4" t="inlineStr">
        <is>
          <t>Schedule of Condensed Balance Sheets</t>
        </is>
      </c>
      <c r="B4" s="4" t="inlineStr">
        <is>
          <t xml:space="preserve">The following presents condensed
parent company only financial information of Samfine Creation Holdings Group Limited.
As at December 31,
2023 2024 2024
HK$ HK$ US$
Current Assets
Cash and cash equivalents — 18,940,834 2,438,410
Prepayments — 28,391,667 3,655,093
Amount due from shareholder 8,775 8,775 1,129
Amount due from a subsidiary — 811,032 104,411
8,775 48,152,308 6,199,043
Non-Current Assets
Interests in a subsidiary 8 8 1
Total Assets 8,783 48,152,316 6,199,044
Liabilities and Shareholders’
(Deficit) Equity
Current Liabilities
Accruals — 155,240 19,985
Amount due to a subsidiary 8 8 1
Amount due to a director 72,102 79,834 10,278
Total Liabilities 72,110 235,082 30,264
COMMITMENTS AND CONTINGENCIES (Note 22)
Shareholders’ (Deficit) Equity
Ordinary shares: US$0.0000625 par value, 800,000,000 shares authorized as of December 31, 2023 and 2024, 18,000,000 and 20,300,000 shares issued and outstanding as of December 31, 2023 and 2024, respectively 8,775 9,889 1,273
Additional paid-in capital — 53,156,555 6,843,281
Accumulated losses (72,102 ) (5,249,210 ) (675,774 )
Total Shareholders’ (Deficit) Equity (63,327 ) 47,917,234 6,168,780
Total Liabilities and Shareholders’ (Deficit) Equity 8,783 48,152,316 6,199,044 </t>
        </is>
      </c>
    </row>
    <row r="5">
      <c r="A5" s="4" t="inlineStr">
        <is>
          <t>Schedule of Condensed Statements of Loss</t>
        </is>
      </c>
      <c r="B5" s="4" t="inlineStr">
        <is>
          <t>Condensed Statements of Loss
Years Ended December 31,
2022 2023 2024 2024
HK$ HK$ HK$ US$
REVENUE — — — —
OPERATING EXPENSES
Selling and marketing — (3,651,333 ) (470,066 )
General and administrative (29,997 ) (42,105 ) (1,212,760 ) (156,129 )
LOSS FROM OPERATION (29,997 ) (42,105 ) (4,864,093 ) (626,195 )
Equity in net income of a subsidiary — — —
OTHER EXPENSES, NET
Interest income — — 22,990 2,960
Other losses, net — — (336,005 ) (43,257 )
Total other expenses, net — — (313,015 ) (40,297 )
LOSS BEFORE INCOME TAX (29,997 ) (42,105 ) (5,177,108 ) (666,492 )
INCOME TAX EXPENSE — — — —
NET LOSS (29,997 ) (42,105 ) (5,177,108 ) (666,492 )</t>
        </is>
      </c>
    </row>
    <row r="6">
      <c r="A6" s="4" t="inlineStr">
        <is>
          <t>Schedule of Condensed Statements of Cash Flows</t>
        </is>
      </c>
      <c r="B6" s="4" t="inlineStr">
        <is>
          <t xml:space="preserve">Condensed Statements of Cash Flows
Years ended December 31,
2022 2023 2024 2024
HK$ HK$ HK$ US$
Cash flows from operating activities
Net Loss (29,997 ) (42,105 ) (5,177,108 ) (666,492 )
Changes in operating assets and liabilities
Prepayments — (28,391,667 ) (3,655,093 )
Accruals — 155,240 19,985
Net cash used in operating activities (29,997 ) (42,105 ) (33,413,535 ) (4,301,600 )
Cash flows from investing activities
Advance to a subsidiary — — (811,032 ) (104,411 )
Net cash generated from investing activities (811,032 ) (104,411 )
Cash flows from financing activities
Net proceeds from issue of ordinary shares — — 53,157,669 6,843,425
Advances from a director 29,997 42,105 7,732 996
Net cash generated from financing activities 29,997 42,105 53,165,401 6,844,421
Net increase in cash and cash equivalents — — 18,940,834 2,438,410
Cash and cash equivalents at the beginning of the year — — — —
Cash and cash equivalents at the end of the year — — 18,940,834 2,438,410
Supplementary cash flow information
Interest received — — 22,990 2,9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4" customWidth="1" min="1" max="1"/>
    <col width="29" customWidth="1" min="2" max="2"/>
    <col width="29" customWidth="1" min="3" max="3"/>
    <col width="40" customWidth="1" min="4" max="4"/>
    <col width="32" customWidth="1" min="5" max="5"/>
    <col width="40" customWidth="1" min="6" max="6"/>
    <col width="40" customWidth="1" min="7" max="7"/>
    <col width="22" customWidth="1" min="8" max="8"/>
    <col width="40" customWidth="1" min="9" max="9"/>
  </cols>
  <sheetData>
    <row r="1">
      <c r="A1" s="1" t="inlineStr">
        <is>
          <t>Organization and Principal Activities (Details)</t>
        </is>
      </c>
      <c r="B1" s="2" t="inlineStr">
        <is>
          <t>Oct. 22, 2024 HKD ($) shares</t>
        </is>
      </c>
      <c r="C1" s="2" t="inlineStr">
        <is>
          <t>Oct. 22, 2024 USD ($) shares</t>
        </is>
      </c>
      <c r="D1" s="2" t="inlineStr">
        <is>
          <t>Oct. 16, 2024 USD ($) $ / shares shares</t>
        </is>
      </c>
      <c r="E1" s="2" t="inlineStr">
        <is>
          <t>Sep. 05, 2023 $ / shares shares</t>
        </is>
      </c>
      <c r="F1" s="2" t="inlineStr">
        <is>
          <t>Dec. 31, 2024 HKD ($) $ / shares shares</t>
        </is>
      </c>
      <c r="G1" s="2" t="inlineStr">
        <is>
          <t>Dec. 31, 2024 USD ($) $ / shares shares</t>
        </is>
      </c>
      <c r="H1" s="2" t="inlineStr">
        <is>
          <t>Oct. 22, 2024 USD ($)</t>
        </is>
      </c>
      <c r="I1" s="2" t="inlineStr">
        <is>
          <t>Dec. 31, 2023 HKD ($) $ / shares shares</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split ratio</t>
        </is>
      </c>
      <c r="B3" s="4" t="inlineStr">
        <is>
          <t xml:space="preserve"> </t>
        </is>
      </c>
      <c r="C3" s="4" t="inlineStr">
        <is>
          <t xml:space="preserve"> </t>
        </is>
      </c>
      <c r="D3" s="4" t="inlineStr">
        <is>
          <t xml:space="preserve"> </t>
        </is>
      </c>
      <c r="E3" s="4" t="inlineStr">
        <is>
          <t>1-to-1.6</t>
        </is>
      </c>
      <c r="F3" s="4" t="inlineStr">
        <is>
          <t xml:space="preserve"> </t>
        </is>
      </c>
      <c r="G3" s="4" t="inlineStr">
        <is>
          <t xml:space="preserve"> </t>
        </is>
      </c>
      <c r="H3" s="4" t="inlineStr">
        <is>
          <t xml:space="preserve"> </t>
        </is>
      </c>
      <c r="I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4" t="inlineStr">
        <is>
          <t xml:space="preserve"> </t>
        </is>
      </c>
      <c r="F4" s="5" t="n">
        <v>800000000</v>
      </c>
      <c r="G4" s="5" t="n">
        <v>800000000</v>
      </c>
      <c r="H4" s="4" t="inlineStr">
        <is>
          <t xml:space="preserve"> </t>
        </is>
      </c>
      <c r="I4" s="5" t="n">
        <v>800000000</v>
      </c>
    </row>
    <row r="5">
      <c r="A5" s="4" t="inlineStr">
        <is>
          <t>Ordinary shares, par value (in Dollars per share) | (per share)</t>
        </is>
      </c>
      <c r="B5" s="4" t="inlineStr">
        <is>
          <t xml:space="preserve"> </t>
        </is>
      </c>
      <c r="C5" s="4" t="inlineStr">
        <is>
          <t xml:space="preserve"> </t>
        </is>
      </c>
      <c r="D5" s="4" t="inlineStr">
        <is>
          <t xml:space="preserve"> </t>
        </is>
      </c>
      <c r="E5" s="4" t="inlineStr">
        <is>
          <t xml:space="preserve"> </t>
        </is>
      </c>
      <c r="F5" s="7" t="n">
        <v>6.25e-05</v>
      </c>
      <c r="G5" s="7" t="n">
        <v>6.25e-05</v>
      </c>
      <c r="H5" s="4" t="inlineStr">
        <is>
          <t xml:space="preserve"> </t>
        </is>
      </c>
      <c r="I5" s="7" t="n">
        <v>6.25e-05</v>
      </c>
    </row>
    <row r="6">
      <c r="A6" s="4" t="inlineStr">
        <is>
          <t>Ordinary shares, shares issued (in Shares)</t>
        </is>
      </c>
      <c r="B6" s="4" t="inlineStr">
        <is>
          <t xml:space="preserve"> </t>
        </is>
      </c>
      <c r="C6" s="4" t="inlineStr">
        <is>
          <t xml:space="preserve"> </t>
        </is>
      </c>
      <c r="D6" s="4" t="inlineStr">
        <is>
          <t xml:space="preserve"> </t>
        </is>
      </c>
      <c r="E6" s="4" t="inlineStr">
        <is>
          <t xml:space="preserve"> </t>
        </is>
      </c>
      <c r="F6" s="5" t="n">
        <v>20300000</v>
      </c>
      <c r="G6" s="5" t="n">
        <v>20300000</v>
      </c>
      <c r="H6" s="4" t="inlineStr">
        <is>
          <t xml:space="preserve"> </t>
        </is>
      </c>
      <c r="I6" s="5" t="n">
        <v>18000000</v>
      </c>
    </row>
    <row r="7">
      <c r="A7" s="4" t="inlineStr">
        <is>
          <t>Ordinary shares, shares outstanding (in Shares)</t>
        </is>
      </c>
      <c r="B7" s="4" t="inlineStr">
        <is>
          <t xml:space="preserve"> </t>
        </is>
      </c>
      <c r="C7" s="4" t="inlineStr">
        <is>
          <t xml:space="preserve"> </t>
        </is>
      </c>
      <c r="D7" s="4" t="inlineStr">
        <is>
          <t xml:space="preserve"> </t>
        </is>
      </c>
      <c r="E7" s="4" t="inlineStr">
        <is>
          <t xml:space="preserve"> </t>
        </is>
      </c>
      <c r="F7" s="5" t="n">
        <v>20300000</v>
      </c>
      <c r="G7" s="5" t="n">
        <v>20300000</v>
      </c>
      <c r="H7" s="4" t="inlineStr">
        <is>
          <t xml:space="preserve"> </t>
        </is>
      </c>
      <c r="I7" s="5" t="n">
        <v>18000000</v>
      </c>
    </row>
    <row r="8">
      <c r="A8" s="4" t="inlineStr">
        <is>
          <t>Net proceeds</t>
        </is>
      </c>
      <c r="B8" s="6" t="n">
        <v>63900000</v>
      </c>
      <c r="C8" s="6" t="n">
        <v>8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writing discounts</t>
        </is>
      </c>
      <c r="B9" s="5" t="n">
        <v>18600000</v>
      </c>
      <c r="C9" s="5" t="n">
        <v>2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expenses</t>
        </is>
      </c>
      <c r="B10" s="5" t="n">
        <v>10800000</v>
      </c>
      <c r="C10" s="5" t="n">
        <v>1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6" t="n">
        <v>68647780</v>
      </c>
      <c r="G11" s="6" t="n">
        <v>8837594</v>
      </c>
      <c r="H11" s="4" t="inlineStr">
        <is>
          <t xml:space="preserve"> </t>
        </is>
      </c>
      <c r="I11" s="6" t="n">
        <v>15491225</v>
      </c>
    </row>
    <row r="12">
      <c r="A12" s="4" t="inlineStr">
        <is>
          <t>Mr. Wing Wah Che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shares issued (in Shares)</t>
        </is>
      </c>
      <c r="B14" s="4" t="inlineStr">
        <is>
          <t xml:space="preserve"> </t>
        </is>
      </c>
      <c r="C14" s="4" t="inlineStr">
        <is>
          <t xml:space="preserve"> </t>
        </is>
      </c>
      <c r="D14" s="4" t="inlineStr">
        <is>
          <t xml:space="preserve"> </t>
        </is>
      </c>
      <c r="E14" s="5" t="n">
        <v>18000000</v>
      </c>
      <c r="F14" s="4" t="inlineStr">
        <is>
          <t xml:space="preserve"> </t>
        </is>
      </c>
      <c r="G14" s="4" t="inlineStr">
        <is>
          <t xml:space="preserve"> </t>
        </is>
      </c>
      <c r="H14" s="4" t="inlineStr">
        <is>
          <t xml:space="preserve"> </t>
        </is>
      </c>
      <c r="I14" s="4" t="inlineStr">
        <is>
          <t xml:space="preserve"> </t>
        </is>
      </c>
    </row>
    <row r="15">
      <c r="A15" s="4" t="inlineStr">
        <is>
          <t>Ordinary shares, shares outstanding (in Shares)</t>
        </is>
      </c>
      <c r="B15" s="4" t="inlineStr">
        <is>
          <t xml:space="preserve"> </t>
        </is>
      </c>
      <c r="C15" s="4" t="inlineStr">
        <is>
          <t xml:space="preserve"> </t>
        </is>
      </c>
      <c r="D15" s="4" t="inlineStr">
        <is>
          <t xml:space="preserve"> </t>
        </is>
      </c>
      <c r="E15" s="5" t="n">
        <v>18000000</v>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shares authorized (in Shares)</t>
        </is>
      </c>
      <c r="B18" s="4" t="inlineStr">
        <is>
          <t xml:space="preserve"> </t>
        </is>
      </c>
      <c r="C18" s="4" t="inlineStr">
        <is>
          <t xml:space="preserve"> </t>
        </is>
      </c>
      <c r="D18" s="4" t="inlineStr">
        <is>
          <t xml:space="preserve"> </t>
        </is>
      </c>
      <c r="E18" s="5" t="n">
        <v>800000000</v>
      </c>
      <c r="F18" s="5" t="n">
        <v>800000000</v>
      </c>
      <c r="G18" s="5" t="n">
        <v>800000000</v>
      </c>
      <c r="H18" s="4" t="inlineStr">
        <is>
          <t xml:space="preserve"> </t>
        </is>
      </c>
      <c r="I18" s="4" t="inlineStr">
        <is>
          <t xml:space="preserve"> </t>
        </is>
      </c>
    </row>
    <row r="19">
      <c r="A19" s="4" t="inlineStr">
        <is>
          <t>Ordinary shares, par value (in Dollars per share) | $ / shares</t>
        </is>
      </c>
      <c r="B19" s="4" t="inlineStr">
        <is>
          <t xml:space="preserve"> </t>
        </is>
      </c>
      <c r="C19" s="4" t="inlineStr">
        <is>
          <t xml:space="preserve"> </t>
        </is>
      </c>
      <c r="D19" s="4" t="inlineStr">
        <is>
          <t xml:space="preserve"> </t>
        </is>
      </c>
      <c r="E19" s="7" t="n">
        <v>6.25e-05</v>
      </c>
      <c r="F19" s="4" t="inlineStr">
        <is>
          <t xml:space="preserve"> </t>
        </is>
      </c>
      <c r="G19" s="7" t="n">
        <v>6.25e-05</v>
      </c>
      <c r="H19" s="4" t="inlineStr">
        <is>
          <t xml:space="preserve"> </t>
        </is>
      </c>
      <c r="I19" s="4" t="inlineStr">
        <is>
          <t xml:space="preserve"> </t>
        </is>
      </c>
    </row>
    <row r="20">
      <c r="A20" s="4" t="inlineStr">
        <is>
          <t>Ordinary shares, shares issued (in Shares)</t>
        </is>
      </c>
      <c r="B20" s="4" t="inlineStr">
        <is>
          <t xml:space="preserve"> </t>
        </is>
      </c>
      <c r="C20" s="4" t="inlineStr">
        <is>
          <t xml:space="preserve"> </t>
        </is>
      </c>
      <c r="D20" s="4" t="inlineStr">
        <is>
          <t xml:space="preserve"> </t>
        </is>
      </c>
      <c r="E20" s="4" t="inlineStr">
        <is>
          <t xml:space="preserve"> </t>
        </is>
      </c>
      <c r="F20" s="5" t="n">
        <v>18000000</v>
      </c>
      <c r="G20" s="5" t="n">
        <v>18000000</v>
      </c>
      <c r="H20" s="4" t="inlineStr">
        <is>
          <t xml:space="preserve"> </t>
        </is>
      </c>
      <c r="I20" s="4" t="inlineStr">
        <is>
          <t xml:space="preserve"> </t>
        </is>
      </c>
    </row>
    <row r="21">
      <c r="A21" s="4" t="inlineStr">
        <is>
          <t>Ordinary shares, shares outstanding (in Shares)</t>
        </is>
      </c>
      <c r="B21" s="4" t="inlineStr">
        <is>
          <t xml:space="preserve"> </t>
        </is>
      </c>
      <c r="C21" s="4" t="inlineStr">
        <is>
          <t xml:space="preserve"> </t>
        </is>
      </c>
      <c r="D21" s="4" t="inlineStr">
        <is>
          <t xml:space="preserve"> </t>
        </is>
      </c>
      <c r="E21" s="4" t="inlineStr">
        <is>
          <t xml:space="preserve"> </t>
        </is>
      </c>
      <c r="F21" s="5" t="n">
        <v>18000000</v>
      </c>
      <c r="G21" s="5" t="n">
        <v>18000000</v>
      </c>
      <c r="H21" s="4" t="inlineStr">
        <is>
          <t xml:space="preserve"> </t>
        </is>
      </c>
      <c r="I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par value (in Dollars per share) | $ / shares</t>
        </is>
      </c>
      <c r="B24" s="4" t="inlineStr">
        <is>
          <t xml:space="preserve"> </t>
        </is>
      </c>
      <c r="C24" s="4" t="inlineStr">
        <is>
          <t xml:space="preserve"> </t>
        </is>
      </c>
      <c r="D24" s="7" t="n">
        <v>6.25e-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in Shares)</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share (in Dollars per share) | $ / shares</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offering</t>
        </is>
      </c>
      <c r="B27" s="5" t="n">
        <v>71700000</v>
      </c>
      <c r="C27" s="5" t="n">
        <v>9200000</v>
      </c>
      <c r="D27" s="6" t="n">
        <v>8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ing discounts, commissions and total offering expenses</t>
        </is>
      </c>
      <c r="B28" s="5" t="n">
        <v>7800000</v>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paid-in capital</t>
        </is>
      </c>
      <c r="B29" s="6" t="n">
        <v>53100000</v>
      </c>
      <c r="C29" s="4" t="inlineStr">
        <is>
          <t xml:space="preserve"> </t>
        </is>
      </c>
      <c r="D29" s="4" t="inlineStr">
        <is>
          <t xml:space="preserve"> </t>
        </is>
      </c>
      <c r="E29" s="4" t="inlineStr">
        <is>
          <t xml:space="preserve"> </t>
        </is>
      </c>
      <c r="F29" s="4" t="inlineStr">
        <is>
          <t xml:space="preserve"> </t>
        </is>
      </c>
      <c r="G29" s="4" t="inlineStr">
        <is>
          <t xml:space="preserve"> </t>
        </is>
      </c>
      <c r="H29" s="6" t="n">
        <v>9200000</v>
      </c>
      <c r="I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offering | $</t>
        </is>
      </c>
      <c r="B32" s="4" t="inlineStr">
        <is>
          <t xml:space="preserve"> </t>
        </is>
      </c>
      <c r="C32" s="4" t="inlineStr">
        <is>
          <t xml:space="preserve"> </t>
        </is>
      </c>
      <c r="D32" s="6" t="n">
        <v>8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in Shares)</t>
        </is>
      </c>
      <c r="B35" s="5" t="n">
        <v>300000</v>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offering | $</t>
        </is>
      </c>
      <c r="B36" s="4" t="inlineStr">
        <is>
          <t xml:space="preserve"> </t>
        </is>
      </c>
      <c r="C36" s="6" t="n">
        <v>1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Consolidated Financial Statements (Details)</t>
        </is>
      </c>
      <c r="B1" s="2" t="inlineStr">
        <is>
          <t>12 Months Ended</t>
        </is>
      </c>
    </row>
    <row r="2">
      <c r="B2" s="2" t="inlineStr">
        <is>
          <t>Dec. 31, 2024</t>
        </is>
      </c>
    </row>
    <row r="3">
      <c r="A3" s="4" t="inlineStr">
        <is>
          <t>SFHG or the Company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 Incorporated in Cayman Island — Incorporated on January 20, 2022 — Holding company</t>
        </is>
      </c>
    </row>
    <row r="6">
      <c r="A6" s="4" t="inlineStr">
        <is>
          <t>% of Ownership</t>
        </is>
      </c>
      <c r="B6" s="4" t="inlineStr">
        <is>
          <t>Parent</t>
        </is>
      </c>
    </row>
    <row r="7">
      <c r="A7" s="4" t="inlineStr">
        <is>
          <t>New Achiever [Member]</t>
        </is>
      </c>
      <c r="B7" s="4" t="inlineStr">
        <is>
          <t xml:space="preserve"> </t>
        </is>
      </c>
    </row>
    <row r="8">
      <c r="A8" s="3" t="inlineStr">
        <is>
          <t>Schedule of Consolidated Financial Statements [Line Items]</t>
        </is>
      </c>
      <c r="B8" s="4" t="inlineStr">
        <is>
          <t xml:space="preserve"> </t>
        </is>
      </c>
    </row>
    <row r="9">
      <c r="A9" s="4" t="inlineStr">
        <is>
          <t>Background</t>
        </is>
      </c>
      <c r="B9" s="4" t="inlineStr">
        <is>
          <t>— Incorporated in BVI — Incorporated on January 13, 2022 — Intermediate holding company</t>
        </is>
      </c>
    </row>
    <row r="10">
      <c r="A10" s="4" t="inlineStr">
        <is>
          <t>% of Ownership</t>
        </is>
      </c>
      <c r="B10" s="4" t="inlineStr">
        <is>
          <t>100% owned by SFHG</t>
        </is>
      </c>
    </row>
    <row r="11">
      <c r="A11" s="4" t="inlineStr">
        <is>
          <t>Samfine HK [Member]</t>
        </is>
      </c>
      <c r="B11" s="4" t="inlineStr">
        <is>
          <t xml:space="preserve"> </t>
        </is>
      </c>
    </row>
    <row r="12">
      <c r="A12" s="3" t="inlineStr">
        <is>
          <t>Schedule of Consolidated Financial Statements [Line Items]</t>
        </is>
      </c>
      <c r="B12" s="4" t="inlineStr">
        <is>
          <t xml:space="preserve"> </t>
        </is>
      </c>
    </row>
    <row r="13">
      <c r="A13" s="4" t="inlineStr">
        <is>
          <t>Background</t>
        </is>
      </c>
      <c r="B13" s="4" t="inlineStr">
        <is>
          <t>— Incorporated in Hong Kong — Incorporated on March 12, 1997 — Provision of commercial printing services</t>
        </is>
      </c>
    </row>
    <row r="14">
      <c r="A14" s="4" t="inlineStr">
        <is>
          <t>% of Ownership</t>
        </is>
      </c>
      <c r="B14" s="4" t="inlineStr">
        <is>
          <t>100% owned by New Achiever</t>
        </is>
      </c>
    </row>
    <row r="15">
      <c r="A15" s="4" t="inlineStr">
        <is>
          <t>Samfine SZ [Member]</t>
        </is>
      </c>
      <c r="B15" s="4" t="inlineStr">
        <is>
          <t xml:space="preserve"> </t>
        </is>
      </c>
    </row>
    <row r="16">
      <c r="A16" s="3" t="inlineStr">
        <is>
          <t>Schedule of Consolidated Financial Statements [Line Items]</t>
        </is>
      </c>
      <c r="B16" s="4" t="inlineStr">
        <is>
          <t xml:space="preserve"> </t>
        </is>
      </c>
    </row>
    <row r="17">
      <c r="A17" s="4" t="inlineStr">
        <is>
          <t>Background</t>
        </is>
      </c>
      <c r="B17" s="4" t="inlineStr">
        <is>
          <t>— Incorporated in PRC — Established on February 5, 1993 — Provision of commercial printing services</t>
        </is>
      </c>
    </row>
    <row r="18">
      <c r="A18" s="4" t="inlineStr">
        <is>
          <t>% of Ownership</t>
        </is>
      </c>
      <c r="B18" s="4" t="inlineStr">
        <is>
          <t>100% owned by Samfine HK</t>
        </is>
      </c>
    </row>
    <row r="19">
      <c r="A19" s="4" t="inlineStr">
        <is>
          <t>Samfine SZ Technology [Member]</t>
        </is>
      </c>
      <c r="B19" s="4" t="inlineStr">
        <is>
          <t xml:space="preserve"> </t>
        </is>
      </c>
    </row>
    <row r="20">
      <c r="A20" s="3" t="inlineStr">
        <is>
          <t>Schedule of Consolidated Financial Statements [Line Items]</t>
        </is>
      </c>
      <c r="B20" s="4" t="inlineStr">
        <is>
          <t xml:space="preserve"> </t>
        </is>
      </c>
    </row>
    <row r="21">
      <c r="A21" s="4" t="inlineStr">
        <is>
          <t>Background</t>
        </is>
      </c>
      <c r="B21" s="4" t="inlineStr">
        <is>
          <t>— Incorporated in PRC — Incorporated on April 21, 2021 — Printing and trading of personalized printing products</t>
        </is>
      </c>
    </row>
    <row r="22">
      <c r="A22" s="4" t="inlineStr">
        <is>
          <t>% of Ownership</t>
        </is>
      </c>
      <c r="B22" s="4" t="inlineStr">
        <is>
          <t>100% owned by Samfine SZ</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Summary of Significant Accounting Policies (Details)</t>
        </is>
      </c>
      <c r="B1" s="2" t="inlineStr">
        <is>
          <t>12 Months Ended</t>
        </is>
      </c>
    </row>
    <row r="2">
      <c r="B2" s="2" t="inlineStr">
        <is>
          <t>Dec. 31, 2024 HKD ($) shares</t>
        </is>
      </c>
      <c r="C2" s="2" t="inlineStr">
        <is>
          <t>Dec. 31, 2024 USD ($) shares</t>
        </is>
      </c>
      <c r="D2" s="2" t="inlineStr">
        <is>
          <t>Dec. 31, 2023 HKD ($) shares</t>
        </is>
      </c>
      <c r="E2" s="2" t="inlineStr">
        <is>
          <t>Dec. 31, 2023 USD ($) shares</t>
        </is>
      </c>
      <c r="F2" s="2" t="inlineStr">
        <is>
          <t>Dec. 31, 2022 HKD ($) shares</t>
        </is>
      </c>
      <c r="G2" s="2" t="inlineStr">
        <is>
          <t>Dec. 31, 2022 USD ($) shares</t>
        </is>
      </c>
      <c r="H2" s="2" t="inlineStr">
        <is>
          <t>Dec. 31, 2024 USD ($)</t>
        </is>
      </c>
      <c r="I2" s="2" t="inlineStr">
        <is>
          <t>Oct. 22, 2024 HKD ($)</t>
        </is>
      </c>
      <c r="J2" s="2" t="inlineStr">
        <is>
          <t>Oct. 22, 2024 USD ($)</t>
        </is>
      </c>
      <c r="K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expected credit losses</t>
        </is>
      </c>
      <c r="B4" s="6" t="n">
        <v>491148</v>
      </c>
      <c r="C4" s="4" t="inlineStr">
        <is>
          <t xml:space="preserve"> </t>
        </is>
      </c>
      <c r="D4" s="6" t="n">
        <v>7698280</v>
      </c>
      <c r="E4" s="4" t="inlineStr">
        <is>
          <t xml:space="preserve"> </t>
        </is>
      </c>
      <c r="F4" s="6" t="n">
        <v>3166472</v>
      </c>
      <c r="G4" s="4" t="inlineStr">
        <is>
          <t xml:space="preserve"> </t>
        </is>
      </c>
      <c r="H4" s="6" t="n">
        <v>63229</v>
      </c>
      <c r="I4" s="4" t="inlineStr">
        <is>
          <t xml:space="preserve"> </t>
        </is>
      </c>
      <c r="J4" s="4" t="inlineStr">
        <is>
          <t xml:space="preserve"> </t>
        </is>
      </c>
      <c r="K4" s="6" t="n">
        <v>991063</v>
      </c>
    </row>
    <row r="5">
      <c r="A5" s="4" t="inlineStr">
        <is>
          <t>Allowance for reversal provision of expected credit losses</t>
        </is>
      </c>
      <c r="B5" s="5" t="n">
        <v>-321976</v>
      </c>
      <c r="C5" s="6" t="n">
        <v>-41451</v>
      </c>
      <c r="D5" s="5" t="n">
        <v>4917798</v>
      </c>
      <c r="E5" s="4" t="inlineStr">
        <is>
          <t xml:space="preserve"> </t>
        </is>
      </c>
      <c r="F5" s="5" t="n">
        <v>87896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ntory impairment</t>
        </is>
      </c>
      <c r="B6" s="5" t="n">
        <v>20716</v>
      </c>
      <c r="C6" s="5" t="n">
        <v>2667</v>
      </c>
      <c r="D6" s="5" t="n">
        <v>2678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offering costs</t>
        </is>
      </c>
      <c r="B7" s="4" t="inlineStr">
        <is>
          <t xml:space="preserve"> </t>
        </is>
      </c>
      <c r="C7" s="4" t="inlineStr">
        <is>
          <t xml:space="preserve"> </t>
        </is>
      </c>
      <c r="D7" s="5" t="n">
        <v>7444232</v>
      </c>
      <c r="E7" s="4" t="inlineStr">
        <is>
          <t xml:space="preserve"> </t>
        </is>
      </c>
      <c r="F7" s="4" t="inlineStr">
        <is>
          <t xml:space="preserve"> </t>
        </is>
      </c>
      <c r="G7" s="4" t="inlineStr">
        <is>
          <t xml:space="preserve"> </t>
        </is>
      </c>
      <c r="H7" s="4" t="inlineStr">
        <is>
          <t xml:space="preserve"> </t>
        </is>
      </c>
      <c r="I7" s="6" t="n">
        <v>10800000</v>
      </c>
      <c r="J7" s="6" t="n">
        <v>1400000</v>
      </c>
      <c r="K7" s="4" t="inlineStr">
        <is>
          <t xml:space="preserve"> </t>
        </is>
      </c>
    </row>
    <row r="8">
      <c r="A8" s="4" t="inlineStr">
        <is>
          <t>Salvage value of plant and equipment percentage</t>
        </is>
      </c>
      <c r="B8" s="10" t="n">
        <v>0.1</v>
      </c>
      <c r="C8" s="4" t="inlineStr">
        <is>
          <t xml:space="preserve"> </t>
        </is>
      </c>
      <c r="D8" s="4" t="inlineStr">
        <is>
          <t xml:space="preserve"> </t>
        </is>
      </c>
      <c r="E8" s="4" t="inlineStr">
        <is>
          <t xml:space="preserve"> </t>
        </is>
      </c>
      <c r="F8" s="4" t="inlineStr">
        <is>
          <t xml:space="preserve"> </t>
        </is>
      </c>
      <c r="G8" s="4" t="inlineStr">
        <is>
          <t xml:space="preserve"> </t>
        </is>
      </c>
      <c r="H8" s="10" t="n">
        <v>0.1</v>
      </c>
      <c r="I8" s="4" t="inlineStr">
        <is>
          <t xml:space="preserve"> </t>
        </is>
      </c>
      <c r="J8" s="4" t="inlineStr">
        <is>
          <t xml:space="preserve"> </t>
        </is>
      </c>
      <c r="K8" s="4" t="inlineStr">
        <is>
          <t xml:space="preserve"> </t>
        </is>
      </c>
    </row>
    <row r="9">
      <c r="A9" s="4" t="inlineStr">
        <is>
          <t>Impairment of long-lived assets (in Dollars)</t>
        </is>
      </c>
      <c r="B9" s="4" t="inlineStr">
        <is>
          <t xml:space="preserve"> </t>
        </is>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term</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 months</t>
        </is>
      </c>
      <c r="I10" s="4" t="inlineStr">
        <is>
          <t xml:space="preserve"> </t>
        </is>
      </c>
      <c r="J10" s="4" t="inlineStr">
        <is>
          <t xml:space="preserve"> </t>
        </is>
      </c>
      <c r="K10" s="4" t="inlineStr">
        <is>
          <t xml:space="preserve"> </t>
        </is>
      </c>
    </row>
    <row r="11">
      <c r="A11" s="4" t="inlineStr">
        <is>
          <t>Contributions rate, percentage</t>
        </is>
      </c>
      <c r="B11" s="10" t="n">
        <v>0.05</v>
      </c>
      <c r="C11" s="10"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ibutions of employee income</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portation costs and customs expense</t>
        </is>
      </c>
      <c r="B13" s="5" t="n">
        <v>13937275</v>
      </c>
      <c r="C13" s="6" t="n">
        <v>1794260</v>
      </c>
      <c r="D13" s="5" t="n">
        <v>7817266</v>
      </c>
      <c r="E13" s="4" t="inlineStr">
        <is>
          <t xml:space="preserve"> </t>
        </is>
      </c>
      <c r="F13" s="5" t="n">
        <v>950694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earch and development cost</t>
        </is>
      </c>
      <c r="B14" s="6" t="n">
        <v>4537422</v>
      </c>
      <c r="C14" s="6" t="n">
        <v>584139</v>
      </c>
      <c r="D14" s="6" t="n">
        <v>5996144</v>
      </c>
      <c r="E14" s="4" t="inlineStr">
        <is>
          <t xml:space="preserve"> </t>
        </is>
      </c>
      <c r="F14" s="6" t="n">
        <v>70944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alue added tax rates</t>
        </is>
      </c>
      <c r="B15" s="10" t="n">
        <v>0.17</v>
      </c>
      <c r="C15" s="10" t="n">
        <v>0.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lutiv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after tax profits</t>
        </is>
      </c>
      <c r="B17" s="10" t="n">
        <v>0.1</v>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statutory reserve</t>
        </is>
      </c>
      <c r="B18" s="10" t="n">
        <v>0.5</v>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nto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ntory impairment</t>
        </is>
      </c>
      <c r="B21" s="6" t="n">
        <v>20716</v>
      </c>
      <c r="C21" s="6" t="n">
        <v>2667</v>
      </c>
      <c r="D21" s="6" t="n">
        <v>26784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portation costs and customs expense</t>
        </is>
      </c>
      <c r="B24" s="6" t="n">
        <v>5354798</v>
      </c>
      <c r="C24" s="6" t="n">
        <v>689367</v>
      </c>
      <c r="D24" s="6" t="n">
        <v>3898116</v>
      </c>
      <c r="E24" s="4" t="inlineStr">
        <is>
          <t xml:space="preserve"> </t>
        </is>
      </c>
      <c r="F24" s="6" t="n">
        <v>346570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rate</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row>
    <row r="28">
      <c r="A28" s="4" t="inlineStr">
        <is>
          <t>H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rate</t>
        </is>
      </c>
      <c r="B30" s="11" t="n">
        <v>7.7677</v>
      </c>
      <c r="C30" s="4" t="inlineStr">
        <is>
          <t xml:space="preserve"> </t>
        </is>
      </c>
      <c r="D30" s="4" t="inlineStr">
        <is>
          <t xml:space="preserve"> </t>
        </is>
      </c>
      <c r="E30" s="4" t="inlineStr">
        <is>
          <t xml:space="preserve"> </t>
        </is>
      </c>
      <c r="F30" s="4" t="inlineStr">
        <is>
          <t xml:space="preserve"> </t>
        </is>
      </c>
      <c r="G30" s="4" t="inlineStr">
        <is>
          <t xml:space="preserve"> </t>
        </is>
      </c>
      <c r="H30" s="11" t="n">
        <v>7.7677</v>
      </c>
      <c r="I30" s="4" t="inlineStr">
        <is>
          <t xml:space="preserve"> </t>
        </is>
      </c>
      <c r="J30" s="4" t="inlineStr">
        <is>
          <t xml:space="preserve"> </t>
        </is>
      </c>
      <c r="K30" s="4" t="inlineStr">
        <is>
          <t xml:space="preserve"> </t>
        </is>
      </c>
    </row>
  </sheetData>
  <mergeCells count="3">
    <mergeCell ref="B1:G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e Plant and Equipment (Details)</t>
        </is>
      </c>
      <c r="B1" s="2" t="inlineStr">
        <is>
          <t>Dec. 31, 2024</t>
        </is>
      </c>
    </row>
    <row r="2">
      <c r="A2" s="4" t="inlineStr">
        <is>
          <t>Motor Vehicles [Member]</t>
        </is>
      </c>
      <c r="B2" s="4" t="inlineStr">
        <is>
          <t xml:space="preserve"> </t>
        </is>
      </c>
    </row>
    <row r="3">
      <c r="A3" s="3" t="inlineStr">
        <is>
          <t>Schedule of Depreciate Plant and Equipment [Line Items]</t>
        </is>
      </c>
      <c r="B3" s="4" t="inlineStr">
        <is>
          <t xml:space="preserve"> </t>
        </is>
      </c>
    </row>
    <row r="4">
      <c r="A4" s="4" t="inlineStr">
        <is>
          <t>Plant and equipment, useful life</t>
        </is>
      </c>
      <c r="B4" s="4" t="inlineStr">
        <is>
          <t>5 years</t>
        </is>
      </c>
    </row>
    <row r="5">
      <c r="A5" s="4" t="inlineStr">
        <is>
          <t>Minimum [Member] | Plant machineries [Member]</t>
        </is>
      </c>
      <c r="B5" s="4" t="inlineStr">
        <is>
          <t xml:space="preserve"> </t>
        </is>
      </c>
    </row>
    <row r="6">
      <c r="A6" s="3" t="inlineStr">
        <is>
          <t>Schedule of Depreciate Plant and Equipment [Line Items]</t>
        </is>
      </c>
      <c r="B6" s="4" t="inlineStr">
        <is>
          <t xml:space="preserve"> </t>
        </is>
      </c>
    </row>
    <row r="7">
      <c r="A7" s="4" t="inlineStr">
        <is>
          <t>Plant and equipment, useful life</t>
        </is>
      </c>
      <c r="B7" s="4" t="inlineStr">
        <is>
          <t>5 years</t>
        </is>
      </c>
    </row>
    <row r="8">
      <c r="A8" s="4" t="inlineStr">
        <is>
          <t>Minimum [Member] | Office equipment [Member]</t>
        </is>
      </c>
      <c r="B8" s="4" t="inlineStr">
        <is>
          <t xml:space="preserve"> </t>
        </is>
      </c>
    </row>
    <row r="9">
      <c r="A9" s="3" t="inlineStr">
        <is>
          <t>Schedule of Depreciate Plant and Equipment [Line Items]</t>
        </is>
      </c>
      <c r="B9" s="4" t="inlineStr">
        <is>
          <t xml:space="preserve"> </t>
        </is>
      </c>
    </row>
    <row r="10">
      <c r="A10" s="4" t="inlineStr">
        <is>
          <t>Plant and equipment, useful life</t>
        </is>
      </c>
      <c r="B10" s="4" t="inlineStr">
        <is>
          <t>3 years</t>
        </is>
      </c>
    </row>
    <row r="11">
      <c r="A11" s="4" t="inlineStr">
        <is>
          <t>Maximum [Member] | Plant machineries [Member]</t>
        </is>
      </c>
      <c r="B11" s="4" t="inlineStr">
        <is>
          <t xml:space="preserve"> </t>
        </is>
      </c>
    </row>
    <row r="12">
      <c r="A12" s="3" t="inlineStr">
        <is>
          <t>Schedule of Depreciate Plant and Equipment [Line Items]</t>
        </is>
      </c>
      <c r="B12" s="4" t="inlineStr">
        <is>
          <t xml:space="preserve"> </t>
        </is>
      </c>
    </row>
    <row r="13">
      <c r="A13" s="4" t="inlineStr">
        <is>
          <t>Plant and equipment, useful life</t>
        </is>
      </c>
      <c r="B13" s="4" t="inlineStr">
        <is>
          <t>10 years</t>
        </is>
      </c>
    </row>
    <row r="14">
      <c r="A14" s="4" t="inlineStr">
        <is>
          <t>Maximum [Member] | Office equipment [Member]</t>
        </is>
      </c>
      <c r="B14" s="4" t="inlineStr">
        <is>
          <t xml:space="preserve"> </t>
        </is>
      </c>
    </row>
    <row r="15">
      <c r="A15" s="3" t="inlineStr">
        <is>
          <t>Schedule of Depreciate Plant and Equipment [Line Items]</t>
        </is>
      </c>
      <c r="B15" s="4" t="inlineStr">
        <is>
          <t xml:space="preserve"> </t>
        </is>
      </c>
    </row>
    <row r="16">
      <c r="A16" s="4" t="inlineStr">
        <is>
          <t>Plant and equipment, useful life</t>
        </is>
      </c>
      <c r="B1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of Estimated Useful Lives (Details)</t>
        </is>
      </c>
      <c r="B1" s="2" t="inlineStr">
        <is>
          <t>Dec. 31, 2024</t>
        </is>
      </c>
    </row>
    <row r="2">
      <c r="A2" s="4" t="inlineStr">
        <is>
          <t>Patent [Member]</t>
        </is>
      </c>
      <c r="B2" s="4" t="inlineStr">
        <is>
          <t xml:space="preserve"> </t>
        </is>
      </c>
    </row>
    <row r="3">
      <c r="A3" s="3" t="inlineStr">
        <is>
          <t>Schedule of Intangible Assets of Estimated Useful Lives [Line Items]</t>
        </is>
      </c>
      <c r="B3" s="4" t="inlineStr">
        <is>
          <t xml:space="preserve"> </t>
        </is>
      </c>
    </row>
    <row r="4">
      <c r="A4" s="4" t="inlineStr">
        <is>
          <t>Intangible assets of estimated useful lives</t>
        </is>
      </c>
      <c r="B4" s="4" t="inlineStr">
        <is>
          <t>10 years</t>
        </is>
      </c>
    </row>
    <row r="5">
      <c r="A5" s="4" t="inlineStr">
        <is>
          <t>Minimum [Member] | Computer software [Member]</t>
        </is>
      </c>
      <c r="B5" s="4" t="inlineStr">
        <is>
          <t xml:space="preserve"> </t>
        </is>
      </c>
    </row>
    <row r="6">
      <c r="A6" s="3" t="inlineStr">
        <is>
          <t>Schedule of Intangible Assets of Estimated Useful Lives [Line Items]</t>
        </is>
      </c>
      <c r="B6" s="4" t="inlineStr">
        <is>
          <t xml:space="preserve"> </t>
        </is>
      </c>
    </row>
    <row r="7">
      <c r="A7" s="4" t="inlineStr">
        <is>
          <t>Intangible assets of estimated useful lives</t>
        </is>
      </c>
      <c r="B7" s="4" t="inlineStr">
        <is>
          <t>3 years</t>
        </is>
      </c>
    </row>
    <row r="8">
      <c r="A8" s="4" t="inlineStr">
        <is>
          <t>Maximum [Member] | Computer software [Member]</t>
        </is>
      </c>
      <c r="B8" s="4" t="inlineStr">
        <is>
          <t xml:space="preserve"> </t>
        </is>
      </c>
    </row>
    <row r="9">
      <c r="A9" s="3" t="inlineStr">
        <is>
          <t>Schedule of Intangible Assets of Estimated Useful Lives [Line Items]</t>
        </is>
      </c>
      <c r="B9" s="4" t="inlineStr">
        <is>
          <t xml:space="preserve"> </t>
        </is>
      </c>
    </row>
    <row r="10">
      <c r="A10" s="4" t="inlineStr">
        <is>
          <t>Intangible assets of estimated useful lives</t>
        </is>
      </c>
      <c r="B1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chedule of Previously Issued Consolidated Balance Sheet (Details)</t>
        </is>
      </c>
      <c r="B1" s="2" t="inlineStr">
        <is>
          <t>Dec. 31, 2024 HKD ($)</t>
        </is>
      </c>
      <c r="C1" s="2" t="inlineStr">
        <is>
          <t>Dec. 31, 2024 USD ($)</t>
        </is>
      </c>
      <c r="D1" s="2" t="inlineStr">
        <is>
          <t>Dec. 31, 2023 HKD ($)</t>
        </is>
      </c>
      <c r="E1" s="2" t="inlineStr">
        <is>
          <t>Dec. 31, 2023 USD ($)</t>
        </is>
      </c>
      <c r="F1" s="2" t="inlineStr">
        <is>
          <t>Dec. 31, 2022 USD ($)</t>
        </is>
      </c>
      <c r="G1" s="2" t="inlineStr">
        <is>
          <t>Dec. 31, 2021 USD ($)</t>
        </is>
      </c>
    </row>
    <row r="2">
      <c r="A2" s="3" t="inlineStr">
        <is>
          <t>Schedule of Previously Issued Consolidated Balance She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atutory reserve</t>
        </is>
      </c>
      <c r="B3" s="4" t="inlineStr">
        <is>
          <t xml:space="preserve"> </t>
        </is>
      </c>
      <c r="C3" s="4" t="inlineStr">
        <is>
          <t xml:space="preserve"> </t>
        </is>
      </c>
      <c r="D3" s="4" t="inlineStr">
        <is>
          <t xml:space="preserve"> </t>
        </is>
      </c>
      <c r="E3" s="6" t="n">
        <v>278740</v>
      </c>
      <c r="F3" s="4" t="inlineStr">
        <is>
          <t xml:space="preserve"> </t>
        </is>
      </c>
      <c r="G3" s="4" t="inlineStr">
        <is>
          <t xml:space="preserve"> </t>
        </is>
      </c>
    </row>
    <row r="4">
      <c r="A4" s="4" t="inlineStr">
        <is>
          <t>Retained earnings’</t>
        </is>
      </c>
      <c r="B4" s="6" t="n">
        <v>437966</v>
      </c>
      <c r="C4" s="6" t="n">
        <v>56383</v>
      </c>
      <c r="D4" s="6" t="n">
        <v>3098374</v>
      </c>
      <c r="E4" s="5" t="n">
        <v>3098374</v>
      </c>
      <c r="F4" s="6" t="n">
        <v>6485242</v>
      </c>
      <c r="G4" s="6" t="n">
        <v>3094506</v>
      </c>
    </row>
    <row r="5">
      <c r="A5" s="4" t="inlineStr">
        <is>
          <t>Statutory reserve and Retained earnings</t>
        </is>
      </c>
      <c r="B5" s="4" t="inlineStr">
        <is>
          <t xml:space="preserve"> </t>
        </is>
      </c>
      <c r="C5" s="4" t="inlineStr">
        <is>
          <t xml:space="preserve"> </t>
        </is>
      </c>
      <c r="D5" s="4" t="inlineStr">
        <is>
          <t xml:space="preserve"> </t>
        </is>
      </c>
      <c r="E5" s="5" t="n">
        <v>3377114</v>
      </c>
      <c r="F5" s="4" t="inlineStr">
        <is>
          <t xml:space="preserve"> </t>
        </is>
      </c>
      <c r="G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Previously Issued Consolidated Balance She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ained earnings’</t>
        </is>
      </c>
      <c r="B9" s="4" t="inlineStr">
        <is>
          <t xml:space="preserve"> </t>
        </is>
      </c>
      <c r="C9" s="4" t="inlineStr">
        <is>
          <t xml:space="preserve"> </t>
        </is>
      </c>
      <c r="D9" s="4" t="inlineStr">
        <is>
          <t xml:space="preserve"> </t>
        </is>
      </c>
      <c r="E9" s="5" t="n">
        <v>3377114</v>
      </c>
      <c r="F9" s="5" t="n">
        <v>6763982</v>
      </c>
      <c r="G9" s="5" t="n">
        <v>3112446</v>
      </c>
    </row>
    <row r="10">
      <c r="A10" s="4" t="inlineStr">
        <is>
          <t>Statutory reserve and Retained earnings</t>
        </is>
      </c>
      <c r="B10" s="4" t="inlineStr">
        <is>
          <t xml:space="preserve"> </t>
        </is>
      </c>
      <c r="C10" s="4" t="inlineStr">
        <is>
          <t xml:space="preserve"> </t>
        </is>
      </c>
      <c r="D10" s="4" t="inlineStr">
        <is>
          <t xml:space="preserve"> </t>
        </is>
      </c>
      <c r="E10" s="5" t="n">
        <v>3377114</v>
      </c>
      <c r="F10" s="4" t="inlineStr">
        <is>
          <t xml:space="preserve"> </t>
        </is>
      </c>
      <c r="G10" s="4" t="inlineStr">
        <is>
          <t xml:space="preserve"> </t>
        </is>
      </c>
    </row>
    <row r="11">
      <c r="A11" s="4" t="inlineStr">
        <is>
          <t>Revis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Previously Issued Consolidated Balance She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utory reserve</t>
        </is>
      </c>
      <c r="B13" s="4" t="inlineStr">
        <is>
          <t xml:space="preserve"> </t>
        </is>
      </c>
      <c r="C13" s="4" t="inlineStr">
        <is>
          <t xml:space="preserve"> </t>
        </is>
      </c>
      <c r="D13" s="4" t="inlineStr">
        <is>
          <t xml:space="preserve"> </t>
        </is>
      </c>
      <c r="E13" s="5" t="n">
        <v>278740</v>
      </c>
      <c r="F13" s="4" t="inlineStr">
        <is>
          <t xml:space="preserve"> </t>
        </is>
      </c>
      <c r="G13" s="4" t="inlineStr">
        <is>
          <t xml:space="preserve"> </t>
        </is>
      </c>
    </row>
    <row r="14">
      <c r="A14" s="4" t="inlineStr">
        <is>
          <t>Retained earnings’</t>
        </is>
      </c>
      <c r="B14" s="4" t="inlineStr">
        <is>
          <t xml:space="preserve"> </t>
        </is>
      </c>
      <c r="C14" s="4" t="inlineStr">
        <is>
          <t xml:space="preserve"> </t>
        </is>
      </c>
      <c r="D14" s="4" t="inlineStr">
        <is>
          <t xml:space="preserve"> </t>
        </is>
      </c>
      <c r="E14" s="5" t="n">
        <v>-278740</v>
      </c>
      <c r="F14" s="6" t="n">
        <v>-278740</v>
      </c>
      <c r="G14" s="6" t="n">
        <v>-17940</v>
      </c>
    </row>
    <row r="15">
      <c r="A15" s="4" t="inlineStr">
        <is>
          <t>Statutory reserve and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9" customWidth="1" min="1" max="1"/>
    <col width="31" customWidth="1" min="2" max="2"/>
    <col width="31" customWidth="1" min="3" max="3"/>
    <col width="33" customWidth="1" min="4" max="4"/>
    <col width="33" customWidth="1" min="5" max="5"/>
    <col width="26" customWidth="1" min="6" max="6"/>
    <col width="26" customWidth="1" min="7" max="7"/>
    <col width="47" customWidth="1" min="8" max="8"/>
    <col width="47" customWidth="1" min="9" max="9"/>
    <col width="26" customWidth="1" min="10" max="10"/>
    <col width="26" customWidth="1" min="11" max="11"/>
    <col width="13" customWidth="1" min="12" max="12"/>
    <col width="13" customWidth="1" min="13" max="13"/>
  </cols>
  <sheetData>
    <row r="1">
      <c r="A1" s="1" t="inlineStr">
        <is>
          <t>Consolidated Statements of Changes in Shareholders’ Equity</t>
        </is>
      </c>
      <c r="B1" s="2" t="inlineStr">
        <is>
          <t>Ordinary shares HKD ($) shares</t>
        </is>
      </c>
      <c r="C1" s="2" t="inlineStr">
        <is>
          <t>Ordinary shares USD ($) shares</t>
        </is>
      </c>
      <c r="D1" s="2" t="inlineStr">
        <is>
          <t>Addition Paid-in Capital HKD ($)</t>
        </is>
      </c>
      <c r="E1" s="2" t="inlineStr">
        <is>
          <t>Addition Paid-in Capital USD ($)</t>
        </is>
      </c>
      <c r="F1" s="2" t="inlineStr">
        <is>
          <t>Statutory Reserve HKD ($)</t>
        </is>
      </c>
      <c r="G1" s="2" t="inlineStr">
        <is>
          <t>Statutory Reserve USD ($)</t>
        </is>
      </c>
      <c r="H1" s="2" t="inlineStr">
        <is>
          <t>Accumulated Other Comprehensive Income HKD ($)</t>
        </is>
      </c>
      <c r="I1" s="2" t="inlineStr">
        <is>
          <t>Accumulated Other Comprehensive Income USD ($)</t>
        </is>
      </c>
      <c r="J1" s="2" t="inlineStr">
        <is>
          <t>Retained Earnings HKD ($)</t>
        </is>
      </c>
      <c r="K1" s="2" t="inlineStr">
        <is>
          <t>Retained Earnings USD ($)</t>
        </is>
      </c>
      <c r="L1" s="2" t="inlineStr">
        <is>
          <t>HKD ($)</t>
        </is>
      </c>
      <c r="M1" s="2" t="inlineStr">
        <is>
          <t>USD ($)</t>
        </is>
      </c>
    </row>
    <row r="2">
      <c r="A2" s="4" t="inlineStr">
        <is>
          <t>BALANCE (in Dollars)</t>
        </is>
      </c>
      <c r="B2" s="6" t="n">
        <v>8775</v>
      </c>
      <c r="C2" s="4" t="inlineStr">
        <is>
          <t xml:space="preserve"> </t>
        </is>
      </c>
      <c r="D2" s="6" t="n">
        <v>15491225</v>
      </c>
      <c r="E2" s="4" t="inlineStr">
        <is>
          <t xml:space="preserve"> </t>
        </is>
      </c>
      <c r="F2" s="6" t="n">
        <v>17940</v>
      </c>
      <c r="G2" s="4" t="inlineStr">
        <is>
          <t xml:space="preserve"> </t>
        </is>
      </c>
      <c r="H2" s="6" t="n">
        <v>4453879</v>
      </c>
      <c r="I2" s="4" t="inlineStr">
        <is>
          <t xml:space="preserve"> </t>
        </is>
      </c>
      <c r="J2" s="6" t="n">
        <v>3094506</v>
      </c>
      <c r="K2" s="4" t="inlineStr">
        <is>
          <t xml:space="preserve"> </t>
        </is>
      </c>
      <c r="L2" s="6" t="n">
        <v>23066325</v>
      </c>
      <c r="M2" s="4" t="inlineStr">
        <is>
          <t xml:space="preserve"> </t>
        </is>
      </c>
    </row>
    <row r="3">
      <c r="A3" s="4" t="inlineStr">
        <is>
          <t>BALANCE at Dec. 31, 2021</t>
        </is>
      </c>
      <c r="B3" s="6" t="n">
        <v>8775</v>
      </c>
      <c r="C3" s="4" t="inlineStr">
        <is>
          <t xml:space="preserve"> </t>
        </is>
      </c>
      <c r="D3" s="5" t="n">
        <v>15491225</v>
      </c>
      <c r="E3" s="4" t="inlineStr">
        <is>
          <t xml:space="preserve"> </t>
        </is>
      </c>
      <c r="F3" s="5" t="n">
        <v>17940</v>
      </c>
      <c r="G3" s="4" t="inlineStr">
        <is>
          <t xml:space="preserve"> </t>
        </is>
      </c>
      <c r="H3" s="5" t="n">
        <v>4453879</v>
      </c>
      <c r="I3" s="4" t="inlineStr">
        <is>
          <t xml:space="preserve"> </t>
        </is>
      </c>
      <c r="J3" s="5" t="n">
        <v>3094506</v>
      </c>
      <c r="K3" s="4" t="inlineStr">
        <is>
          <t xml:space="preserve"> </t>
        </is>
      </c>
      <c r="L3" s="5" t="n">
        <v>23066325</v>
      </c>
      <c r="M3" s="4" t="inlineStr">
        <is>
          <t xml:space="preserve"> </t>
        </is>
      </c>
    </row>
    <row r="4">
      <c r="A4" s="4" t="inlineStr">
        <is>
          <t>BALANCE (in Shares) at Dec. 31, 2021 | shares</t>
        </is>
      </c>
      <c r="B4" s="5" t="n">
        <v>18000000</v>
      </c>
      <c r="C4" s="5" t="n">
        <v>1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60800</v>
      </c>
      <c r="G5" s="4" t="inlineStr">
        <is>
          <t xml:space="preserve"> </t>
        </is>
      </c>
      <c r="H5" s="4" t="inlineStr">
        <is>
          <t xml:space="preserve"> </t>
        </is>
      </c>
      <c r="I5" s="4" t="inlineStr">
        <is>
          <t xml:space="preserve"> </t>
        </is>
      </c>
      <c r="J5" s="5" t="n">
        <v>3390736</v>
      </c>
      <c r="K5" s="4" t="inlineStr">
        <is>
          <t xml:space="preserve"> </t>
        </is>
      </c>
      <c r="L5" s="5" t="n">
        <v>3651536</v>
      </c>
      <c r="M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3011</v>
      </c>
      <c r="I6" s="4" t="inlineStr">
        <is>
          <t xml:space="preserve"> </t>
        </is>
      </c>
      <c r="J6" s="4" t="inlineStr">
        <is>
          <t xml:space="preserve"> </t>
        </is>
      </c>
      <c r="K6" s="4" t="inlineStr">
        <is>
          <t xml:space="preserve"> </t>
        </is>
      </c>
      <c r="L6" s="5" t="n">
        <v>-1173011</v>
      </c>
      <c r="M6" s="4" t="inlineStr">
        <is>
          <t xml:space="preserve"> </t>
        </is>
      </c>
    </row>
    <row r="7">
      <c r="A7" s="4" t="inlineStr">
        <is>
          <t>BALANCE at Dec. 31, 2022</t>
        </is>
      </c>
      <c r="B7" s="6" t="n">
        <v>8775</v>
      </c>
      <c r="C7" s="4" t="inlineStr">
        <is>
          <t xml:space="preserve"> </t>
        </is>
      </c>
      <c r="D7" s="5" t="n">
        <v>15491225</v>
      </c>
      <c r="E7" s="4" t="inlineStr">
        <is>
          <t xml:space="preserve"> </t>
        </is>
      </c>
      <c r="F7" s="5" t="n">
        <v>278740</v>
      </c>
      <c r="G7" s="4" t="inlineStr">
        <is>
          <t xml:space="preserve"> </t>
        </is>
      </c>
      <c r="H7" s="5" t="n">
        <v>3280868</v>
      </c>
      <c r="I7" s="4" t="inlineStr">
        <is>
          <t xml:space="preserve"> </t>
        </is>
      </c>
      <c r="J7" s="5" t="n">
        <v>6485242</v>
      </c>
      <c r="K7" s="4" t="inlineStr">
        <is>
          <t xml:space="preserve"> </t>
        </is>
      </c>
      <c r="L7" s="5" t="n">
        <v>25544850</v>
      </c>
      <c r="M7" s="4" t="inlineStr">
        <is>
          <t xml:space="preserve"> </t>
        </is>
      </c>
    </row>
    <row r="8">
      <c r="A8" s="4" t="inlineStr">
        <is>
          <t>BALANCE (in Shares) at Dec. 31, 2022 | shares</t>
        </is>
      </c>
      <c r="B8" s="5" t="n">
        <v>18000000</v>
      </c>
      <c r="C8" s="5" t="n">
        <v>18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in Dollars)</t>
        </is>
      </c>
      <c r="B9" s="6" t="n">
        <v>8775</v>
      </c>
      <c r="C9" s="4" t="inlineStr">
        <is>
          <t xml:space="preserve"> </t>
        </is>
      </c>
      <c r="D9" s="5" t="n">
        <v>15491225</v>
      </c>
      <c r="E9" s="4" t="inlineStr">
        <is>
          <t xml:space="preserve"> </t>
        </is>
      </c>
      <c r="F9" s="5" t="n">
        <v>278740</v>
      </c>
      <c r="G9" s="4" t="inlineStr">
        <is>
          <t xml:space="preserve"> </t>
        </is>
      </c>
      <c r="H9" s="5" t="n">
        <v>3280868</v>
      </c>
      <c r="I9" s="4" t="inlineStr">
        <is>
          <t xml:space="preserve"> </t>
        </is>
      </c>
      <c r="J9" s="5" t="n">
        <v>6485242</v>
      </c>
      <c r="K9" s="4" t="inlineStr">
        <is>
          <t xml:space="preserve"> </t>
        </is>
      </c>
      <c r="L9" s="5" t="n">
        <v>25544850</v>
      </c>
      <c r="M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86868</v>
      </c>
      <c r="K10" s="4" t="inlineStr">
        <is>
          <t xml:space="preserve"> </t>
        </is>
      </c>
      <c r="L10" s="5" t="n">
        <v>-3386868</v>
      </c>
      <c r="M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85094</v>
      </c>
      <c r="I11" s="4" t="inlineStr">
        <is>
          <t xml:space="preserve"> </t>
        </is>
      </c>
      <c r="J11" s="4" t="inlineStr">
        <is>
          <t xml:space="preserve"> </t>
        </is>
      </c>
      <c r="K11" s="4" t="inlineStr">
        <is>
          <t xml:space="preserve"> </t>
        </is>
      </c>
      <c r="L11" s="5" t="n">
        <v>1185094</v>
      </c>
      <c r="M11" s="4" t="inlineStr">
        <is>
          <t xml:space="preserve"> </t>
        </is>
      </c>
    </row>
    <row r="12">
      <c r="A12" s="4" t="inlineStr">
        <is>
          <t>BALANCE at Dec. 31, 2023</t>
        </is>
      </c>
      <c r="B12" s="6" t="n">
        <v>8775</v>
      </c>
      <c r="C12" s="4" t="inlineStr">
        <is>
          <t xml:space="preserve"> </t>
        </is>
      </c>
      <c r="D12" s="5" t="n">
        <v>15491225</v>
      </c>
      <c r="E12" s="4" t="inlineStr">
        <is>
          <t xml:space="preserve"> </t>
        </is>
      </c>
      <c r="F12" s="5" t="n">
        <v>278740</v>
      </c>
      <c r="G12" s="4" t="inlineStr">
        <is>
          <t xml:space="preserve"> </t>
        </is>
      </c>
      <c r="H12" s="5" t="n">
        <v>4465962</v>
      </c>
      <c r="I12" s="4" t="inlineStr">
        <is>
          <t xml:space="preserve"> </t>
        </is>
      </c>
      <c r="J12" s="5" t="n">
        <v>3098374</v>
      </c>
      <c r="K12" s="4" t="inlineStr">
        <is>
          <t xml:space="preserve"> </t>
        </is>
      </c>
      <c r="L12" s="5" t="n">
        <v>23343076</v>
      </c>
      <c r="M12" s="4" t="inlineStr">
        <is>
          <t xml:space="preserve"> </t>
        </is>
      </c>
    </row>
    <row r="13">
      <c r="A13" s="4" t="inlineStr">
        <is>
          <t>BALANCE (in Shares) at Dec. 31, 2023 | shares</t>
        </is>
      </c>
      <c r="B13" s="5" t="n">
        <v>18000000</v>
      </c>
      <c r="C13" s="5" t="n">
        <v>1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in Dollars)</t>
        </is>
      </c>
      <c r="B14" s="6" t="n">
        <v>8775</v>
      </c>
      <c r="C14" s="4" t="inlineStr">
        <is>
          <t xml:space="preserve"> </t>
        </is>
      </c>
      <c r="D14" s="5" t="n">
        <v>15491225</v>
      </c>
      <c r="E14" s="4" t="inlineStr">
        <is>
          <t xml:space="preserve"> </t>
        </is>
      </c>
      <c r="F14" s="5" t="n">
        <v>278740</v>
      </c>
      <c r="G14" s="4" t="inlineStr">
        <is>
          <t xml:space="preserve"> </t>
        </is>
      </c>
      <c r="H14" s="5" t="n">
        <v>4465962</v>
      </c>
      <c r="I14" s="4" t="inlineStr">
        <is>
          <t xml:space="preserve"> </t>
        </is>
      </c>
      <c r="J14" s="5" t="n">
        <v>3098374</v>
      </c>
      <c r="K14" s="4" t="inlineStr">
        <is>
          <t xml:space="preserve"> </t>
        </is>
      </c>
      <c r="L14" s="5" t="n">
        <v>23343076</v>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60408</v>
      </c>
      <c r="K15" s="4" t="inlineStr">
        <is>
          <t xml:space="preserve"> </t>
        </is>
      </c>
      <c r="L15" s="5" t="n">
        <v>-2660408</v>
      </c>
      <c r="M15" s="6" t="n">
        <v>-342494</v>
      </c>
    </row>
    <row r="16">
      <c r="A16" s="4" t="inlineStr">
        <is>
          <t>Issue of shares</t>
        </is>
      </c>
      <c r="B16" s="6" t="n">
        <v>1114</v>
      </c>
      <c r="C16" s="4" t="inlineStr">
        <is>
          <t xml:space="preserve"> </t>
        </is>
      </c>
      <c r="D16" s="5" t="n">
        <v>531565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3157669</v>
      </c>
      <c r="M16" s="4" t="inlineStr">
        <is>
          <t xml:space="preserve"> </t>
        </is>
      </c>
    </row>
    <row r="17">
      <c r="A17" s="4" t="inlineStr">
        <is>
          <t>Issue of shares (in Shares) | shares</t>
        </is>
      </c>
      <c r="B17" s="5" t="n">
        <v>2300000</v>
      </c>
      <c r="C17" s="5" t="n">
        <v>2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05741</v>
      </c>
      <c r="I18" s="4" t="inlineStr">
        <is>
          <t xml:space="preserve"> </t>
        </is>
      </c>
      <c r="J18" s="4" t="inlineStr">
        <is>
          <t xml:space="preserve"> </t>
        </is>
      </c>
      <c r="K18" s="4" t="inlineStr">
        <is>
          <t xml:space="preserve"> </t>
        </is>
      </c>
      <c r="L18" s="5" t="n">
        <v>-1605741</v>
      </c>
      <c r="M18" s="5" t="n">
        <v>-206720</v>
      </c>
    </row>
    <row r="19">
      <c r="A19" s="4" t="inlineStr">
        <is>
          <t>BALANCE at Dec. 31, 2024</t>
        </is>
      </c>
      <c r="B19" s="6" t="n">
        <v>9889</v>
      </c>
      <c r="C19" s="6" t="n">
        <v>1273</v>
      </c>
      <c r="D19" s="5" t="n">
        <v>68647780</v>
      </c>
      <c r="E19" s="6" t="n">
        <v>8837594</v>
      </c>
      <c r="F19" s="5" t="n">
        <v>278740</v>
      </c>
      <c r="G19" s="6" t="n">
        <v>35885</v>
      </c>
      <c r="H19" s="5" t="n">
        <v>2860221</v>
      </c>
      <c r="I19" s="6" t="n">
        <v>368220</v>
      </c>
      <c r="J19" s="5" t="n">
        <v>437966</v>
      </c>
      <c r="K19" s="6" t="n">
        <v>56383</v>
      </c>
      <c r="L19" s="5" t="n">
        <v>72234596</v>
      </c>
      <c r="M19" s="5" t="n">
        <v>9299355</v>
      </c>
    </row>
    <row r="20">
      <c r="A20" s="4" t="inlineStr">
        <is>
          <t>BALANCE (in Shares) at Dec. 31, 2024 | shares</t>
        </is>
      </c>
      <c r="B20" s="5" t="n">
        <v>20300000</v>
      </c>
      <c r="C20" s="5" t="n">
        <v>20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in Dollars)</t>
        </is>
      </c>
      <c r="B21" s="6" t="n">
        <v>9889</v>
      </c>
      <c r="C21" s="6" t="n">
        <v>1273</v>
      </c>
      <c r="D21" s="6" t="n">
        <v>68647780</v>
      </c>
      <c r="E21" s="6" t="n">
        <v>8837594</v>
      </c>
      <c r="F21" s="6" t="n">
        <v>278740</v>
      </c>
      <c r="G21" s="6" t="n">
        <v>35885</v>
      </c>
      <c r="H21" s="6" t="n">
        <v>2860221</v>
      </c>
      <c r="I21" s="6" t="n">
        <v>368220</v>
      </c>
      <c r="J21" s="6" t="n">
        <v>437966</v>
      </c>
      <c r="K21" s="6" t="n">
        <v>56383</v>
      </c>
      <c r="L21" s="6" t="n">
        <v>72234596</v>
      </c>
      <c r="M21" s="6" t="n">
        <v>9299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Previously Issued Consolidated Statements of Changes in Shareholders’ Equity (Details)</t>
        </is>
      </c>
      <c r="B1" s="2" t="inlineStr">
        <is>
          <t>Dec. 31, 2024 HKD ($)</t>
        </is>
      </c>
      <c r="C1" s="2" t="inlineStr">
        <is>
          <t>Dec. 31, 2024 USD ($)</t>
        </is>
      </c>
      <c r="D1" s="2" t="inlineStr">
        <is>
          <t>Dec. 31, 2023 USD ($)</t>
        </is>
      </c>
      <c r="E1" s="2" t="inlineStr">
        <is>
          <t>Dec. 31, 2022 USD ($)</t>
        </is>
      </c>
    </row>
    <row r="2">
      <c r="A2" s="3" t="inlineStr">
        <is>
          <t>Schedule of Previously Issued Consolidated Statements of Changes in Shareholders’ Equity [Line Items]</t>
        </is>
      </c>
      <c r="B2" s="4" t="inlineStr">
        <is>
          <t xml:space="preserve"> </t>
        </is>
      </c>
      <c r="C2" s="4" t="inlineStr">
        <is>
          <t xml:space="preserve"> </t>
        </is>
      </c>
      <c r="D2" s="4" t="inlineStr">
        <is>
          <t xml:space="preserve"> </t>
        </is>
      </c>
      <c r="E2" s="4" t="inlineStr">
        <is>
          <t xml:space="preserve"> </t>
        </is>
      </c>
    </row>
    <row r="3">
      <c r="A3" s="4" t="inlineStr">
        <is>
          <t>Statutory reserve, beginning</t>
        </is>
      </c>
      <c r="B3" s="6" t="n">
        <v>278740</v>
      </c>
      <c r="C3" s="6" t="n">
        <v>278740</v>
      </c>
      <c r="D3" s="6" t="n">
        <v>278740</v>
      </c>
      <c r="E3" s="6" t="n">
        <v>17940</v>
      </c>
    </row>
    <row r="4">
      <c r="A4" s="4" t="inlineStr">
        <is>
          <t>Retained earnings, beginning</t>
        </is>
      </c>
      <c r="B4" s="5" t="n">
        <v>3098374</v>
      </c>
      <c r="C4" s="5" t="n">
        <v>3098374</v>
      </c>
      <c r="D4" s="5" t="n">
        <v>6485242</v>
      </c>
      <c r="E4" s="5" t="n">
        <v>3094506</v>
      </c>
    </row>
    <row r="5">
      <c r="A5" s="4" t="inlineStr">
        <is>
          <t>Statutory reserve, ending</t>
        </is>
      </c>
      <c r="B5" s="5" t="n">
        <v>278740</v>
      </c>
      <c r="C5" s="5" t="n">
        <v>35885</v>
      </c>
      <c r="D5" s="5" t="n">
        <v>278740</v>
      </c>
      <c r="E5" s="5" t="n">
        <v>278740</v>
      </c>
    </row>
    <row r="6">
      <c r="A6" s="4" t="inlineStr">
        <is>
          <t>Retained earnings, ending</t>
        </is>
      </c>
      <c r="B6" s="6" t="n">
        <v>437966</v>
      </c>
      <c r="C6" s="5" t="n">
        <v>56383</v>
      </c>
      <c r="D6" s="5" t="n">
        <v>3098374</v>
      </c>
      <c r="E6" s="5" t="n">
        <v>6485242</v>
      </c>
    </row>
    <row r="7">
      <c r="A7" s="4" t="inlineStr">
        <is>
          <t>Previously Reported [Member]</t>
        </is>
      </c>
      <c r="B7" s="4" t="inlineStr">
        <is>
          <t xml:space="preserve"> </t>
        </is>
      </c>
      <c r="C7" s="4" t="inlineStr">
        <is>
          <t xml:space="preserve"> </t>
        </is>
      </c>
      <c r="D7" s="4" t="inlineStr">
        <is>
          <t xml:space="preserve"> </t>
        </is>
      </c>
      <c r="E7" s="4" t="inlineStr">
        <is>
          <t xml:space="preserve"> </t>
        </is>
      </c>
    </row>
    <row r="8">
      <c r="A8" s="3" t="inlineStr">
        <is>
          <t>Schedule of Previously Issued Consolidated Statements of Changes in Shareholders’ Equity [Line Items]</t>
        </is>
      </c>
      <c r="B8" s="4" t="inlineStr">
        <is>
          <t xml:space="preserve"> </t>
        </is>
      </c>
      <c r="C8" s="4" t="inlineStr">
        <is>
          <t xml:space="preserve"> </t>
        </is>
      </c>
      <c r="D8" s="4" t="inlineStr">
        <is>
          <t xml:space="preserve"> </t>
        </is>
      </c>
      <c r="E8" s="4" t="inlineStr">
        <is>
          <t xml:space="preserve"> </t>
        </is>
      </c>
    </row>
    <row r="9">
      <c r="A9" s="4" t="inlineStr">
        <is>
          <t>Statutory reserve, beginning</t>
        </is>
      </c>
      <c r="B9" s="4" t="inlineStr">
        <is>
          <t xml:space="preserve"> </t>
        </is>
      </c>
      <c r="C9" s="4" t="inlineStr">
        <is>
          <t xml:space="preserve"> </t>
        </is>
      </c>
      <c r="D9" s="4" t="inlineStr">
        <is>
          <t xml:space="preserve"> </t>
        </is>
      </c>
      <c r="E9" s="4" t="inlineStr">
        <is>
          <t xml:space="preserve"> </t>
        </is>
      </c>
    </row>
    <row r="10">
      <c r="A10" s="4" t="inlineStr">
        <is>
          <t>Retained earnings, beginning</t>
        </is>
      </c>
      <c r="B10" s="4" t="inlineStr">
        <is>
          <t xml:space="preserve"> </t>
        </is>
      </c>
      <c r="C10" s="5" t="n">
        <v>3377114</v>
      </c>
      <c r="D10" s="5" t="n">
        <v>6763982</v>
      </c>
      <c r="E10" s="5" t="n">
        <v>3112446</v>
      </c>
    </row>
    <row r="11">
      <c r="A11" s="4" t="inlineStr">
        <is>
          <t>Statutory reserve, ending</t>
        </is>
      </c>
      <c r="B11" s="4" t="inlineStr">
        <is>
          <t xml:space="preserve"> </t>
        </is>
      </c>
      <c r="C11" s="4" t="inlineStr">
        <is>
          <t xml:space="preserve"> </t>
        </is>
      </c>
      <c r="D11" s="4" t="inlineStr">
        <is>
          <t xml:space="preserve"> </t>
        </is>
      </c>
      <c r="E11" s="4" t="inlineStr">
        <is>
          <t xml:space="preserve"> </t>
        </is>
      </c>
    </row>
    <row r="12">
      <c r="A12" s="4" t="inlineStr">
        <is>
          <t>Retained earnings, ending</t>
        </is>
      </c>
      <c r="B12" s="4" t="inlineStr">
        <is>
          <t xml:space="preserve"> </t>
        </is>
      </c>
      <c r="C12" s="4" t="inlineStr">
        <is>
          <t xml:space="preserve"> </t>
        </is>
      </c>
      <c r="D12" s="5" t="n">
        <v>3377114</v>
      </c>
      <c r="E12" s="5" t="n">
        <v>6763982</v>
      </c>
    </row>
    <row r="13">
      <c r="A13" s="4" t="inlineStr">
        <is>
          <t>Revisions [Member]</t>
        </is>
      </c>
      <c r="B13" s="4" t="inlineStr">
        <is>
          <t xml:space="preserve"> </t>
        </is>
      </c>
      <c r="C13" s="4" t="inlineStr">
        <is>
          <t xml:space="preserve"> </t>
        </is>
      </c>
      <c r="D13" s="4" t="inlineStr">
        <is>
          <t xml:space="preserve"> </t>
        </is>
      </c>
      <c r="E13" s="4" t="inlineStr">
        <is>
          <t xml:space="preserve"> </t>
        </is>
      </c>
    </row>
    <row r="14">
      <c r="A14" s="3" t="inlineStr">
        <is>
          <t>Schedule of Previously Issued Consolidated Statements of Changes in Shareholders’ Equity [Line Items]</t>
        </is>
      </c>
      <c r="B14" s="4" t="inlineStr">
        <is>
          <t xml:space="preserve"> </t>
        </is>
      </c>
      <c r="C14" s="4" t="inlineStr">
        <is>
          <t xml:space="preserve"> </t>
        </is>
      </c>
      <c r="D14" s="4" t="inlineStr">
        <is>
          <t xml:space="preserve"> </t>
        </is>
      </c>
      <c r="E14" s="4" t="inlineStr">
        <is>
          <t xml:space="preserve"> </t>
        </is>
      </c>
    </row>
    <row r="15">
      <c r="A15" s="4" t="inlineStr">
        <is>
          <t>Statutory reserve, beginning</t>
        </is>
      </c>
      <c r="B15" s="4" t="inlineStr">
        <is>
          <t xml:space="preserve"> </t>
        </is>
      </c>
      <c r="C15" s="5" t="n">
        <v>278740</v>
      </c>
      <c r="D15" s="5" t="n">
        <v>278740</v>
      </c>
      <c r="E15" s="5" t="n">
        <v>17940</v>
      </c>
    </row>
    <row r="16">
      <c r="A16" s="4" t="inlineStr">
        <is>
          <t>Retained earnings, beginning</t>
        </is>
      </c>
      <c r="B16" s="4" t="inlineStr">
        <is>
          <t xml:space="preserve"> </t>
        </is>
      </c>
      <c r="C16" s="6" t="n">
        <v>-278740</v>
      </c>
      <c r="D16" s="5" t="n">
        <v>-278740</v>
      </c>
      <c r="E16" s="5" t="n">
        <v>-17940</v>
      </c>
    </row>
    <row r="17">
      <c r="A17" s="4" t="inlineStr">
        <is>
          <t>Statutory reserve, ending</t>
        </is>
      </c>
      <c r="B17" s="4" t="inlineStr">
        <is>
          <t xml:space="preserve"> </t>
        </is>
      </c>
      <c r="C17" s="4" t="inlineStr">
        <is>
          <t xml:space="preserve"> </t>
        </is>
      </c>
      <c r="D17" s="5" t="n">
        <v>278740</v>
      </c>
      <c r="E17" s="5" t="n">
        <v>278740</v>
      </c>
    </row>
    <row r="18">
      <c r="A18" s="4" t="inlineStr">
        <is>
          <t>Retained earnings, ending</t>
        </is>
      </c>
      <c r="B18" s="4" t="inlineStr">
        <is>
          <t xml:space="preserve"> </t>
        </is>
      </c>
      <c r="C18" s="4" t="inlineStr">
        <is>
          <t xml:space="preserve"> </t>
        </is>
      </c>
      <c r="D18" s="6" t="n">
        <v>-278740</v>
      </c>
      <c r="E18" s="6" t="n">
        <v>-2787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5" t="n">
        <v>1</v>
      </c>
    </row>
    <row r="5">
      <c r="A5" s="4" t="inlineStr">
        <is>
          <t>Total revenue percentage</t>
        </is>
      </c>
      <c r="B5" s="10"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Major Merchandise Categories (Details) - Product Concentration Risk [Member]</t>
        </is>
      </c>
      <c r="B1" s="2" t="inlineStr">
        <is>
          <t>12 Months Ended</t>
        </is>
      </c>
    </row>
    <row r="2">
      <c r="B2" s="2" t="inlineStr">
        <is>
          <t>Dec. 31, 2024 HKD ($)</t>
        </is>
      </c>
      <c r="C2" s="2" t="inlineStr">
        <is>
          <t>Dec. 31, 2024 USD ($)</t>
        </is>
      </c>
      <c r="D2" s="2" t="inlineStr">
        <is>
          <t>Dec. 31, 2023 HKD ($)</t>
        </is>
      </c>
      <c r="E2" s="2" t="inlineStr">
        <is>
          <t>Dec. 31, 2022 HKD ($)</t>
        </is>
      </c>
    </row>
    <row r="3">
      <c r="A3" s="4" t="inlineStr">
        <is>
          <t>Revenue Benchmark [Member] | Book products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t>
        </is>
      </c>
      <c r="B5" s="6" t="n">
        <v>87370909</v>
      </c>
      <c r="C5" s="6" t="n">
        <v>11247977</v>
      </c>
      <c r="D5" s="6" t="n">
        <v>63623667</v>
      </c>
      <c r="E5" s="6" t="n">
        <v>59052540</v>
      </c>
    </row>
    <row r="6">
      <c r="A6" s="4" t="inlineStr">
        <is>
          <t>Risk percentage</t>
        </is>
      </c>
      <c r="B6" s="12" t="n">
        <v>0.569</v>
      </c>
      <c r="C6" s="12" t="n">
        <v>0.569</v>
      </c>
      <c r="D6" s="12" t="n">
        <v>0.543</v>
      </c>
      <c r="E6" s="12" t="n">
        <v>0.458</v>
      </c>
    </row>
    <row r="7">
      <c r="A7" s="4" t="inlineStr">
        <is>
          <t>Revenue Benchmark [Member] | Novelty and packaging products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Revenue</t>
        </is>
      </c>
      <c r="B9" s="6" t="n">
        <v>66122156</v>
      </c>
      <c r="C9" s="6" t="n">
        <v>8512450</v>
      </c>
      <c r="D9" s="6" t="n">
        <v>53641929</v>
      </c>
      <c r="E9" s="6" t="n">
        <v>70016637</v>
      </c>
    </row>
    <row r="10">
      <c r="A10" s="4" t="inlineStr">
        <is>
          <t>Risk percentage</t>
        </is>
      </c>
      <c r="B10" s="12" t="n">
        <v>0.431</v>
      </c>
      <c r="C10" s="12" t="n">
        <v>0.431</v>
      </c>
      <c r="D10" s="12" t="n">
        <v>0.457</v>
      </c>
      <c r="E10" s="12" t="n">
        <v>0.542</v>
      </c>
    </row>
    <row r="11">
      <c r="A11" s="4" t="inlineStr">
        <is>
          <t>Revenue Benchmark [Member] | Product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53493065</v>
      </c>
      <c r="C13" s="6" t="n">
        <v>19760427</v>
      </c>
      <c r="D13" s="6" t="n">
        <v>117265596</v>
      </c>
      <c r="E13" s="6" t="n">
        <v>129069177</v>
      </c>
    </row>
    <row r="14">
      <c r="A14" s="4" t="inlineStr">
        <is>
          <t>Risk percentage</t>
        </is>
      </c>
      <c r="B14" s="10" t="n">
        <v>1</v>
      </c>
      <c r="C14" s="10" t="n">
        <v>1</v>
      </c>
      <c r="D14" s="10" t="n">
        <v>1</v>
      </c>
      <c r="E14" s="10" t="n">
        <v>1</v>
      </c>
    </row>
    <row r="15">
      <c r="A15" s="4" t="inlineStr">
        <is>
          <t>Cost of Goods and Service Benchmark [Member] | Book products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isk percentage</t>
        </is>
      </c>
      <c r="B17" s="12" t="n">
        <v>0.5629999999999999</v>
      </c>
      <c r="C17" s="12" t="n">
        <v>0.5629999999999999</v>
      </c>
      <c r="D17" s="12" t="n">
        <v>0.528</v>
      </c>
      <c r="E17" s="12" t="n">
        <v>0.457</v>
      </c>
    </row>
    <row r="18">
      <c r="A18" s="4" t="inlineStr">
        <is>
          <t>Cost of revenue</t>
        </is>
      </c>
      <c r="B18" s="6" t="n">
        <v>66529934</v>
      </c>
      <c r="C18" s="6" t="n">
        <v>8564946</v>
      </c>
      <c r="D18" s="6" t="n">
        <v>45400091</v>
      </c>
      <c r="E18" s="6" t="n">
        <v>46337683</v>
      </c>
    </row>
    <row r="19">
      <c r="A19" s="4" t="inlineStr">
        <is>
          <t>Cost of Goods and Service Benchmark [Member] | Novelty and packaging products [Member]</t>
        </is>
      </c>
      <c r="B19" s="4" t="inlineStr">
        <is>
          <t xml:space="preserve"> </t>
        </is>
      </c>
      <c r="C19" s="4" t="inlineStr">
        <is>
          <t xml:space="preserve"> </t>
        </is>
      </c>
      <c r="D19" s="4" t="inlineStr">
        <is>
          <t xml:space="preserve"> </t>
        </is>
      </c>
      <c r="E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row>
    <row r="21">
      <c r="A21" s="4" t="inlineStr">
        <is>
          <t>Risk percentage</t>
        </is>
      </c>
      <c r="B21" s="12" t="n">
        <v>0.437</v>
      </c>
      <c r="C21" s="12" t="n">
        <v>0.437</v>
      </c>
      <c r="D21" s="12" t="n">
        <v>0.472</v>
      </c>
      <c r="E21" s="12" t="n">
        <v>0.543</v>
      </c>
    </row>
    <row r="22">
      <c r="A22" s="4" t="inlineStr">
        <is>
          <t>Cost of revenue</t>
        </is>
      </c>
      <c r="B22" s="6" t="n">
        <v>51636200</v>
      </c>
      <c r="C22" s="6" t="n">
        <v>6647554</v>
      </c>
      <c r="D22" s="6" t="n">
        <v>40505641</v>
      </c>
      <c r="E22" s="6" t="n">
        <v>55011970</v>
      </c>
    </row>
    <row r="23">
      <c r="A23" s="4" t="inlineStr">
        <is>
          <t>Cost of Goods and Service Benchmark [Member] | Product [Memb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Risk percentage</t>
        </is>
      </c>
      <c r="B25" s="10" t="n">
        <v>1</v>
      </c>
      <c r="C25" s="10" t="n">
        <v>1</v>
      </c>
      <c r="D25" s="10" t="n">
        <v>1</v>
      </c>
      <c r="E25" s="10" t="n">
        <v>1</v>
      </c>
    </row>
    <row r="26">
      <c r="A26" s="4" t="inlineStr">
        <is>
          <t>Cost of revenue</t>
        </is>
      </c>
      <c r="B26" s="6" t="n">
        <v>118166134</v>
      </c>
      <c r="C26" s="6" t="n">
        <v>15212500</v>
      </c>
      <c r="D26" s="6" t="n">
        <v>85905732</v>
      </c>
      <c r="E26" s="6" t="n">
        <v>101349653</v>
      </c>
    </row>
    <row r="27">
      <c r="A27" s="4" t="inlineStr">
        <is>
          <t>Gross Profit Benchmark [Member] | Book products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Risk percentage</t>
        </is>
      </c>
      <c r="B29" s="12" t="n">
        <v>0.239</v>
      </c>
      <c r="C29" s="12" t="n">
        <v>0.239</v>
      </c>
      <c r="D29" s="12" t="n">
        <v>0.286</v>
      </c>
      <c r="E29" s="12" t="n">
        <v>0.215</v>
      </c>
    </row>
    <row r="30">
      <c r="A30" s="4" t="inlineStr">
        <is>
          <t>Gross profit</t>
        </is>
      </c>
      <c r="B30" s="6" t="n">
        <v>20840975</v>
      </c>
      <c r="C30" s="6" t="n">
        <v>2683030</v>
      </c>
      <c r="D30" s="6" t="n">
        <v>18223576</v>
      </c>
      <c r="E30" s="6" t="n">
        <v>12714857</v>
      </c>
    </row>
    <row r="31">
      <c r="A31" s="4" t="inlineStr">
        <is>
          <t>Gross Profit Benchmark [Member] | Novelty and packaging products [Member]</t>
        </is>
      </c>
      <c r="B31" s="4" t="inlineStr">
        <is>
          <t xml:space="preserve"> </t>
        </is>
      </c>
      <c r="C31" s="4" t="inlineStr">
        <is>
          <t xml:space="preserve"> </t>
        </is>
      </c>
      <c r="D31" s="4" t="inlineStr">
        <is>
          <t xml:space="preserve"> </t>
        </is>
      </c>
      <c r="E31" s="4" t="inlineStr">
        <is>
          <t xml:space="preserve"> </t>
        </is>
      </c>
    </row>
    <row r="32">
      <c r="A32" s="3" t="inlineStr">
        <is>
          <t>Revenue, Major Customer [Line Items]</t>
        </is>
      </c>
      <c r="B32" s="4" t="inlineStr">
        <is>
          <t xml:space="preserve"> </t>
        </is>
      </c>
      <c r="C32" s="4" t="inlineStr">
        <is>
          <t xml:space="preserve"> </t>
        </is>
      </c>
      <c r="D32" s="4" t="inlineStr">
        <is>
          <t xml:space="preserve"> </t>
        </is>
      </c>
      <c r="E32" s="4" t="inlineStr">
        <is>
          <t xml:space="preserve"> </t>
        </is>
      </c>
    </row>
    <row r="33">
      <c r="A33" s="4" t="inlineStr">
        <is>
          <t>Risk percentage</t>
        </is>
      </c>
      <c r="B33" s="12" t="n">
        <v>0.219</v>
      </c>
      <c r="C33" s="12" t="n">
        <v>0.219</v>
      </c>
      <c r="D33" s="12" t="n">
        <v>0.245</v>
      </c>
      <c r="E33" s="12" t="n">
        <v>0.214</v>
      </c>
    </row>
    <row r="34">
      <c r="A34" s="4" t="inlineStr">
        <is>
          <t>Gross profit</t>
        </is>
      </c>
      <c r="B34" s="6" t="n">
        <v>14485956</v>
      </c>
      <c r="C34" s="6" t="n">
        <v>1864897</v>
      </c>
      <c r="D34" s="6" t="n">
        <v>13136288</v>
      </c>
      <c r="E34" s="6" t="n">
        <v>15004667</v>
      </c>
    </row>
    <row r="35">
      <c r="A35" s="4" t="inlineStr">
        <is>
          <t>Gross Profit Benchmark [Member] | Product [Member]</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Risk percentage</t>
        </is>
      </c>
      <c r="B37" s="10" t="n">
        <v>0.23</v>
      </c>
      <c r="C37" s="10" t="n">
        <v>0.23</v>
      </c>
      <c r="D37" s="12" t="n">
        <v>0.267</v>
      </c>
      <c r="E37" s="12" t="n">
        <v>0.215</v>
      </c>
    </row>
    <row r="38">
      <c r="A38" s="4" t="inlineStr">
        <is>
          <t>Gross profit</t>
        </is>
      </c>
      <c r="B38" s="6" t="n">
        <v>35326931</v>
      </c>
      <c r="C38" s="6" t="n">
        <v>4547927</v>
      </c>
      <c r="D38" s="6" t="n">
        <v>31359864</v>
      </c>
      <c r="E38" s="6" t="n">
        <v>27719524</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s>
  <sheetData>
    <row r="1">
      <c r="A1" s="1" t="inlineStr">
        <is>
          <t>Restricted Cash (Details)</t>
        </is>
      </c>
      <c r="B1" s="2" t="inlineStr">
        <is>
          <t>Dec. 31, 2024 HKD ($)</t>
        </is>
      </c>
      <c r="C1" s="2" t="inlineStr">
        <is>
          <t>Dec. 31, 2024 USD ($)</t>
        </is>
      </c>
      <c r="D1" s="2" t="inlineStr">
        <is>
          <t>Dec. 31, 2023 HKD ($)</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6" t="n">
        <v>14545723</v>
      </c>
      <c r="C3" s="6" t="n">
        <v>1872591</v>
      </c>
      <c r="D3" s="6" t="n">
        <v>6347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s) - Accounts Receivable [Member]</t>
        </is>
      </c>
      <c r="B1" s="2" t="inlineStr">
        <is>
          <t>Dec. 31, 2024 HKD ($)</t>
        </is>
      </c>
      <c r="C1" s="2" t="inlineStr">
        <is>
          <t>Dec. 31, 2024 USD ($)</t>
        </is>
      </c>
      <c r="D1" s="2" t="inlineStr">
        <is>
          <t>Dec. 31, 2023 HKD ($)</t>
        </is>
      </c>
    </row>
    <row r="2">
      <c r="A2" s="3" t="inlineStr">
        <is>
          <t>Accounts receivable</t>
        </is>
      </c>
      <c r="B2" s="4" t="inlineStr">
        <is>
          <t xml:space="preserve"> </t>
        </is>
      </c>
      <c r="C2" s="4" t="inlineStr">
        <is>
          <t xml:space="preserve"> </t>
        </is>
      </c>
      <c r="D2" s="4" t="inlineStr">
        <is>
          <t xml:space="preserve"> </t>
        </is>
      </c>
    </row>
    <row r="3">
      <c r="A3" s="4" t="inlineStr">
        <is>
          <t>Total</t>
        </is>
      </c>
      <c r="B3" s="6" t="n">
        <v>24228358</v>
      </c>
      <c r="C3" s="6" t="n">
        <v>3119116</v>
      </c>
      <c r="D3" s="6" t="n">
        <v>39369013</v>
      </c>
    </row>
    <row r="4">
      <c r="A4" s="4" t="inlineStr">
        <is>
          <t>Allowance for expected credit losses</t>
        </is>
      </c>
      <c r="B4" s="5" t="n">
        <v>-491148</v>
      </c>
      <c r="C4" s="5" t="n">
        <v>-63229</v>
      </c>
      <c r="D4" s="5" t="n">
        <v>-7698280</v>
      </c>
    </row>
    <row r="5">
      <c r="A5" s="4" t="inlineStr">
        <is>
          <t>Accounts receivable, net</t>
        </is>
      </c>
      <c r="B5" s="5" t="n">
        <v>23737210</v>
      </c>
      <c r="C5" s="5" t="n">
        <v>3055887</v>
      </c>
      <c r="D5" s="5" t="n">
        <v>31670733</v>
      </c>
    </row>
    <row r="6">
      <c r="A6" s="4" t="inlineStr">
        <is>
          <t>Third parties [Member]</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Accounts receivable gross</t>
        </is>
      </c>
      <c r="B8" s="5" t="n">
        <v>23658209</v>
      </c>
      <c r="C8" s="5" t="n">
        <v>3045716</v>
      </c>
      <c r="D8" s="5" t="n">
        <v>39369013</v>
      </c>
    </row>
    <row r="9">
      <c r="A9" s="4" t="inlineStr">
        <is>
          <t>Related parties [Member]</t>
        </is>
      </c>
      <c r="B9" s="4" t="inlineStr">
        <is>
          <t xml:space="preserve"> </t>
        </is>
      </c>
      <c r="C9" s="4" t="inlineStr">
        <is>
          <t xml:space="preserve"> </t>
        </is>
      </c>
      <c r="D9" s="4" t="inlineStr">
        <is>
          <t xml:space="preserve"> </t>
        </is>
      </c>
    </row>
    <row r="10">
      <c r="A10" s="3" t="inlineStr">
        <is>
          <t>Accounts receivable</t>
        </is>
      </c>
      <c r="B10" s="4" t="inlineStr">
        <is>
          <t xml:space="preserve"> </t>
        </is>
      </c>
      <c r="C10" s="4" t="inlineStr">
        <is>
          <t xml:space="preserve"> </t>
        </is>
      </c>
      <c r="D10" s="4" t="inlineStr">
        <is>
          <t xml:space="preserve"> </t>
        </is>
      </c>
    </row>
    <row r="11">
      <c r="A11" s="4" t="inlineStr">
        <is>
          <t>Accounts receivable gross</t>
        </is>
      </c>
      <c r="B11" s="6" t="n">
        <v>570149</v>
      </c>
      <c r="C11" s="6" t="n">
        <v>73400</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llowance for Expected Credit Losses, Net (Details)</t>
        </is>
      </c>
      <c r="B1" s="2" t="inlineStr">
        <is>
          <t>12 Months Ended</t>
        </is>
      </c>
    </row>
    <row r="2">
      <c r="B2" s="2" t="inlineStr">
        <is>
          <t>Dec. 31, 2024 HKD ($)</t>
        </is>
      </c>
      <c r="C2" s="2" t="inlineStr">
        <is>
          <t>Dec. 31, 2024 USD ($)</t>
        </is>
      </c>
      <c r="D2" s="2" t="inlineStr">
        <is>
          <t>Dec. 31, 2023 HKD ($)</t>
        </is>
      </c>
    </row>
    <row r="3">
      <c r="A3" s="3" t="inlineStr">
        <is>
          <t>Schedule of Allowance for Expected Credit Losses, Net [Abstract]</t>
        </is>
      </c>
      <c r="B3" s="4" t="inlineStr">
        <is>
          <t xml:space="preserve"> </t>
        </is>
      </c>
      <c r="C3" s="4" t="inlineStr">
        <is>
          <t xml:space="preserve"> </t>
        </is>
      </c>
      <c r="D3" s="4" t="inlineStr">
        <is>
          <t xml:space="preserve"> </t>
        </is>
      </c>
    </row>
    <row r="4">
      <c r="A4" s="4" t="inlineStr">
        <is>
          <t>Beginning balance</t>
        </is>
      </c>
      <c r="B4" s="6" t="n">
        <v>7698280</v>
      </c>
      <c r="C4" s="6" t="n">
        <v>991063</v>
      </c>
      <c r="D4" s="6" t="n">
        <v>3166472</v>
      </c>
    </row>
    <row r="5">
      <c r="A5" s="4" t="inlineStr">
        <is>
          <t>Addition</t>
        </is>
      </c>
      <c r="B5" s="5" t="n">
        <v>491301</v>
      </c>
      <c r="C5" s="5" t="n">
        <v>63249</v>
      </c>
      <c r="D5" s="5" t="n">
        <v>4917798</v>
      </c>
    </row>
    <row r="6">
      <c r="A6" s="4" t="inlineStr">
        <is>
          <t>Reversal</t>
        </is>
      </c>
      <c r="B6" s="5" t="n">
        <v>-813277</v>
      </c>
      <c r="C6" s="5" t="n">
        <v>-104700</v>
      </c>
      <c r="D6" s="4" t="inlineStr">
        <is>
          <t xml:space="preserve"> </t>
        </is>
      </c>
    </row>
    <row r="7">
      <c r="A7" s="4" t="inlineStr">
        <is>
          <t>Written-off</t>
        </is>
      </c>
      <c r="B7" s="5" t="n">
        <v>-6874065</v>
      </c>
      <c r="C7" s="5" t="n">
        <v>-884955</v>
      </c>
      <c r="D7" s="5" t="n">
        <v>-381804</v>
      </c>
    </row>
    <row r="8">
      <c r="A8" s="4" t="inlineStr">
        <is>
          <t>Exchange alignment</t>
        </is>
      </c>
      <c r="B8" s="5" t="n">
        <v>-11091</v>
      </c>
      <c r="C8" s="5" t="n">
        <v>-1428</v>
      </c>
      <c r="D8" s="5" t="n">
        <v>-4186</v>
      </c>
    </row>
    <row r="9">
      <c r="A9" s="4" t="inlineStr">
        <is>
          <t>Ending balance</t>
        </is>
      </c>
      <c r="B9" s="6" t="n">
        <v>491148</v>
      </c>
      <c r="C9" s="6" t="n">
        <v>63229</v>
      </c>
      <c r="D9" s="6" t="n">
        <v>769828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Net - Schedule of Prepayments and Other Current Assets, Net (Details)</t>
        </is>
      </c>
      <c r="C1" s="2" t="inlineStr">
        <is>
          <t>Dec. 31, 2024 HKD ($)</t>
        </is>
      </c>
      <c r="D1" s="2" t="inlineStr">
        <is>
          <t>Dec. 31, 2024 USD ($)</t>
        </is>
      </c>
      <c r="E1" s="2" t="inlineStr">
        <is>
          <t>Oct. 22, 2024 HKD ($)</t>
        </is>
      </c>
      <c r="F1" s="2" t="inlineStr">
        <is>
          <t>Oct. 22, 2024 USD ($)</t>
        </is>
      </c>
      <c r="G1" s="2" t="inlineStr">
        <is>
          <t>Dec. 31, 2023 HKD ($)</t>
        </is>
      </c>
    </row>
    <row r="2">
      <c r="A2" s="3" t="inlineStr">
        <is>
          <t>Schedule of Prepayments and Other Current Assets, Net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posits</t>
        </is>
      </c>
      <c r="C3" s="6" t="n">
        <v>421157</v>
      </c>
      <c r="D3" s="6" t="n">
        <v>54219</v>
      </c>
      <c r="E3" s="4" t="inlineStr">
        <is>
          <t xml:space="preserve"> </t>
        </is>
      </c>
      <c r="F3" s="4" t="inlineStr">
        <is>
          <t xml:space="preserve"> </t>
        </is>
      </c>
      <c r="G3" s="6" t="n">
        <v>576178</v>
      </c>
    </row>
    <row r="4">
      <c r="A4" s="4" t="inlineStr">
        <is>
          <t>Prepayments to suppliers</t>
        </is>
      </c>
      <c r="C4" s="5" t="n">
        <v>3549283</v>
      </c>
      <c r="D4" s="5" t="n">
        <v>456929</v>
      </c>
      <c r="E4" s="4" t="inlineStr">
        <is>
          <t xml:space="preserve"> </t>
        </is>
      </c>
      <c r="F4" s="4" t="inlineStr">
        <is>
          <t xml:space="preserve"> </t>
        </is>
      </c>
      <c r="G4" s="5" t="n">
        <v>694864</v>
      </c>
    </row>
    <row r="5">
      <c r="A5" s="4" t="inlineStr">
        <is>
          <t>Prepaid expenses</t>
        </is>
      </c>
      <c r="B5" s="4" t="inlineStr">
        <is>
          <t>[1]</t>
        </is>
      </c>
      <c r="C5" s="5" t="n">
        <v>28391667</v>
      </c>
      <c r="D5" s="5" t="n">
        <v>3655093</v>
      </c>
      <c r="E5" s="4" t="inlineStr">
        <is>
          <t xml:space="preserve"> </t>
        </is>
      </c>
      <c r="F5" s="4" t="inlineStr">
        <is>
          <t xml:space="preserve"> </t>
        </is>
      </c>
      <c r="G5" s="4" t="inlineStr">
        <is>
          <t xml:space="preserve"> </t>
        </is>
      </c>
    </row>
    <row r="6">
      <c r="A6" s="4" t="inlineStr">
        <is>
          <t>Input VAT</t>
        </is>
      </c>
      <c r="C6" s="5" t="n">
        <v>2475923</v>
      </c>
      <c r="D6" s="5" t="n">
        <v>318746</v>
      </c>
      <c r="E6" s="4" t="inlineStr">
        <is>
          <t xml:space="preserve"> </t>
        </is>
      </c>
      <c r="F6" s="4" t="inlineStr">
        <is>
          <t xml:space="preserve"> </t>
        </is>
      </c>
      <c r="G6" s="5" t="n">
        <v>1140944</v>
      </c>
    </row>
    <row r="7">
      <c r="A7" s="4" t="inlineStr">
        <is>
          <t>Deferred offering costs</t>
        </is>
      </c>
      <c r="C7" s="4" t="inlineStr">
        <is>
          <t xml:space="preserve"> </t>
        </is>
      </c>
      <c r="D7" s="4" t="inlineStr">
        <is>
          <t xml:space="preserve"> </t>
        </is>
      </c>
      <c r="E7" s="6" t="n">
        <v>10800000</v>
      </c>
      <c r="F7" s="6" t="n">
        <v>1400000</v>
      </c>
      <c r="G7" s="5" t="n">
        <v>7444232</v>
      </c>
    </row>
    <row r="8">
      <c r="A8" s="4" t="inlineStr">
        <is>
          <t>Others</t>
        </is>
      </c>
      <c r="C8" s="5" t="n">
        <v>627725</v>
      </c>
      <c r="D8" s="5" t="n">
        <v>80812</v>
      </c>
      <c r="E8" s="4" t="inlineStr">
        <is>
          <t xml:space="preserve"> </t>
        </is>
      </c>
      <c r="F8" s="4" t="inlineStr">
        <is>
          <t xml:space="preserve"> </t>
        </is>
      </c>
      <c r="G8" s="5" t="n">
        <v>446137</v>
      </c>
    </row>
    <row r="9">
      <c r="A9" s="4" t="inlineStr">
        <is>
          <t>Total</t>
        </is>
      </c>
      <c r="C9" s="5" t="n">
        <v>35465755</v>
      </c>
      <c r="D9" s="5" t="n">
        <v>4565799</v>
      </c>
      <c r="E9" s="4" t="inlineStr">
        <is>
          <t xml:space="preserve"> </t>
        </is>
      </c>
      <c r="F9" s="4" t="inlineStr">
        <is>
          <t xml:space="preserve"> </t>
        </is>
      </c>
      <c r="G9" s="5" t="n">
        <v>10302355</v>
      </c>
    </row>
    <row r="10">
      <c r="A10" s="4" t="inlineStr">
        <is>
          <t>Less: Non-current portion</t>
        </is>
      </c>
      <c r="C10" s="5" t="n">
        <v>14191667</v>
      </c>
      <c r="D10" s="5" t="n">
        <v>1827010</v>
      </c>
      <c r="E10" s="4" t="inlineStr">
        <is>
          <t xml:space="preserve"> </t>
        </is>
      </c>
      <c r="F10" s="4" t="inlineStr">
        <is>
          <t xml:space="preserve"> </t>
        </is>
      </c>
      <c r="G10" s="4" t="inlineStr">
        <is>
          <t xml:space="preserve"> </t>
        </is>
      </c>
    </row>
    <row r="11">
      <c r="A11" s="4" t="inlineStr">
        <is>
          <t>Current portion</t>
        </is>
      </c>
      <c r="C11" s="6" t="n">
        <v>21274088</v>
      </c>
      <c r="D11" s="6" t="n">
        <v>2738789</v>
      </c>
      <c r="E11" s="4" t="inlineStr">
        <is>
          <t xml:space="preserve"> </t>
        </is>
      </c>
      <c r="F11" s="4" t="inlineStr">
        <is>
          <t xml:space="preserve"> </t>
        </is>
      </c>
      <c r="G11" s="6" t="n">
        <v>10302355</v>
      </c>
    </row>
    <row r="12"/>
    <row r="13">
      <c r="A13" s="4" t="inlineStr">
        <is>
          <t>[1]The prepaid expenses mainly attributable to the amount
prepaid to service provider for advertising, marketing and consultancy services for promotion and business strategy of the Company for
a period ranging from one to three years. The amounts paid were non-refundable and non-cancellable and will be charged to statements of
operations over the service period in which the services are expected to be evenly received during the service periods.</t>
        </is>
      </c>
    </row>
  </sheetData>
  <mergeCells count="3">
    <mergeCell ref="A13:F13"/>
    <mergeCell ref="A12:F12"/>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Life Insurance Policy, Net - Schedule of Investment in Life Insurance Policy, Net (Details)</t>
        </is>
      </c>
      <c r="B1" s="2" t="inlineStr">
        <is>
          <t>Dec. 31, 2024 HKD ($)</t>
        </is>
      </c>
      <c r="C1" s="2" t="inlineStr">
        <is>
          <t>Dec. 31, 2024 USD ($)</t>
        </is>
      </c>
      <c r="D1" s="2" t="inlineStr">
        <is>
          <t>Dec. 31, 2023 HKD ($)</t>
        </is>
      </c>
    </row>
    <row r="2">
      <c r="A2" s="3" t="inlineStr">
        <is>
          <t>Schedule of Investment in Life Insurance Policy, Net [Abstract]</t>
        </is>
      </c>
      <c r="B2" s="4" t="inlineStr">
        <is>
          <t xml:space="preserve"> </t>
        </is>
      </c>
      <c r="C2" s="4" t="inlineStr">
        <is>
          <t xml:space="preserve"> </t>
        </is>
      </c>
      <c r="D2" s="4" t="inlineStr">
        <is>
          <t xml:space="preserve"> </t>
        </is>
      </c>
    </row>
    <row r="3">
      <c r="A3" s="4" t="inlineStr">
        <is>
          <t>Investment in life insurance policy</t>
        </is>
      </c>
      <c r="B3" s="6" t="n">
        <v>1555526</v>
      </c>
      <c r="C3" s="6" t="n">
        <v>200256</v>
      </c>
      <c r="D3" s="6" t="n">
        <v>1564333</v>
      </c>
    </row>
    <row r="4">
      <c r="A4" s="4" t="inlineStr">
        <is>
          <t>Allowance for expect credit loss</t>
        </is>
      </c>
      <c r="B4" s="4" t="inlineStr">
        <is>
          <t xml:space="preserve"> </t>
        </is>
      </c>
      <c r="C4" s="4" t="inlineStr">
        <is>
          <t xml:space="preserve"> </t>
        </is>
      </c>
      <c r="D4" s="4" t="inlineStr">
        <is>
          <t xml:space="preserve"> </t>
        </is>
      </c>
    </row>
    <row r="5">
      <c r="A5" s="4" t="inlineStr">
        <is>
          <t>Investment in life insurance policy, net</t>
        </is>
      </c>
      <c r="B5" s="6" t="n">
        <v>1555526</v>
      </c>
      <c r="C5" s="6" t="n">
        <v>200256</v>
      </c>
      <c r="D5" s="6" t="n">
        <v>1564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Inventories, Ne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Inventories, Net [Line Iteams]</t>
        </is>
      </c>
      <c r="B3" s="4" t="inlineStr">
        <is>
          <t xml:space="preserve"> </t>
        </is>
      </c>
      <c r="C3" s="4" t="inlineStr">
        <is>
          <t xml:space="preserve"> </t>
        </is>
      </c>
      <c r="D3" s="4" t="inlineStr">
        <is>
          <t xml:space="preserve"> </t>
        </is>
      </c>
      <c r="E3" s="4" t="inlineStr">
        <is>
          <t xml:space="preserve"> </t>
        </is>
      </c>
    </row>
    <row r="4">
      <c r="A4" s="4" t="inlineStr">
        <is>
          <t>Obsolete and slow-moving inventories</t>
        </is>
      </c>
      <c r="B4" s="6" t="n">
        <v>20716</v>
      </c>
      <c r="C4" s="6" t="n">
        <v>2667</v>
      </c>
      <c r="D4" s="6" t="n">
        <v>267847</v>
      </c>
      <c r="E4"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 Schedule of Inventories, Net (Details)</t>
        </is>
      </c>
      <c r="B1" s="2" t="inlineStr">
        <is>
          <t>Dec. 31, 2024 HKD ($)</t>
        </is>
      </c>
      <c r="C1" s="2" t="inlineStr">
        <is>
          <t>Dec. 31, 2024 USD ($)</t>
        </is>
      </c>
      <c r="D1" s="2" t="inlineStr">
        <is>
          <t>Dec. 31, 2023 HKD ($)</t>
        </is>
      </c>
    </row>
    <row r="2">
      <c r="A2" s="3" t="inlineStr">
        <is>
          <t>Schedule of Inventories, Net [Abstract]</t>
        </is>
      </c>
      <c r="B2" s="4" t="inlineStr">
        <is>
          <t xml:space="preserve"> </t>
        </is>
      </c>
      <c r="C2" s="4" t="inlineStr">
        <is>
          <t xml:space="preserve"> </t>
        </is>
      </c>
      <c r="D2" s="4" t="inlineStr">
        <is>
          <t xml:space="preserve"> </t>
        </is>
      </c>
    </row>
    <row r="3">
      <c r="A3" s="4" t="inlineStr">
        <is>
          <t>Raw materials</t>
        </is>
      </c>
      <c r="B3" s="6" t="n">
        <v>2017541</v>
      </c>
      <c r="C3" s="6" t="n">
        <v>259735</v>
      </c>
      <c r="D3" s="6" t="n">
        <v>1643328</v>
      </c>
    </row>
    <row r="4">
      <c r="A4" s="4" t="inlineStr">
        <is>
          <t>Work-in-progress</t>
        </is>
      </c>
      <c r="B4" s="5" t="n">
        <v>7071984</v>
      </c>
      <c r="C4" s="5" t="n">
        <v>910435</v>
      </c>
      <c r="D4" s="5" t="n">
        <v>2772024</v>
      </c>
    </row>
    <row r="5">
      <c r="A5" s="4" t="inlineStr">
        <is>
          <t>Finished goods</t>
        </is>
      </c>
      <c r="B5" s="5" t="n">
        <v>2667612</v>
      </c>
      <c r="C5" s="5" t="n">
        <v>343423</v>
      </c>
      <c r="D5" s="5" t="n">
        <v>3877935</v>
      </c>
    </row>
    <row r="6">
      <c r="A6" s="4" t="inlineStr">
        <is>
          <t>Total</t>
        </is>
      </c>
      <c r="B6" s="6" t="n">
        <v>11757137</v>
      </c>
      <c r="C6" s="6" t="n">
        <v>1513593</v>
      </c>
      <c r="D6" s="6" t="n">
        <v>8293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660408</v>
      </c>
      <c r="C4" s="6" t="n">
        <v>-342494</v>
      </c>
      <c r="D4" s="6" t="n">
        <v>-3386868</v>
      </c>
      <c r="E4" s="6" t="n">
        <v>365153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lant and equipment</t>
        </is>
      </c>
      <c r="B6" s="5" t="n">
        <v>2811095</v>
      </c>
      <c r="C6" s="5" t="n">
        <v>361895</v>
      </c>
      <c r="D6" s="5" t="n">
        <v>3095572</v>
      </c>
      <c r="E6" s="5" t="n">
        <v>4055344</v>
      </c>
    </row>
    <row r="7">
      <c r="A7" s="4" t="inlineStr">
        <is>
          <t>Amortization of intangible assets</t>
        </is>
      </c>
      <c r="B7" s="5" t="n">
        <v>124202</v>
      </c>
      <c r="C7" s="5" t="n">
        <v>15990</v>
      </c>
      <c r="D7" s="5" t="n">
        <v>82181</v>
      </c>
      <c r="E7" s="5" t="n">
        <v>350309</v>
      </c>
    </row>
    <row r="8">
      <c r="A8" s="4" t="inlineStr">
        <is>
          <t>Allowance for (reversal of allowance for) provision of expected credit losses</t>
        </is>
      </c>
      <c r="B8" s="5" t="n">
        <v>-321976</v>
      </c>
      <c r="C8" s="5" t="n">
        <v>-41451</v>
      </c>
      <c r="D8" s="5" t="n">
        <v>4917798</v>
      </c>
      <c r="E8" s="5" t="n">
        <v>878966</v>
      </c>
    </row>
    <row r="9">
      <c r="A9" s="4" t="inlineStr">
        <is>
          <t>Loss on disposal of plant and equipment</t>
        </is>
      </c>
      <c r="B9" s="5" t="n">
        <v>189087</v>
      </c>
      <c r="C9" s="5" t="n">
        <v>24343</v>
      </c>
      <c r="D9" s="5" t="n">
        <v>67423</v>
      </c>
      <c r="E9" s="5" t="n">
        <v>486029</v>
      </c>
    </row>
    <row r="10">
      <c r="A10" s="4" t="inlineStr">
        <is>
          <t>Impairment of obsolete inventories</t>
        </is>
      </c>
      <c r="B10" s="5" t="n">
        <v>20716</v>
      </c>
      <c r="C10" s="5" t="n">
        <v>2667</v>
      </c>
      <c r="D10" s="5" t="n">
        <v>267847</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8255499</v>
      </c>
      <c r="C12" s="5" t="n">
        <v>1062798</v>
      </c>
      <c r="D12" s="5" t="n">
        <v>-16962546</v>
      </c>
      <c r="E12" s="5" t="n">
        <v>34698771</v>
      </c>
    </row>
    <row r="13">
      <c r="A13" s="4" t="inlineStr">
        <is>
          <t>Prepayments and other current assets</t>
        </is>
      </c>
      <c r="B13" s="5" t="n">
        <v>-30621692</v>
      </c>
      <c r="C13" s="5" t="n">
        <v>-3942183</v>
      </c>
      <c r="D13" s="5" t="n">
        <v>-1028294</v>
      </c>
      <c r="E13" s="5" t="n">
        <v>3414041</v>
      </c>
    </row>
    <row r="14">
      <c r="A14" s="4" t="inlineStr">
        <is>
          <t>Inventories</t>
        </is>
      </c>
      <c r="B14" s="5" t="n">
        <v>-3484566</v>
      </c>
      <c r="C14" s="5" t="n">
        <v>-448597</v>
      </c>
      <c r="D14" s="5" t="n">
        <v>-2855446</v>
      </c>
      <c r="E14" s="5" t="n">
        <v>11318116</v>
      </c>
    </row>
    <row r="15">
      <c r="A15" s="4" t="inlineStr">
        <is>
          <t>Prepaid income tax</t>
        </is>
      </c>
      <c r="B15" s="5" t="n">
        <v>8003</v>
      </c>
      <c r="C15" s="5" t="n">
        <v>1030</v>
      </c>
      <c r="D15" s="5" t="n">
        <v>-8003</v>
      </c>
      <c r="E15" s="4" t="inlineStr">
        <is>
          <t xml:space="preserve"> </t>
        </is>
      </c>
    </row>
    <row r="16">
      <c r="A16" s="4" t="inlineStr">
        <is>
          <t>Deferred tax assets</t>
        </is>
      </c>
      <c r="B16" s="5" t="n">
        <v>769568</v>
      </c>
      <c r="C16" s="5" t="n">
        <v>99073</v>
      </c>
      <c r="D16" s="5" t="n">
        <v>-908713</v>
      </c>
      <c r="E16" s="4" t="inlineStr">
        <is>
          <t xml:space="preserve"> </t>
        </is>
      </c>
    </row>
    <row r="17">
      <c r="A17" s="4" t="inlineStr">
        <is>
          <t>Deferred tax liabilities</t>
        </is>
      </c>
      <c r="B17" s="5" t="n">
        <v>156926</v>
      </c>
      <c r="C17" s="5" t="n">
        <v>20202</v>
      </c>
      <c r="D17" s="4" t="inlineStr">
        <is>
          <t xml:space="preserve"> </t>
        </is>
      </c>
      <c r="E17" s="4" t="inlineStr">
        <is>
          <t xml:space="preserve"> </t>
        </is>
      </c>
    </row>
    <row r="18">
      <c r="A18" s="4" t="inlineStr">
        <is>
          <t>Accounts and bills payable</t>
        </is>
      </c>
      <c r="B18" s="5" t="n">
        <v>7275998</v>
      </c>
      <c r="C18" s="5" t="n">
        <v>936699</v>
      </c>
      <c r="D18" s="5" t="n">
        <v>6346612</v>
      </c>
      <c r="E18" s="5" t="n">
        <v>-28856374</v>
      </c>
    </row>
    <row r="19">
      <c r="A19" s="4" t="inlineStr">
        <is>
          <t>Accruals and other payables</t>
        </is>
      </c>
      <c r="B19" s="5" t="n">
        <v>5555074</v>
      </c>
      <c r="C19" s="5" t="n">
        <v>715150</v>
      </c>
      <c r="D19" s="5" t="n">
        <v>3406899</v>
      </c>
      <c r="E19" s="5" t="n">
        <v>-2097304</v>
      </c>
    </row>
    <row r="20">
      <c r="A20" s="4" t="inlineStr">
        <is>
          <t>Tax payable</t>
        </is>
      </c>
      <c r="B20" s="5" t="n">
        <v>-10095</v>
      </c>
      <c r="C20" s="5" t="n">
        <v>-1300</v>
      </c>
      <c r="D20" s="5" t="n">
        <v>10095</v>
      </c>
      <c r="E20" s="5" t="n">
        <v>-2275426</v>
      </c>
    </row>
    <row r="21">
      <c r="A21" s="4" t="inlineStr">
        <is>
          <t>Net cash used in operating activities</t>
        </is>
      </c>
      <c r="B21" s="5" t="n">
        <v>-11932569</v>
      </c>
      <c r="C21" s="5" t="n">
        <v>-1536178</v>
      </c>
      <c r="D21" s="5" t="n">
        <v>-6955443</v>
      </c>
      <c r="E21" s="5" t="n">
        <v>2562400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equipment and intangible assets</t>
        </is>
      </c>
      <c r="B23" s="5" t="n">
        <v>-10629556</v>
      </c>
      <c r="C23" s="5" t="n">
        <v>-1368431</v>
      </c>
      <c r="D23" s="5" t="n">
        <v>-1738252</v>
      </c>
      <c r="E23" s="5" t="n">
        <v>-3407072</v>
      </c>
    </row>
    <row r="24">
      <c r="A24" s="4" t="inlineStr">
        <is>
          <t>Prepayment for acquisition of plant and equipment</t>
        </is>
      </c>
      <c r="B24" s="5" t="n">
        <v>-23599</v>
      </c>
      <c r="C24" s="5" t="n">
        <v>-3038</v>
      </c>
      <c r="D24" s="5" t="n">
        <v>-1357434</v>
      </c>
      <c r="E24" s="4" t="inlineStr">
        <is>
          <t xml:space="preserve"> </t>
        </is>
      </c>
    </row>
    <row r="25">
      <c r="A25" s="4" t="inlineStr">
        <is>
          <t>Investment in life insurance policy</t>
        </is>
      </c>
      <c r="B25" s="4" t="inlineStr">
        <is>
          <t xml:space="preserve"> </t>
        </is>
      </c>
      <c r="C25" s="4" t="inlineStr">
        <is>
          <t xml:space="preserve"> </t>
        </is>
      </c>
      <c r="D25" s="5" t="n">
        <v>-1564333</v>
      </c>
      <c r="E25" s="4" t="inlineStr">
        <is>
          <t xml:space="preserve"> </t>
        </is>
      </c>
    </row>
    <row r="26">
      <c r="A26" s="4" t="inlineStr">
        <is>
          <t>Proceed from disposal of plant and equipment</t>
        </is>
      </c>
      <c r="B26" s="5" t="n">
        <v>208862</v>
      </c>
      <c r="C26" s="5" t="n">
        <v>26889</v>
      </c>
      <c r="D26" s="5" t="n">
        <v>1310901</v>
      </c>
      <c r="E26" s="5" t="n">
        <v>354635</v>
      </c>
    </row>
    <row r="27">
      <c r="A27" s="4" t="inlineStr">
        <is>
          <t>Net cash used in investing activities</t>
        </is>
      </c>
      <c r="B27" s="5" t="n">
        <v>-10444293</v>
      </c>
      <c r="C27" s="5" t="n">
        <v>-1344580</v>
      </c>
      <c r="D27" s="5" t="n">
        <v>-3349118</v>
      </c>
      <c r="E27" s="5" t="n">
        <v>-3052437</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Net proceeds from issue of ordinary shares</t>
        </is>
      </c>
      <c r="B29" s="5" t="n">
        <v>63945093</v>
      </c>
      <c r="C29" s="5" t="n">
        <v>8232179</v>
      </c>
      <c r="D29" s="4" t="inlineStr">
        <is>
          <t xml:space="preserve"> </t>
        </is>
      </c>
      <c r="E29" s="4" t="inlineStr">
        <is>
          <t xml:space="preserve"> </t>
        </is>
      </c>
    </row>
    <row r="30">
      <c r="A30" s="4" t="inlineStr">
        <is>
          <t>Proceeds from banks and other borrowings</t>
        </is>
      </c>
      <c r="B30" s="5" t="n">
        <v>16087571</v>
      </c>
      <c r="C30" s="5" t="n">
        <v>2071086</v>
      </c>
      <c r="D30" s="5" t="n">
        <v>8989445</v>
      </c>
      <c r="E30" s="5" t="n">
        <v>19925741</v>
      </c>
    </row>
    <row r="31">
      <c r="A31" s="4" t="inlineStr">
        <is>
          <t>Repayment of banks and other borrowings</t>
        </is>
      </c>
      <c r="B31" s="5" t="n">
        <v>-18981993</v>
      </c>
      <c r="C31" s="5" t="n">
        <v>-2443708</v>
      </c>
      <c r="D31" s="5" t="n">
        <v>-11872983</v>
      </c>
      <c r="E31" s="5" t="n">
        <v>-26806561</v>
      </c>
    </row>
    <row r="32">
      <c r="A32" s="4" t="inlineStr">
        <is>
          <t>Repayment of obligation under finance leases</t>
        </is>
      </c>
      <c r="B32" s="5" t="n">
        <v>-145240</v>
      </c>
      <c r="C32" s="5" t="n">
        <v>-18698</v>
      </c>
      <c r="D32" s="5" t="n">
        <v>-652762</v>
      </c>
      <c r="E32" s="5" t="n">
        <v>-1204450</v>
      </c>
    </row>
    <row r="33">
      <c r="A33" s="4" t="inlineStr">
        <is>
          <t>Repayment to related party</t>
        </is>
      </c>
      <c r="B33" s="5" t="n">
        <v>-1786008</v>
      </c>
      <c r="C33" s="5" t="n">
        <v>-229928</v>
      </c>
      <c r="D33" s="4" t="inlineStr">
        <is>
          <t xml:space="preserve"> </t>
        </is>
      </c>
      <c r="E33" s="4" t="inlineStr">
        <is>
          <t xml:space="preserve"> </t>
        </is>
      </c>
    </row>
    <row r="34">
      <c r="A34" s="4" t="inlineStr">
        <is>
          <t>Repayment from related party</t>
        </is>
      </c>
      <c r="B34" s="5" t="n">
        <v>2086415</v>
      </c>
      <c r="C34" s="5" t="n">
        <v>268601</v>
      </c>
      <c r="D34" s="5" t="n">
        <v>848687</v>
      </c>
      <c r="E34" s="5" t="n">
        <v>2574576</v>
      </c>
    </row>
    <row r="35">
      <c r="A35" s="4" t="inlineStr">
        <is>
          <t>Advances to related party</t>
        </is>
      </c>
      <c r="B35" s="4" t="inlineStr">
        <is>
          <t xml:space="preserve"> </t>
        </is>
      </c>
      <c r="C35" s="4" t="inlineStr">
        <is>
          <t xml:space="preserve"> </t>
        </is>
      </c>
      <c r="D35" s="5" t="n">
        <v>-60561</v>
      </c>
      <c r="E35" s="5" t="n">
        <v>-1351224</v>
      </c>
    </row>
    <row r="36">
      <c r="A36" s="4" t="inlineStr">
        <is>
          <t>Advances from related parties</t>
        </is>
      </c>
      <c r="B36" s="4" t="inlineStr">
        <is>
          <t xml:space="preserve"> </t>
        </is>
      </c>
      <c r="C36" s="4" t="inlineStr">
        <is>
          <t xml:space="preserve"> </t>
        </is>
      </c>
      <c r="D36" s="5" t="n">
        <v>1992720</v>
      </c>
      <c r="E36" s="5" t="n">
        <v>3822998</v>
      </c>
    </row>
    <row r="37">
      <c r="A37" s="4" t="inlineStr">
        <is>
          <t>Deferred offering costs</t>
        </is>
      </c>
      <c r="B37" s="5" t="n">
        <v>-3343192</v>
      </c>
      <c r="C37" s="5" t="n">
        <v>-430397</v>
      </c>
      <c r="D37" s="5" t="n">
        <v>-1739608</v>
      </c>
      <c r="E37" s="5" t="n">
        <v>-5704624</v>
      </c>
    </row>
    <row r="38">
      <c r="A38" s="4" t="inlineStr">
        <is>
          <t>Net cash (used in) generated from financing activities</t>
        </is>
      </c>
      <c r="B38" s="5" t="n">
        <v>57862646</v>
      </c>
      <c r="C38" s="5" t="n">
        <v>7449135</v>
      </c>
      <c r="D38" s="5" t="n">
        <v>-2495062</v>
      </c>
      <c r="E38" s="5" t="n">
        <v>-8743544</v>
      </c>
    </row>
    <row r="39">
      <c r="A39" s="4" t="inlineStr">
        <is>
          <t>Net increase (decrease) in cash and cash equivalents and restricted cash</t>
        </is>
      </c>
      <c r="B39" s="5" t="n">
        <v>35485784</v>
      </c>
      <c r="C39" s="5" t="n">
        <v>4568377</v>
      </c>
      <c r="D39" s="5" t="n">
        <v>-12799623</v>
      </c>
      <c r="E39" s="5" t="n">
        <v>13828027</v>
      </c>
    </row>
    <row r="40">
      <c r="A40" s="4" t="inlineStr">
        <is>
          <t>Cash and cash equivalents at the beginning of the year</t>
        </is>
      </c>
      <c r="B40" s="5" t="n">
        <v>17349390</v>
      </c>
      <c r="C40" s="5" t="n">
        <v>2233530</v>
      </c>
      <c r="D40" s="5" t="n">
        <v>25439867</v>
      </c>
      <c r="E40" s="5" t="n">
        <v>11611840</v>
      </c>
    </row>
    <row r="41">
      <c r="A41" s="4" t="inlineStr">
        <is>
          <t>Restricted cash at the beginning of the year</t>
        </is>
      </c>
      <c r="B41" s="5" t="n">
        <v>6347680</v>
      </c>
      <c r="C41" s="5" t="n">
        <v>817190</v>
      </c>
      <c r="D41" s="5" t="n">
        <v>11056826</v>
      </c>
      <c r="E41" s="5" t="n">
        <v>11056826</v>
      </c>
    </row>
    <row r="42">
      <c r="A42" s="4" t="inlineStr">
        <is>
          <t>Cash and cash equivalents and restricted cash at the beginning of the year</t>
        </is>
      </c>
      <c r="B42" s="5" t="n">
        <v>23697070</v>
      </c>
      <c r="C42" s="5" t="n">
        <v>3050720</v>
      </c>
      <c r="D42" s="5" t="n">
        <v>36496693</v>
      </c>
      <c r="E42" s="5" t="n">
        <v>22668666</v>
      </c>
    </row>
    <row r="43">
      <c r="A43" s="4" t="inlineStr">
        <is>
          <t>Cash and cash equivalents at the end of the year</t>
        </is>
      </c>
      <c r="B43" s="5" t="n">
        <v>44637131</v>
      </c>
      <c r="C43" s="5" t="n">
        <v>5746506</v>
      </c>
      <c r="D43" s="5" t="n">
        <v>17349390</v>
      </c>
      <c r="E43" s="5" t="n">
        <v>25439867</v>
      </c>
    </row>
    <row r="44">
      <c r="A44" s="4" t="inlineStr">
        <is>
          <t>Restricted cash at the end of the year</t>
        </is>
      </c>
      <c r="B44" s="5" t="n">
        <v>14545723</v>
      </c>
      <c r="C44" s="5" t="n">
        <v>1872591</v>
      </c>
      <c r="D44" s="5" t="n">
        <v>6347680</v>
      </c>
      <c r="E44" s="5" t="n">
        <v>11056826</v>
      </c>
    </row>
    <row r="45">
      <c r="A45" s="4" t="inlineStr">
        <is>
          <t>Cash and cash equivalents and restricted cash at the end of the year</t>
        </is>
      </c>
      <c r="B45" s="5" t="n">
        <v>59182854</v>
      </c>
      <c r="C45" s="5" t="n">
        <v>7619097</v>
      </c>
      <c r="D45" s="5" t="n">
        <v>23697070</v>
      </c>
      <c r="E45" s="5" t="n">
        <v>36496693</v>
      </c>
    </row>
    <row r="46">
      <c r="A46" s="3" t="inlineStr">
        <is>
          <t>Supplementary cash flow information</t>
        </is>
      </c>
      <c r="B46" s="4" t="inlineStr">
        <is>
          <t xml:space="preserve"> </t>
        </is>
      </c>
      <c r="C46" s="4" t="inlineStr">
        <is>
          <t xml:space="preserve"> </t>
        </is>
      </c>
      <c r="D46" s="4" t="inlineStr">
        <is>
          <t xml:space="preserve"> </t>
        </is>
      </c>
      <c r="E46" s="4" t="inlineStr">
        <is>
          <t xml:space="preserve"> </t>
        </is>
      </c>
    </row>
    <row r="47">
      <c r="A47" s="4" t="inlineStr">
        <is>
          <t>Interest received</t>
        </is>
      </c>
      <c r="B47" s="5" t="n">
        <v>135474</v>
      </c>
      <c r="C47" s="5" t="n">
        <v>17441</v>
      </c>
      <c r="D47" s="5" t="n">
        <v>123894</v>
      </c>
      <c r="E47" s="5" t="n">
        <v>161176</v>
      </c>
    </row>
    <row r="48">
      <c r="A48" s="4" t="inlineStr">
        <is>
          <t>Interest paid</t>
        </is>
      </c>
      <c r="B48" s="5" t="n">
        <v>-1253563</v>
      </c>
      <c r="C48" s="5" t="n">
        <v>-161381</v>
      </c>
      <c r="D48" s="5" t="n">
        <v>-1470798</v>
      </c>
      <c r="E48" s="5" t="n">
        <v>-1693012</v>
      </c>
    </row>
    <row r="49">
      <c r="A49" s="4" t="inlineStr">
        <is>
          <t>Income tax paid</t>
        </is>
      </c>
      <c r="B49" s="5" t="n">
        <v>-2101</v>
      </c>
      <c r="C49" s="5" t="n">
        <v>-270</v>
      </c>
      <c r="D49" s="5" t="n">
        <v>-8003</v>
      </c>
      <c r="E49" s="5" t="n">
        <v>-2275426</v>
      </c>
    </row>
    <row r="50">
      <c r="A50" s="4" t="inlineStr">
        <is>
          <t>Initial recognition of lease obligations related to right-of-us assets</t>
        </is>
      </c>
      <c r="B50" s="5" t="n">
        <v>7985300</v>
      </c>
      <c r="C50" s="5" t="n">
        <v>1028013</v>
      </c>
      <c r="D50" s="4" t="inlineStr">
        <is>
          <t xml:space="preserve"> </t>
        </is>
      </c>
      <c r="E50" s="4" t="inlineStr">
        <is>
          <t xml:space="preserve"> </t>
        </is>
      </c>
    </row>
    <row r="51">
      <c r="A51" s="4" t="inlineStr">
        <is>
          <t>Prepaid offering costs net off with additional paid-in capital</t>
        </is>
      </c>
      <c r="B51" s="5" t="n">
        <v>7444232</v>
      </c>
      <c r="C51" s="5" t="n">
        <v>958481</v>
      </c>
      <c r="D51" s="4" t="inlineStr">
        <is>
          <t xml:space="preserve"> </t>
        </is>
      </c>
      <c r="E51" s="4" t="inlineStr">
        <is>
          <t xml:space="preserve"> </t>
        </is>
      </c>
    </row>
    <row r="52">
      <c r="A52" s="4" t="inlineStr">
        <is>
          <t>Early terminated operating lease right-of-use assets</t>
        </is>
      </c>
      <c r="B52" s="6" t="n">
        <v>1404919</v>
      </c>
      <c r="C52" s="6" t="n">
        <v>180890</v>
      </c>
      <c r="D52" s="4" t="inlineStr">
        <is>
          <t xml:space="preserve"> </t>
        </is>
      </c>
      <c r="E52"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lant and Equipment, Ne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Plant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811095</v>
      </c>
      <c r="C4" s="6" t="n">
        <v>361895</v>
      </c>
      <c r="D4" s="6" t="n">
        <v>3095572</v>
      </c>
      <c r="E4" s="6" t="n">
        <v>4055344</v>
      </c>
    </row>
    <row r="5">
      <c r="A5" s="4" t="inlineStr">
        <is>
          <t>Far Eastern Lease Co., Ltd [Member]</t>
        </is>
      </c>
      <c r="B5" s="4" t="inlineStr">
        <is>
          <t xml:space="preserve"> </t>
        </is>
      </c>
      <c r="C5" s="4" t="inlineStr">
        <is>
          <t xml:space="preserve"> </t>
        </is>
      </c>
      <c r="D5" s="4" t="inlineStr">
        <is>
          <t xml:space="preserve"> </t>
        </is>
      </c>
      <c r="E5" s="4" t="inlineStr">
        <is>
          <t xml:space="preserve"> </t>
        </is>
      </c>
    </row>
    <row r="6">
      <c r="A6" s="3" t="inlineStr">
        <is>
          <t>Plant and Equipment, Net [Line Items]</t>
        </is>
      </c>
      <c r="B6" s="4" t="inlineStr">
        <is>
          <t xml:space="preserve"> </t>
        </is>
      </c>
      <c r="C6" s="4" t="inlineStr">
        <is>
          <t xml:space="preserve"> </t>
        </is>
      </c>
      <c r="D6" s="4" t="inlineStr">
        <is>
          <t xml:space="preserve"> </t>
        </is>
      </c>
      <c r="E6" s="4" t="inlineStr">
        <is>
          <t xml:space="preserve"> </t>
        </is>
      </c>
    </row>
    <row r="7">
      <c r="A7" s="4" t="inlineStr">
        <is>
          <t>Other borrowing</t>
        </is>
      </c>
      <c r="B7" s="4" t="inlineStr">
        <is>
          <t xml:space="preserve"> </t>
        </is>
      </c>
      <c r="C7" s="4" t="inlineStr">
        <is>
          <t xml:space="preserve"> </t>
        </is>
      </c>
      <c r="D7" s="6" t="n">
        <v>3432943</v>
      </c>
      <c r="E7"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Plant and Equipment, Net - Schedule of Plant and Equipment, Net (Details)</t>
        </is>
      </c>
      <c r="B1" s="2" t="inlineStr">
        <is>
          <t>Dec. 31, 2024 HKD ($)</t>
        </is>
      </c>
      <c r="C1" s="2" t="inlineStr">
        <is>
          <t>Dec. 31, 2024 USD ($)</t>
        </is>
      </c>
      <c r="D1" s="2" t="inlineStr">
        <is>
          <t>Dec. 31, 2023 HKD ($)</t>
        </is>
      </c>
    </row>
    <row r="2">
      <c r="A2" s="3" t="inlineStr">
        <is>
          <t>Schedule of Plant and Equipment, Net [Line Items]</t>
        </is>
      </c>
      <c r="B2" s="4" t="inlineStr">
        <is>
          <t xml:space="preserve"> </t>
        </is>
      </c>
      <c r="C2" s="4" t="inlineStr">
        <is>
          <t xml:space="preserve"> </t>
        </is>
      </c>
      <c r="D2" s="4" t="inlineStr">
        <is>
          <t xml:space="preserve"> </t>
        </is>
      </c>
    </row>
    <row r="3">
      <c r="A3" s="4" t="inlineStr">
        <is>
          <t>Plant and equipment, gross</t>
        </is>
      </c>
      <c r="B3" s="6" t="n">
        <v>60781513</v>
      </c>
      <c r="C3" s="6" t="n">
        <v>7824905</v>
      </c>
      <c r="D3" s="6" t="n">
        <v>54211581</v>
      </c>
    </row>
    <row r="4">
      <c r="A4" s="4" t="inlineStr">
        <is>
          <t>Less: accumulated depreciation</t>
        </is>
      </c>
      <c r="B4" s="5" t="n">
        <v>-38080729</v>
      </c>
      <c r="C4" s="5" t="n">
        <v>-4902446</v>
      </c>
      <c r="D4" s="5" t="n">
        <v>-38394413</v>
      </c>
    </row>
    <row r="5">
      <c r="A5" s="4" t="inlineStr">
        <is>
          <t>Plant and equipment, net</t>
        </is>
      </c>
      <c r="B5" s="5" t="n">
        <v>22700784</v>
      </c>
      <c r="C5" s="5" t="n">
        <v>2922459</v>
      </c>
      <c r="D5" s="5" t="n">
        <v>15817168</v>
      </c>
    </row>
    <row r="6">
      <c r="A6" s="4" t="inlineStr">
        <is>
          <t>Plant machineries [Member]</t>
        </is>
      </c>
      <c r="B6" s="4" t="inlineStr">
        <is>
          <t xml:space="preserve"> </t>
        </is>
      </c>
      <c r="C6" s="4" t="inlineStr">
        <is>
          <t xml:space="preserve"> </t>
        </is>
      </c>
      <c r="D6" s="4" t="inlineStr">
        <is>
          <t xml:space="preserve"> </t>
        </is>
      </c>
    </row>
    <row r="7">
      <c r="A7" s="3" t="inlineStr">
        <is>
          <t>Schedule of Plant and Equipment, Net [Line Items]</t>
        </is>
      </c>
      <c r="B7" s="4" t="inlineStr">
        <is>
          <t xml:space="preserve"> </t>
        </is>
      </c>
      <c r="C7" s="4" t="inlineStr">
        <is>
          <t xml:space="preserve"> </t>
        </is>
      </c>
      <c r="D7" s="4" t="inlineStr">
        <is>
          <t xml:space="preserve"> </t>
        </is>
      </c>
    </row>
    <row r="8">
      <c r="A8" s="4" t="inlineStr">
        <is>
          <t>Plant and equipment, gross</t>
        </is>
      </c>
      <c r="B8" s="5" t="n">
        <v>56914817</v>
      </c>
      <c r="C8" s="5" t="n">
        <v>7327113</v>
      </c>
      <c r="D8" s="5" t="n">
        <v>50720277</v>
      </c>
    </row>
    <row r="9">
      <c r="A9" s="4" t="inlineStr">
        <is>
          <t>Motor vehicles [Member]</t>
        </is>
      </c>
      <c r="B9" s="4" t="inlineStr">
        <is>
          <t xml:space="preserve"> </t>
        </is>
      </c>
      <c r="C9" s="4" t="inlineStr">
        <is>
          <t xml:space="preserve"> </t>
        </is>
      </c>
      <c r="D9" s="4" t="inlineStr">
        <is>
          <t xml:space="preserve"> </t>
        </is>
      </c>
    </row>
    <row r="10">
      <c r="A10" s="3" t="inlineStr">
        <is>
          <t>Schedule of Plant and Equipment, Net [Line Items]</t>
        </is>
      </c>
      <c r="B10" s="4" t="inlineStr">
        <is>
          <t xml:space="preserve"> </t>
        </is>
      </c>
      <c r="C10" s="4" t="inlineStr">
        <is>
          <t xml:space="preserve"> </t>
        </is>
      </c>
      <c r="D10" s="4" t="inlineStr">
        <is>
          <t xml:space="preserve"> </t>
        </is>
      </c>
    </row>
    <row r="11">
      <c r="A11" s="4" t="inlineStr">
        <is>
          <t>Plant and equipment, gross</t>
        </is>
      </c>
      <c r="B11" s="5" t="n">
        <v>2045015</v>
      </c>
      <c r="C11" s="5" t="n">
        <v>263272</v>
      </c>
      <c r="D11" s="5" t="n">
        <v>1855024</v>
      </c>
    </row>
    <row r="12">
      <c r="A12" s="4" t="inlineStr">
        <is>
          <t>Office equipment [Member]</t>
        </is>
      </c>
      <c r="B12" s="4" t="inlineStr">
        <is>
          <t xml:space="preserve"> </t>
        </is>
      </c>
      <c r="C12" s="4" t="inlineStr">
        <is>
          <t xml:space="preserve"> </t>
        </is>
      </c>
      <c r="D12" s="4" t="inlineStr">
        <is>
          <t xml:space="preserve"> </t>
        </is>
      </c>
    </row>
    <row r="13">
      <c r="A13" s="3" t="inlineStr">
        <is>
          <t>Schedule of Plant and Equipment, Net [Line Items]</t>
        </is>
      </c>
      <c r="B13" s="4" t="inlineStr">
        <is>
          <t xml:space="preserve"> </t>
        </is>
      </c>
      <c r="C13" s="4" t="inlineStr">
        <is>
          <t xml:space="preserve"> </t>
        </is>
      </c>
      <c r="D13" s="4" t="inlineStr">
        <is>
          <t xml:space="preserve"> </t>
        </is>
      </c>
    </row>
    <row r="14">
      <c r="A14" s="4" t="inlineStr">
        <is>
          <t>Plant and equipment, gross</t>
        </is>
      </c>
      <c r="B14" s="6" t="n">
        <v>1821681</v>
      </c>
      <c r="C14" s="6" t="n">
        <v>234520</v>
      </c>
      <c r="D14" s="6" t="n">
        <v>1636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lant and Equipment, Net - Schedule of Finance Lease (Details) - Third Parties [Member] - HKD ($)</t>
        </is>
      </c>
      <c r="C1" s="2" t="inlineStr">
        <is>
          <t>12 Months Ended</t>
        </is>
      </c>
    </row>
    <row r="2">
      <c r="C2" s="2" t="inlineStr">
        <is>
          <t>Dec. 31, 2024</t>
        </is>
      </c>
      <c r="E2" s="2" t="inlineStr">
        <is>
          <t>Dec. 31, 2023</t>
        </is>
      </c>
    </row>
    <row r="3">
      <c r="A3" s="4" t="inlineStr">
        <is>
          <t>Motor vehicles [Member]</t>
        </is>
      </c>
      <c r="C3" s="4" t="inlineStr">
        <is>
          <t xml:space="preserve"> </t>
        </is>
      </c>
      <c r="E3" s="4" t="inlineStr">
        <is>
          <t xml:space="preserve"> </t>
        </is>
      </c>
    </row>
    <row r="4">
      <c r="A4" s="3" t="inlineStr">
        <is>
          <t>Schedule of Finance Lease [Line Items]</t>
        </is>
      </c>
      <c r="C4" s="4" t="inlineStr">
        <is>
          <t xml:space="preserve"> </t>
        </is>
      </c>
      <c r="E4" s="4" t="inlineStr">
        <is>
          <t xml:space="preserve"> </t>
        </is>
      </c>
    </row>
    <row r="5">
      <c r="A5" s="4" t="inlineStr">
        <is>
          <t>Assets category, Quantity</t>
        </is>
      </c>
      <c r="B5" s="4" t="inlineStr">
        <is>
          <t>[1]</t>
        </is>
      </c>
      <c r="C5" s="4" t="inlineStr">
        <is>
          <t>One</t>
        </is>
      </c>
      <c r="E5" s="4" t="inlineStr">
        <is>
          <t xml:space="preserve"> </t>
        </is>
      </c>
    </row>
    <row r="6">
      <c r="A6" s="4" t="inlineStr">
        <is>
          <t>Assets category, Lease terms</t>
        </is>
      </c>
      <c r="B6" s="4" t="inlineStr">
        <is>
          <t>[1]</t>
        </is>
      </c>
      <c r="C6" s="4" t="inlineStr">
        <is>
          <t>60 months</t>
        </is>
      </c>
      <c r="E6" s="4" t="inlineStr">
        <is>
          <t xml:space="preserve"> </t>
        </is>
      </c>
    </row>
    <row r="7">
      <c r="A7" s="4" t="inlineStr">
        <is>
          <t>Assets category, Carrying value</t>
        </is>
      </c>
      <c r="C7" s="6" t="n">
        <v>460582</v>
      </c>
      <c r="D7" s="4" t="inlineStr">
        <is>
          <t>[1]</t>
        </is>
      </c>
      <c r="E7" s="6" t="n">
        <v>554127</v>
      </c>
    </row>
    <row r="8">
      <c r="A8" s="4" t="inlineStr">
        <is>
          <t>Assets category, Accumulated depreciation</t>
        </is>
      </c>
      <c r="B8" s="4" t="inlineStr">
        <is>
          <t>[1]</t>
        </is>
      </c>
      <c r="C8" s="6" t="n">
        <v>485253</v>
      </c>
      <c r="E8" s="4" t="inlineStr">
        <is>
          <t xml:space="preserve"> </t>
        </is>
      </c>
    </row>
    <row r="9">
      <c r="A9" s="4" t="inlineStr">
        <is>
          <t>Plant machineries [Member]</t>
        </is>
      </c>
      <c r="C9" s="4" t="inlineStr">
        <is>
          <t xml:space="preserve"> </t>
        </is>
      </c>
      <c r="E9" s="4" t="inlineStr">
        <is>
          <t xml:space="preserve"> </t>
        </is>
      </c>
    </row>
    <row r="10">
      <c r="A10" s="3" t="inlineStr">
        <is>
          <t>Schedule of Finance Lease [Line Items]</t>
        </is>
      </c>
      <c r="C10" s="4" t="inlineStr">
        <is>
          <t xml:space="preserve"> </t>
        </is>
      </c>
      <c r="E10" s="4" t="inlineStr">
        <is>
          <t xml:space="preserve"> </t>
        </is>
      </c>
    </row>
    <row r="11">
      <c r="A11" s="4" t="inlineStr">
        <is>
          <t>Assets category, Quantity</t>
        </is>
      </c>
      <c r="B11" s="4" t="inlineStr">
        <is>
          <t>[1]</t>
        </is>
      </c>
      <c r="C11" s="4" t="inlineStr">
        <is>
          <t>Three</t>
        </is>
      </c>
      <c r="E11" s="4" t="inlineStr">
        <is>
          <t xml:space="preserve"> </t>
        </is>
      </c>
    </row>
    <row r="12">
      <c r="A12" s="4" t="inlineStr">
        <is>
          <t>Assets category, Lease terms</t>
        </is>
      </c>
      <c r="B12" s="4" t="inlineStr">
        <is>
          <t>[1]</t>
        </is>
      </c>
      <c r="C12" s="4" t="inlineStr">
        <is>
          <t>36 months</t>
        </is>
      </c>
      <c r="E12" s="4" t="inlineStr">
        <is>
          <t xml:space="preserve"> </t>
        </is>
      </c>
    </row>
    <row r="13">
      <c r="A13" s="4" t="inlineStr">
        <is>
          <t>Assets category, Carrying value</t>
        </is>
      </c>
      <c r="C13" s="6" t="n">
        <v>1400864</v>
      </c>
      <c r="D13" s="4" t="inlineStr">
        <is>
          <t>[1]</t>
        </is>
      </c>
      <c r="E13" s="5" t="n">
        <v>1638791</v>
      </c>
    </row>
    <row r="14">
      <c r="A14" s="4" t="inlineStr">
        <is>
          <t>Assets category, Accumulated depreciation</t>
        </is>
      </c>
      <c r="B14" s="4" t="inlineStr">
        <is>
          <t>[1]</t>
        </is>
      </c>
      <c r="C14" s="6" t="n">
        <v>435999</v>
      </c>
      <c r="E14" s="4" t="inlineStr">
        <is>
          <t xml:space="preserve"> </t>
        </is>
      </c>
    </row>
    <row r="15"/>
    <row r="16">
      <c r="A16" s="4" t="inlineStr">
        <is>
          <t>[1]The respective finance
lease were fully settled during the year and the respective titles of motor vehicles and plant machineries were transferred to the Company
and were used and depreciated as its own plant and equipment as of December 31, 2024</t>
        </is>
      </c>
    </row>
  </sheetData>
  <mergeCells count="5">
    <mergeCell ref="C2:D2"/>
    <mergeCell ref="C1:D1"/>
    <mergeCell ref="A15:D15"/>
    <mergeCell ref="A16:D16"/>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4202</v>
      </c>
      <c r="C4" s="6" t="n">
        <v>15990</v>
      </c>
      <c r="D4" s="6" t="n">
        <v>82181</v>
      </c>
      <c r="E4" s="6" t="n">
        <v>350309</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4 HKD ($)</t>
        </is>
      </c>
      <c r="C1" s="2" t="inlineStr">
        <is>
          <t>Dec. 31, 2024 USD ($)</t>
        </is>
      </c>
      <c r="D1" s="2" t="inlineStr">
        <is>
          <t>Dec. 31, 2023 HKD ($)</t>
        </is>
      </c>
    </row>
    <row r="2">
      <c r="A2" s="3" t="inlineStr">
        <is>
          <t>Schedule of Intangible Assets, Net [Line Items]</t>
        </is>
      </c>
      <c r="B2" s="4" t="inlineStr">
        <is>
          <t xml:space="preserve"> </t>
        </is>
      </c>
      <c r="C2" s="4" t="inlineStr">
        <is>
          <t xml:space="preserve"> </t>
        </is>
      </c>
      <c r="D2" s="4" t="inlineStr">
        <is>
          <t xml:space="preserve"> </t>
        </is>
      </c>
    </row>
    <row r="3">
      <c r="A3" s="4" t="inlineStr">
        <is>
          <t>Intangible assets, gross</t>
        </is>
      </c>
      <c r="B3" s="6" t="n">
        <v>1807309</v>
      </c>
      <c r="C3" s="6" t="n">
        <v>232670</v>
      </c>
      <c r="D3" s="6" t="n">
        <v>1917492</v>
      </c>
    </row>
    <row r="4">
      <c r="A4" s="4" t="inlineStr">
        <is>
          <t>Less: accumulated amortization</t>
        </is>
      </c>
      <c r="B4" s="5" t="n">
        <v>-1132532</v>
      </c>
      <c r="C4" s="5" t="n">
        <v>-145800</v>
      </c>
      <c r="D4" s="5" t="n">
        <v>-1047660</v>
      </c>
    </row>
    <row r="5">
      <c r="A5" s="4" t="inlineStr">
        <is>
          <t>Intangible assets, net</t>
        </is>
      </c>
      <c r="B5" s="5" t="n">
        <v>674777</v>
      </c>
      <c r="C5" s="5" t="n">
        <v>86870</v>
      </c>
      <c r="D5" s="5" t="n">
        <v>869832</v>
      </c>
    </row>
    <row r="6">
      <c r="A6" s="4" t="inlineStr">
        <is>
          <t>Software [Member]</t>
        </is>
      </c>
      <c r="B6" s="4" t="inlineStr">
        <is>
          <t xml:space="preserve"> </t>
        </is>
      </c>
      <c r="C6" s="4" t="inlineStr">
        <is>
          <t xml:space="preserve"> </t>
        </is>
      </c>
      <c r="D6" s="4" t="inlineStr">
        <is>
          <t xml:space="preserve"> </t>
        </is>
      </c>
    </row>
    <row r="7">
      <c r="A7" s="3" t="inlineStr">
        <is>
          <t>Schedule of Intangible Assets, Net [Line Items]</t>
        </is>
      </c>
      <c r="B7" s="4" t="inlineStr">
        <is>
          <t xml:space="preserve"> </t>
        </is>
      </c>
      <c r="C7" s="4" t="inlineStr">
        <is>
          <t xml:space="preserve"> </t>
        </is>
      </c>
      <c r="D7" s="4" t="inlineStr">
        <is>
          <t xml:space="preserve"> </t>
        </is>
      </c>
    </row>
    <row r="8">
      <c r="A8" s="4" t="inlineStr">
        <is>
          <t>Intangible assets, gross</t>
        </is>
      </c>
      <c r="B8" s="5" t="n">
        <v>1016908</v>
      </c>
      <c r="C8" s="5" t="n">
        <v>130915</v>
      </c>
      <c r="D8" s="5" t="n">
        <v>1098205</v>
      </c>
    </row>
    <row r="9">
      <c r="A9" s="4" t="inlineStr">
        <is>
          <t>Patent [Member]</t>
        </is>
      </c>
      <c r="B9" s="4" t="inlineStr">
        <is>
          <t xml:space="preserve"> </t>
        </is>
      </c>
      <c r="C9" s="4" t="inlineStr">
        <is>
          <t xml:space="preserve"> </t>
        </is>
      </c>
      <c r="D9" s="4" t="inlineStr">
        <is>
          <t xml:space="preserve"> </t>
        </is>
      </c>
    </row>
    <row r="10">
      <c r="A10" s="3" t="inlineStr">
        <is>
          <t>Schedule of Intangible Assets, Net [Line Items]</t>
        </is>
      </c>
      <c r="B10" s="4" t="inlineStr">
        <is>
          <t xml:space="preserve"> </t>
        </is>
      </c>
      <c r="C10" s="4" t="inlineStr">
        <is>
          <t xml:space="preserve"> </t>
        </is>
      </c>
      <c r="D10" s="4" t="inlineStr">
        <is>
          <t xml:space="preserve"> </t>
        </is>
      </c>
    </row>
    <row r="11">
      <c r="A11" s="4" t="inlineStr">
        <is>
          <t>Intangible assets, gross</t>
        </is>
      </c>
      <c r="B11" s="6" t="n">
        <v>790401</v>
      </c>
      <c r="C11" s="6" t="n">
        <v>101755</v>
      </c>
      <c r="D11" s="6" t="n">
        <v>8192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Accruals and Other Payabl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Accruals and Other Payables [Abstract]</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6" t="n">
        <v>1120595</v>
      </c>
      <c r="E4" s="6" t="n">
        <v>682149</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als and Other Payables - Schedule of Accruals and Other Payables (Details)</t>
        </is>
      </c>
      <c r="B1" s="2" t="inlineStr">
        <is>
          <t>Dec. 31, 2024 HKD ($)</t>
        </is>
      </c>
      <c r="C1" s="2" t="inlineStr">
        <is>
          <t>Dec. 31, 2024 USD ($)</t>
        </is>
      </c>
      <c r="D1" s="2" t="inlineStr">
        <is>
          <t>Dec. 31, 2023 HKD ($)</t>
        </is>
      </c>
      <c r="E1" s="2" t="inlineStr">
        <is>
          <t>Dec. 31, 2023 USD ($)</t>
        </is>
      </c>
      <c r="F1" s="2" t="inlineStr">
        <is>
          <t>Dec. 31, 2022 HKD ($)</t>
        </is>
      </c>
    </row>
    <row r="2">
      <c r="A2" s="3" t="inlineStr">
        <is>
          <t>Schedule of Accruals and Other Payables [Abst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roll payable</t>
        </is>
      </c>
      <c r="B3" s="6" t="n">
        <v>2958302</v>
      </c>
      <c r="C3" s="6" t="n">
        <v>380847</v>
      </c>
      <c r="D3" s="6" t="n">
        <v>2537983</v>
      </c>
      <c r="E3" s="4" t="inlineStr">
        <is>
          <t xml:space="preserve"> </t>
        </is>
      </c>
      <c r="F3" s="4" t="inlineStr">
        <is>
          <t xml:space="preserve"> </t>
        </is>
      </c>
    </row>
    <row r="4">
      <c r="A4" s="4" t="inlineStr">
        <is>
          <t>Accrued expenses</t>
        </is>
      </c>
      <c r="B4" s="5" t="n">
        <v>630462</v>
      </c>
      <c r="C4" s="5" t="n">
        <v>81165</v>
      </c>
      <c r="D4" s="5" t="n">
        <v>2971794</v>
      </c>
      <c r="E4" s="4" t="inlineStr">
        <is>
          <t xml:space="preserve"> </t>
        </is>
      </c>
      <c r="F4" s="4" t="inlineStr">
        <is>
          <t xml:space="preserve"> </t>
        </is>
      </c>
    </row>
    <row r="5">
      <c r="A5" s="4" t="inlineStr">
        <is>
          <t>Customer deposits</t>
        </is>
      </c>
      <c r="B5" s="5" t="n">
        <v>1544620</v>
      </c>
      <c r="C5" s="5" t="n">
        <v>198852</v>
      </c>
      <c r="D5" s="5" t="n">
        <v>1544620</v>
      </c>
      <c r="E5" s="4" t="inlineStr">
        <is>
          <t xml:space="preserve"> </t>
        </is>
      </c>
      <c r="F5" s="4" t="inlineStr">
        <is>
          <t xml:space="preserve"> </t>
        </is>
      </c>
    </row>
    <row r="6">
      <c r="A6" s="4" t="inlineStr">
        <is>
          <t>Contract liabilities</t>
        </is>
      </c>
      <c r="B6" s="5" t="n">
        <v>7530159</v>
      </c>
      <c r="C6" s="5" t="n">
        <v>969419</v>
      </c>
      <c r="D6" s="4" t="inlineStr">
        <is>
          <t xml:space="preserve"> </t>
        </is>
      </c>
      <c r="E6" s="4" t="inlineStr">
        <is>
          <t xml:space="preserve"> </t>
        </is>
      </c>
      <c r="F6" s="6" t="n">
        <v>1120595</v>
      </c>
    </row>
    <row r="7">
      <c r="A7" s="4" t="inlineStr">
        <is>
          <t>Other taxes</t>
        </is>
      </c>
      <c r="B7" s="5" t="n">
        <v>64091</v>
      </c>
      <c r="C7" s="5" t="n">
        <v>8251</v>
      </c>
      <c r="D7" s="5" t="n">
        <v>137378</v>
      </c>
      <c r="E7" s="4" t="inlineStr">
        <is>
          <t xml:space="preserve"> </t>
        </is>
      </c>
      <c r="F7" s="4" t="inlineStr">
        <is>
          <t xml:space="preserve"> </t>
        </is>
      </c>
    </row>
    <row r="8">
      <c r="A8" s="4" t="inlineStr">
        <is>
          <t>Others</t>
        </is>
      </c>
      <c r="B8" s="5" t="n">
        <v>30670</v>
      </c>
      <c r="C8" s="5" t="n">
        <v>3948</v>
      </c>
      <c r="D8" s="5" t="n">
        <v>11455</v>
      </c>
      <c r="E8" s="4" t="inlineStr">
        <is>
          <t xml:space="preserve"> </t>
        </is>
      </c>
      <c r="F8" s="4" t="inlineStr">
        <is>
          <t xml:space="preserve"> </t>
        </is>
      </c>
    </row>
    <row r="9">
      <c r="A9" s="4" t="inlineStr">
        <is>
          <t>Total</t>
        </is>
      </c>
      <c r="B9" s="6" t="n">
        <v>12758304</v>
      </c>
      <c r="C9" s="6" t="n">
        <v>1642482</v>
      </c>
      <c r="D9" s="6" t="n">
        <v>7203230</v>
      </c>
      <c r="E9" s="4" t="inlineStr">
        <is>
          <t xml:space="preserve"> </t>
        </is>
      </c>
      <c r="F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Accruals and Other Payables - Schedule of Contract Liabilities (Details)</t>
        </is>
      </c>
      <c r="B1" s="2" t="inlineStr">
        <is>
          <t>12 Months Ended</t>
        </is>
      </c>
    </row>
    <row r="2">
      <c r="B2" s="2" t="inlineStr">
        <is>
          <t>Dec. 31, 2024 HKD ($)</t>
        </is>
      </c>
      <c r="C2" s="2" t="inlineStr">
        <is>
          <t>Dec. 31, 2024 USD ($)</t>
        </is>
      </c>
      <c r="D2" s="2" t="inlineStr">
        <is>
          <t>Dec. 31, 2023 HKD ($)</t>
        </is>
      </c>
    </row>
    <row r="3">
      <c r="A3" s="3" t="inlineStr">
        <is>
          <t>Schedule of Contract Liabiliti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1120595</v>
      </c>
    </row>
    <row r="5">
      <c r="A5" s="4" t="inlineStr">
        <is>
          <t>Addition</t>
        </is>
      </c>
      <c r="B5" s="5" t="n">
        <v>7584619</v>
      </c>
      <c r="C5" s="5" t="n">
        <v>976430</v>
      </c>
      <c r="D5" s="4" t="inlineStr">
        <is>
          <t xml:space="preserve"> </t>
        </is>
      </c>
    </row>
    <row r="6">
      <c r="A6" s="4" t="inlineStr">
        <is>
          <t>Recognized as revenue</t>
        </is>
      </c>
      <c r="B6" s="5" t="n">
        <v>-54460</v>
      </c>
      <c r="C6" s="5" t="n">
        <v>-7011</v>
      </c>
      <c r="D6" s="5" t="n">
        <v>-1120595</v>
      </c>
    </row>
    <row r="7">
      <c r="A7" s="4" t="inlineStr">
        <is>
          <t>Ending balance</t>
        </is>
      </c>
      <c r="B7" s="6" t="n">
        <v>7530159</v>
      </c>
      <c r="C7" s="6" t="n">
        <v>969419</v>
      </c>
      <c r="D7"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Banks and Other Borrowings (Details) ¥ in Millions</t>
        </is>
      </c>
      <c r="B1" s="2" t="inlineStr">
        <is>
          <t>Dec. 31, 2024 HKD ($)</t>
        </is>
      </c>
      <c r="C1" s="2" t="inlineStr">
        <is>
          <t>Dec. 31, 2024 CNY (¥)</t>
        </is>
      </c>
      <c r="D1" s="2" t="inlineStr">
        <is>
          <t>Dec. 31, 2023 HKD ($)</t>
        </is>
      </c>
    </row>
    <row r="2">
      <c r="A2" s="3" t="inlineStr">
        <is>
          <t>Banks and Other Borrowings [Line Items]</t>
        </is>
      </c>
      <c r="B2" s="4" t="inlineStr">
        <is>
          <t xml:space="preserve"> </t>
        </is>
      </c>
      <c r="C2" s="4" t="inlineStr">
        <is>
          <t xml:space="preserve"> </t>
        </is>
      </c>
      <c r="D2" s="4" t="inlineStr">
        <is>
          <t xml:space="preserve"> </t>
        </is>
      </c>
    </row>
    <row r="3">
      <c r="A3" s="4" t="inlineStr">
        <is>
          <t>Long-term receivable | ¥</t>
        </is>
      </c>
      <c r="B3" s="4" t="inlineStr">
        <is>
          <t xml:space="preserve"> </t>
        </is>
      </c>
      <c r="C3" s="13" t="n">
        <v>1.8</v>
      </c>
      <c r="D3" s="4" t="inlineStr">
        <is>
          <t xml:space="preserve"> </t>
        </is>
      </c>
    </row>
    <row r="4">
      <c r="A4" s="4" t="inlineStr">
        <is>
          <t>Mr. Cheng [Member]</t>
        </is>
      </c>
      <c r="B4" s="4" t="inlineStr">
        <is>
          <t xml:space="preserve"> </t>
        </is>
      </c>
      <c r="C4" s="4" t="inlineStr">
        <is>
          <t xml:space="preserve"> </t>
        </is>
      </c>
      <c r="D4" s="4" t="inlineStr">
        <is>
          <t xml:space="preserve"> </t>
        </is>
      </c>
    </row>
    <row r="5">
      <c r="A5" s="3" t="inlineStr">
        <is>
          <t>Banks and Other Borrowings [Line Items]</t>
        </is>
      </c>
      <c r="B5" s="4" t="inlineStr">
        <is>
          <t xml:space="preserve"> </t>
        </is>
      </c>
      <c r="C5" s="4" t="inlineStr">
        <is>
          <t xml:space="preserve"> </t>
        </is>
      </c>
      <c r="D5" s="4" t="inlineStr">
        <is>
          <t xml:space="preserve"> </t>
        </is>
      </c>
    </row>
    <row r="6">
      <c r="A6" s="4" t="inlineStr">
        <is>
          <t>Guaranteed bank borrowings | ¥</t>
        </is>
      </c>
      <c r="B6" s="4" t="inlineStr">
        <is>
          <t xml:space="preserve"> </t>
        </is>
      </c>
      <c r="C6" s="14" t="n">
        <v>30</v>
      </c>
      <c r="D6" s="4" t="inlineStr">
        <is>
          <t xml:space="preserve"> </t>
        </is>
      </c>
    </row>
    <row r="7">
      <c r="A7" s="4" t="inlineStr">
        <is>
          <t>Net book value | $</t>
        </is>
      </c>
      <c r="B7" s="6" t="n">
        <v>1985940</v>
      </c>
      <c r="C7" s="4" t="inlineStr">
        <is>
          <t xml:space="preserve"> </t>
        </is>
      </c>
      <c r="D7" s="4" t="inlineStr">
        <is>
          <t xml:space="preserve"> </t>
        </is>
      </c>
    </row>
    <row r="8">
      <c r="A8" s="4" t="inlineStr">
        <is>
          <t>Mrs. Cheng [Member]</t>
        </is>
      </c>
      <c r="B8" s="4" t="inlineStr">
        <is>
          <t xml:space="preserve"> </t>
        </is>
      </c>
      <c r="C8" s="4" t="inlineStr">
        <is>
          <t xml:space="preserve"> </t>
        </is>
      </c>
      <c r="D8" s="4" t="inlineStr">
        <is>
          <t xml:space="preserve"> </t>
        </is>
      </c>
    </row>
    <row r="9">
      <c r="A9" s="3" t="inlineStr">
        <is>
          <t>Banks and Other Borrowings [Line Items]</t>
        </is>
      </c>
      <c r="B9" s="4" t="inlineStr">
        <is>
          <t xml:space="preserve"> </t>
        </is>
      </c>
      <c r="C9" s="4" t="inlineStr">
        <is>
          <t xml:space="preserve"> </t>
        </is>
      </c>
      <c r="D9" s="4" t="inlineStr">
        <is>
          <t xml:space="preserve"> </t>
        </is>
      </c>
    </row>
    <row r="10">
      <c r="A10" s="4" t="inlineStr">
        <is>
          <t>Net book value | $</t>
        </is>
      </c>
      <c r="B10" s="4" t="inlineStr">
        <is>
          <t xml:space="preserve"> </t>
        </is>
      </c>
      <c r="C10" s="4" t="inlineStr">
        <is>
          <t xml:space="preserve"> </t>
        </is>
      </c>
      <c r="D10" s="6" t="n">
        <v>34329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nks and Other Borrowings - Schedule of Outstanding Balances of Banks and Other Borrowings (Details)</t>
        </is>
      </c>
      <c r="C1" s="2" t="inlineStr">
        <is>
          <t>Dec. 31, 2024 HKD ($)</t>
        </is>
      </c>
      <c r="D1" s="2" t="inlineStr">
        <is>
          <t>Dec. 31, 2024 USD ($)</t>
        </is>
      </c>
      <c r="E1" s="2" t="inlineStr">
        <is>
          <t>Dec. 31, 2023 HKD ($)</t>
        </is>
      </c>
    </row>
    <row r="2">
      <c r="A2" s="3" t="inlineStr">
        <is>
          <t>Bank borrowings:</t>
        </is>
      </c>
      <c r="C2" s="4" t="inlineStr">
        <is>
          <t xml:space="preserve"> </t>
        </is>
      </c>
      <c r="D2" s="4" t="inlineStr">
        <is>
          <t xml:space="preserve"> </t>
        </is>
      </c>
      <c r="E2" s="4" t="inlineStr">
        <is>
          <t xml:space="preserve"> </t>
        </is>
      </c>
    </row>
    <row r="3">
      <c r="A3" s="4" t="inlineStr">
        <is>
          <t>Bank borrowings</t>
        </is>
      </c>
      <c r="C3" s="6" t="n">
        <v>17179545</v>
      </c>
      <c r="D3" s="6" t="n">
        <v>2211665</v>
      </c>
      <c r="E3" s="6" t="n">
        <v>14994190</v>
      </c>
    </row>
    <row r="4">
      <c r="A4" s="3" t="inlineStr">
        <is>
          <t>Other borrowing:</t>
        </is>
      </c>
      <c r="C4" s="4" t="inlineStr">
        <is>
          <t xml:space="preserve"> </t>
        </is>
      </c>
      <c r="D4" s="4" t="inlineStr">
        <is>
          <t xml:space="preserve"> </t>
        </is>
      </c>
      <c r="E4" s="4" t="inlineStr">
        <is>
          <t xml:space="preserve"> </t>
        </is>
      </c>
    </row>
    <row r="5">
      <c r="A5" s="4" t="inlineStr">
        <is>
          <t>Less: current maturities</t>
        </is>
      </c>
      <c r="C5" s="5" t="n">
        <v>-13402782</v>
      </c>
      <c r="D5" s="5" t="n">
        <v>-1725451</v>
      </c>
      <c r="E5" s="5" t="n">
        <v>-9559450</v>
      </c>
    </row>
    <row r="6">
      <c r="A6" s="4" t="inlineStr">
        <is>
          <t>Non-current maturities</t>
        </is>
      </c>
      <c r="C6" s="5" t="n">
        <v>3776763</v>
      </c>
      <c r="D6" s="5" t="n">
        <v>486214</v>
      </c>
      <c r="E6" s="5" t="n">
        <v>10514517</v>
      </c>
    </row>
    <row r="7">
      <c r="A7" s="4" t="inlineStr">
        <is>
          <t>Guaranteed [Member]</t>
        </is>
      </c>
      <c r="C7" s="4" t="inlineStr">
        <is>
          <t xml:space="preserve"> </t>
        </is>
      </c>
      <c r="D7" s="4" t="inlineStr">
        <is>
          <t xml:space="preserve"> </t>
        </is>
      </c>
      <c r="E7" s="4" t="inlineStr">
        <is>
          <t xml:space="preserve"> </t>
        </is>
      </c>
    </row>
    <row r="8">
      <c r="A8" s="3" t="inlineStr">
        <is>
          <t>Bank borrowings:</t>
        </is>
      </c>
      <c r="C8" s="4" t="inlineStr">
        <is>
          <t xml:space="preserve"> </t>
        </is>
      </c>
      <c r="D8" s="4" t="inlineStr">
        <is>
          <t xml:space="preserve"> </t>
        </is>
      </c>
      <c r="E8" s="4" t="inlineStr">
        <is>
          <t xml:space="preserve"> </t>
        </is>
      </c>
    </row>
    <row r="9">
      <c r="A9" s="4" t="inlineStr">
        <is>
          <t>Bank borrowings</t>
        </is>
      </c>
      <c r="B9" s="4" t="inlineStr">
        <is>
          <t>[1]</t>
        </is>
      </c>
      <c r="C9" s="5" t="n">
        <v>6661341</v>
      </c>
      <c r="D9" s="5" t="n">
        <v>857570</v>
      </c>
      <c r="E9" s="5" t="n">
        <v>9349671</v>
      </c>
    </row>
    <row r="10">
      <c r="A10" s="4" t="inlineStr">
        <is>
          <t>Collateralized and guaranteed [Member]</t>
        </is>
      </c>
      <c r="C10" s="4" t="inlineStr">
        <is>
          <t xml:space="preserve"> </t>
        </is>
      </c>
      <c r="D10" s="4" t="inlineStr">
        <is>
          <t xml:space="preserve"> </t>
        </is>
      </c>
      <c r="E10" s="4" t="inlineStr">
        <is>
          <t xml:space="preserve"> </t>
        </is>
      </c>
    </row>
    <row r="11">
      <c r="A11" s="3" t="inlineStr">
        <is>
          <t>Bank borrowings:</t>
        </is>
      </c>
      <c r="C11" s="4" t="inlineStr">
        <is>
          <t xml:space="preserve"> </t>
        </is>
      </c>
      <c r="D11" s="4" t="inlineStr">
        <is>
          <t xml:space="preserve"> </t>
        </is>
      </c>
      <c r="E11" s="4" t="inlineStr">
        <is>
          <t xml:space="preserve"> </t>
        </is>
      </c>
    </row>
    <row r="12">
      <c r="A12" s="4" t="inlineStr">
        <is>
          <t>Bank borrowings</t>
        </is>
      </c>
      <c r="B12" s="4" t="inlineStr">
        <is>
          <t>[2]</t>
        </is>
      </c>
      <c r="C12" s="5" t="n">
        <v>10518204</v>
      </c>
      <c r="D12" s="5" t="n">
        <v>1354095</v>
      </c>
      <c r="E12" s="5" t="n">
        <v>5644519</v>
      </c>
    </row>
    <row r="13">
      <c r="A13" s="3" t="inlineStr">
        <is>
          <t>Other borrowing:</t>
        </is>
      </c>
      <c r="C13" s="4" t="inlineStr">
        <is>
          <t xml:space="preserve"> </t>
        </is>
      </c>
      <c r="D13" s="4" t="inlineStr">
        <is>
          <t xml:space="preserve"> </t>
        </is>
      </c>
      <c r="E13" s="4" t="inlineStr">
        <is>
          <t xml:space="preserve"> </t>
        </is>
      </c>
    </row>
    <row r="14">
      <c r="A14" s="4" t="inlineStr">
        <is>
          <t>Other borrowing</t>
        </is>
      </c>
      <c r="B14" s="4" t="inlineStr">
        <is>
          <t>[3]</t>
        </is>
      </c>
      <c r="C14" s="4" t="inlineStr">
        <is>
          <t xml:space="preserve"> </t>
        </is>
      </c>
      <c r="D14" s="4" t="inlineStr">
        <is>
          <t xml:space="preserve"> </t>
        </is>
      </c>
      <c r="E14" s="5" t="n">
        <v>5079777</v>
      </c>
    </row>
    <row r="15">
      <c r="A15" s="4" t="inlineStr">
        <is>
          <t>Other Borrowings [Member]</t>
        </is>
      </c>
      <c r="C15" s="4" t="inlineStr">
        <is>
          <t xml:space="preserve"> </t>
        </is>
      </c>
      <c r="D15" s="4" t="inlineStr">
        <is>
          <t xml:space="preserve"> </t>
        </is>
      </c>
      <c r="E15" s="4" t="inlineStr">
        <is>
          <t xml:space="preserve"> </t>
        </is>
      </c>
    </row>
    <row r="16">
      <c r="A16" s="3" t="inlineStr">
        <is>
          <t>Other borrowing:</t>
        </is>
      </c>
      <c r="C16" s="4" t="inlineStr">
        <is>
          <t xml:space="preserve"> </t>
        </is>
      </c>
      <c r="D16" s="4" t="inlineStr">
        <is>
          <t xml:space="preserve"> </t>
        </is>
      </c>
      <c r="E16" s="4" t="inlineStr">
        <is>
          <t xml:space="preserve"> </t>
        </is>
      </c>
    </row>
    <row r="17">
      <c r="A17" s="4" t="inlineStr">
        <is>
          <t>Other borrowing</t>
        </is>
      </c>
      <c r="C17" s="6" t="n">
        <v>17179545</v>
      </c>
      <c r="D17" s="6" t="n">
        <v>2211665</v>
      </c>
      <c r="E17" s="6" t="n">
        <v>20073967</v>
      </c>
    </row>
    <row r="18"/>
    <row r="19">
      <c r="A19" s="4" t="inlineStr">
        <is>
          <t>[1] The bank borrowings were guaranteed by Mr. Cheng and Mrs. Cheng and the Government of Hong Kong under a financing aid program for small and medium enterprises operating in Hong Kong; The bank borrowing was guaranteed by Mr. Cheng and Mrs. Cheng capped at RMB30 million and also pledged by certain properties in Shenzhen owned by Mrs. Cheng.</t>
        </is>
      </c>
    </row>
  </sheetData>
  <mergeCells count="3">
    <mergeCell ref="A19:D19"/>
    <mergeCell ref="A18:D18"/>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usiness and organization Samfine Creation Holdings Group
Limited (“We,” “us,” “Our,” “our Company,” the “Company,” or “SFHG”),
through its wholly-owned subsidiaries, is engaged in commercial printing services in Hong Kong and the People’s Republic of
China (“PRC”). A group reorganization of the
legal structure was completed in on January 31, 2022. As the Group were under same control of the shareholders and their entire equity
interests were also ultimately held by the shareholders immediately prior to the group reorganization, the consolidated statements of
operations and comprehensive income (loss), consolidated statements of changes in shareholders’ equity and consolidated statements
of cash flows are prepared as if the current group structure had been in existence throughout the year ended December 31, 2022. On September 5, 2023, we effected
a share split at a ratio of 1-to-1.6. As a result of the share split, we now have 800,000,000 authorized ordinary shares with a par value
of US$0.0000625 per ordinary share and 18,000,000 ordinary shares issued and outstanding which have been retroactively restated to the
beginning of the first period presented. Initial Public Offering On October 16, 2024, the Company announced the closing of its initial
public offering (“IPO”) of 2,000,000 ordinary shares, US$0.0000625 par value per share (“Ordinary Shares”) at
an offering price of US$4.00 per share for a total of US$8,000,000 in gross proceeds. On October 22, 2024, the underwriters of the Company
completed exercising the over-allotment of 300,000 Ordinary Shares of the Company with gross proceeds of US$1,200,000. In aggregate, the
Company raised total net proceeds of approximately HK$63.9 million (US$8.2 million), which was reflected in the statement of cash flows,
after deducting underwriting discounts and commissions and outstanding offering expenses upon the completion of listing and exercise of
over-allotment. During the process of IPO and over-allotment, the Company incurred an aggregate of approximately HK$18.6 million (US$2.4
million) for underwriting discounts and commissions and total offering expenses, among which approximately HK$10.8 million (US$1.4 million)
offering expenses were paid just before successful listing and over-allotment and recognized as deferred offering costs. At the date of
closing of IPO and over-allotment (i.e. October 22, 2024), the underwriting discounts and commissions and total offering expenses of approximately
HK$7.8 million (US$1.0 million) were offset against the gross offering proceeds of HK$71.7 million (US$9.2 million) resulted in net amount
of approximately HK$53.1 million (US$9.2 million) which was recognized in additional paid-in capital. The consolidated financial
statements as of December 31, 2024 of the Company include the following entities: Name Background % of Ownership SFHG or the Company — Incorporated in Cayman Island — Incorporated on January 20, 2022 — Holding company Parent New Achiever — Incorporated in BVI — Incorporated on January 13, 2022 — Intermediate holding company 100% owned by SFHG Samfine HK — Incorporated in Hong Kong — Incorporated on March 12, 1997 — Provision of commercial printing services 100% owned by New Achiever Samfine SZ — Incorporated in PRC — Established on February 5, 1993 — Provision of commercial printing services 100% owned by Samfine HK Samfine SZ Technology — Incorporated in PRC — Incorporated on April 21, 2021 — Printing and trading of personalized printing products 100% owned by Samfine SZ</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Banks and Other Borrowings - Schedule of Bank and Other Borrowings (Details)</t>
        </is>
      </c>
      <c r="B1" s="2" t="inlineStr">
        <is>
          <t>12 Months Ended</t>
        </is>
      </c>
    </row>
    <row r="2">
      <c r="B2" s="2" t="inlineStr">
        <is>
          <t>Dec. 31, 2024 HKD ($)</t>
        </is>
      </c>
      <c r="C2" s="2" t="inlineStr">
        <is>
          <t>Dec. 31, 2024 USD ($)</t>
        </is>
      </c>
      <c r="D2" s="2" t="inlineStr">
        <is>
          <t>Dec. 31, 2023 HKD ($)</t>
        </is>
      </c>
    </row>
    <row r="3">
      <c r="A3" s="3" t="inlineStr">
        <is>
          <t>Debt Instrument [Line Items]</t>
        </is>
      </c>
      <c r="B3" s="4" t="inlineStr">
        <is>
          <t xml:space="preserve"> </t>
        </is>
      </c>
      <c r="C3" s="4" t="inlineStr">
        <is>
          <t xml:space="preserve"> </t>
        </is>
      </c>
      <c r="D3" s="4" t="inlineStr">
        <is>
          <t xml:space="preserve"> </t>
        </is>
      </c>
    </row>
    <row r="4">
      <c r="A4" s="4" t="inlineStr">
        <is>
          <t>Bank and other borrowings</t>
        </is>
      </c>
      <c r="B4" s="6" t="n">
        <v>17179545</v>
      </c>
      <c r="C4" s="6" t="n">
        <v>2211665</v>
      </c>
      <c r="D4" s="6" t="n">
        <v>20073967</v>
      </c>
    </row>
    <row r="5">
      <c r="A5" s="4" t="inlineStr">
        <is>
          <t>Bank of Ningbo Co., Ltd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ype</t>
        </is>
      </c>
      <c r="B7" s="4" t="inlineStr">
        <is>
          <t>Bank borrowing</t>
        </is>
      </c>
      <c r="C7" s="4" t="inlineStr">
        <is>
          <t xml:space="preserve"> </t>
        </is>
      </c>
      <c r="D7" s="4" t="inlineStr">
        <is>
          <t xml:space="preserve"> </t>
        </is>
      </c>
    </row>
    <row r="8">
      <c r="A8" s="4" t="inlineStr">
        <is>
          <t>Maturity date</t>
        </is>
      </c>
      <c r="B8" s="4" t="inlineStr">
        <is>
          <t>Within 1 year</t>
        </is>
      </c>
      <c r="C8" s="4" t="inlineStr">
        <is>
          <t xml:space="preserve"> </t>
        </is>
      </c>
      <c r="D8" s="4" t="inlineStr">
        <is>
          <t xml:space="preserve"> </t>
        </is>
      </c>
    </row>
    <row r="9">
      <c r="A9" s="4" t="inlineStr">
        <is>
          <t>Currency</t>
        </is>
      </c>
      <c r="B9" s="4" t="inlineStr">
        <is>
          <t>RMB</t>
        </is>
      </c>
      <c r="C9" s="4" t="inlineStr">
        <is>
          <t xml:space="preserve"> </t>
        </is>
      </c>
      <c r="D9" s="4" t="inlineStr">
        <is>
          <t xml:space="preserve"> </t>
        </is>
      </c>
    </row>
    <row r="10">
      <c r="A10" s="4" t="inlineStr">
        <is>
          <t>Effective Interest rate</t>
        </is>
      </c>
      <c r="B10" s="4" t="inlineStr">
        <is>
          <t>Average 4.04%</t>
        </is>
      </c>
      <c r="C10" s="4" t="inlineStr">
        <is>
          <t xml:space="preserve"> </t>
        </is>
      </c>
      <c r="D10" s="4" t="inlineStr">
        <is>
          <t xml:space="preserve"> </t>
        </is>
      </c>
    </row>
    <row r="11">
      <c r="A11" s="4" t="inlineStr">
        <is>
          <t>Bank and other borrowings</t>
        </is>
      </c>
      <c r="B11" s="6" t="n">
        <v>9453804</v>
      </c>
      <c r="C11" s="5" t="n">
        <v>1217067</v>
      </c>
      <c r="D11" s="5" t="n">
        <v>5644519</v>
      </c>
    </row>
    <row r="12">
      <c r="A12" s="4" t="inlineStr">
        <is>
          <t>Bank of China 1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ype</t>
        </is>
      </c>
      <c r="B14" s="4" t="inlineStr">
        <is>
          <t>Bank borrowing</t>
        </is>
      </c>
      <c r="C14" s="4" t="inlineStr">
        <is>
          <t xml:space="preserve"> </t>
        </is>
      </c>
      <c r="D14" s="4" t="inlineStr">
        <is>
          <t xml:space="preserve"> </t>
        </is>
      </c>
    </row>
    <row r="15">
      <c r="A15" s="4" t="inlineStr">
        <is>
          <t>Maturity date</t>
        </is>
      </c>
      <c r="B15" s="4" t="inlineStr">
        <is>
          <t>Within 1 year</t>
        </is>
      </c>
      <c r="C15" s="4" t="inlineStr">
        <is>
          <t xml:space="preserve"> </t>
        </is>
      </c>
      <c r="D15" s="4" t="inlineStr">
        <is>
          <t xml:space="preserve"> </t>
        </is>
      </c>
    </row>
    <row r="16">
      <c r="A16" s="4" t="inlineStr">
        <is>
          <t>Currency</t>
        </is>
      </c>
      <c r="B16" s="4" t="inlineStr">
        <is>
          <t>RMB</t>
        </is>
      </c>
      <c r="C16" s="4" t="inlineStr">
        <is>
          <t xml:space="preserve"> </t>
        </is>
      </c>
      <c r="D16" s="4" t="inlineStr">
        <is>
          <t xml:space="preserve"> </t>
        </is>
      </c>
    </row>
    <row r="17">
      <c r="A17" s="4" t="inlineStr">
        <is>
          <t>Effective Interest rate</t>
        </is>
      </c>
      <c r="B17" s="4" t="inlineStr">
        <is>
          <t>Fixed, 3.10%</t>
        </is>
      </c>
      <c r="C17" s="4" t="inlineStr">
        <is>
          <t xml:space="preserve"> </t>
        </is>
      </c>
      <c r="D17" s="4" t="inlineStr">
        <is>
          <t xml:space="preserve"> </t>
        </is>
      </c>
    </row>
    <row r="18">
      <c r="A18" s="4" t="inlineStr">
        <is>
          <t>Bank and other borrowings</t>
        </is>
      </c>
      <c r="B18" s="6" t="n">
        <v>532200</v>
      </c>
      <c r="C18" s="5" t="n">
        <v>68514</v>
      </c>
      <c r="D18" s="4" t="inlineStr">
        <is>
          <t xml:space="preserve"> </t>
        </is>
      </c>
    </row>
    <row r="19">
      <c r="A19" s="4" t="inlineStr">
        <is>
          <t>Bank of China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ype</t>
        </is>
      </c>
      <c r="B21" s="4" t="inlineStr">
        <is>
          <t>Bank borrowing</t>
        </is>
      </c>
      <c r="C21" s="4" t="inlineStr">
        <is>
          <t xml:space="preserve"> </t>
        </is>
      </c>
      <c r="D21" s="4" t="inlineStr">
        <is>
          <t xml:space="preserve"> </t>
        </is>
      </c>
    </row>
    <row r="22">
      <c r="A22" s="4" t="inlineStr">
        <is>
          <t>Maturity date</t>
        </is>
      </c>
      <c r="B22" s="4" t="inlineStr">
        <is>
          <t>Within 1 year</t>
        </is>
      </c>
      <c r="C22" s="4" t="inlineStr">
        <is>
          <t xml:space="preserve"> </t>
        </is>
      </c>
      <c r="D22" s="4" t="inlineStr">
        <is>
          <t xml:space="preserve"> </t>
        </is>
      </c>
    </row>
    <row r="23">
      <c r="A23" s="4" t="inlineStr">
        <is>
          <t>Currency</t>
        </is>
      </c>
      <c r="B23" s="4" t="inlineStr">
        <is>
          <t>RMB</t>
        </is>
      </c>
      <c r="C23" s="4" t="inlineStr">
        <is>
          <t xml:space="preserve"> </t>
        </is>
      </c>
      <c r="D23" s="4" t="inlineStr">
        <is>
          <t xml:space="preserve"> </t>
        </is>
      </c>
    </row>
    <row r="24">
      <c r="A24" s="4" t="inlineStr">
        <is>
          <t>Effective Interest rate</t>
        </is>
      </c>
      <c r="B24" s="4" t="inlineStr">
        <is>
          <t>Fixed, 3.35%</t>
        </is>
      </c>
      <c r="C24" s="4" t="inlineStr">
        <is>
          <t xml:space="preserve"> </t>
        </is>
      </c>
      <c r="D24" s="4" t="inlineStr">
        <is>
          <t xml:space="preserve"> </t>
        </is>
      </c>
    </row>
    <row r="25">
      <c r="A25" s="4" t="inlineStr">
        <is>
          <t>Bank and other borrowings</t>
        </is>
      </c>
      <c r="B25" s="6" t="n">
        <v>532200</v>
      </c>
      <c r="C25" s="5" t="n">
        <v>68514</v>
      </c>
      <c r="D25" s="4" t="inlineStr">
        <is>
          <t xml:space="preserve"> </t>
        </is>
      </c>
    </row>
    <row r="26">
      <c r="A26" s="4" t="inlineStr">
        <is>
          <t>The Bank of East Asia Limited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ype</t>
        </is>
      </c>
      <c r="B28" s="4" t="inlineStr">
        <is>
          <t>Bank borrowing</t>
        </is>
      </c>
      <c r="C28" s="4" t="inlineStr">
        <is>
          <t xml:space="preserve"> </t>
        </is>
      </c>
      <c r="D28" s="4" t="inlineStr">
        <is>
          <t xml:space="preserve"> </t>
        </is>
      </c>
    </row>
    <row r="29">
      <c r="A29" s="4" t="inlineStr">
        <is>
          <t>Maturity date</t>
        </is>
      </c>
      <c r="B29" s="4" t="inlineStr">
        <is>
          <t>11/2027</t>
        </is>
      </c>
      <c r="C29" s="4" t="inlineStr">
        <is>
          <t xml:space="preserve"> </t>
        </is>
      </c>
      <c r="D29" s="4" t="inlineStr">
        <is>
          <t xml:space="preserve"> </t>
        </is>
      </c>
    </row>
    <row r="30">
      <c r="A30" s="4" t="inlineStr">
        <is>
          <t>Currency</t>
        </is>
      </c>
      <c r="B30" s="4" t="inlineStr">
        <is>
          <t>HK$</t>
        </is>
      </c>
      <c r="C30" s="4" t="inlineStr">
        <is>
          <t xml:space="preserve"> </t>
        </is>
      </c>
      <c r="D30" s="4" t="inlineStr">
        <is>
          <t xml:space="preserve"> </t>
        </is>
      </c>
    </row>
    <row r="31">
      <c r="A31" s="4" t="inlineStr">
        <is>
          <t>Effective Interest rate</t>
        </is>
      </c>
      <c r="B31" s="4" t="inlineStr">
        <is>
          <t>Floating, 6.55%</t>
        </is>
      </c>
      <c r="C31" s="4" t="inlineStr">
        <is>
          <t xml:space="preserve"> </t>
        </is>
      </c>
      <c r="D31" s="4" t="inlineStr">
        <is>
          <t xml:space="preserve"> </t>
        </is>
      </c>
    </row>
    <row r="32">
      <c r="A32" s="4" t="inlineStr">
        <is>
          <t>Bank and other borrowings</t>
        </is>
      </c>
      <c r="B32" s="6" t="n">
        <v>5559137</v>
      </c>
      <c r="C32" s="5" t="n">
        <v>715674</v>
      </c>
      <c r="D32" s="5" t="n">
        <v>8332287</v>
      </c>
    </row>
    <row r="33">
      <c r="A33" s="4" t="inlineStr">
        <is>
          <t>The Bank of East Asia Limited 1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ype</t>
        </is>
      </c>
      <c r="B35" s="4" t="inlineStr">
        <is>
          <t>Bank borrowing</t>
        </is>
      </c>
      <c r="C35" s="4" t="inlineStr">
        <is>
          <t xml:space="preserve"> </t>
        </is>
      </c>
      <c r="D35" s="4" t="inlineStr">
        <is>
          <t xml:space="preserve"> </t>
        </is>
      </c>
    </row>
    <row r="36">
      <c r="A36" s="4" t="inlineStr">
        <is>
          <t>Maturity date</t>
        </is>
      </c>
      <c r="B36" s="4" t="inlineStr">
        <is>
          <t>02/2025</t>
        </is>
      </c>
      <c r="C36" s="4" t="inlineStr">
        <is>
          <t xml:space="preserve"> </t>
        </is>
      </c>
      <c r="D36" s="4" t="inlineStr">
        <is>
          <t xml:space="preserve"> </t>
        </is>
      </c>
    </row>
    <row r="37">
      <c r="A37" s="4" t="inlineStr">
        <is>
          <t>Currency</t>
        </is>
      </c>
      <c r="B37" s="4" t="inlineStr">
        <is>
          <t>US$</t>
        </is>
      </c>
      <c r="C37" s="4" t="inlineStr">
        <is>
          <t xml:space="preserve"> </t>
        </is>
      </c>
      <c r="D37" s="4" t="inlineStr">
        <is>
          <t xml:space="preserve"> </t>
        </is>
      </c>
    </row>
    <row r="38">
      <c r="A38" s="4" t="inlineStr">
        <is>
          <t>Effective Interest rate</t>
        </is>
      </c>
      <c r="B38" s="4" t="inlineStr">
        <is>
          <t>Floating, 6.72%</t>
        </is>
      </c>
      <c r="C38" s="4" t="inlineStr">
        <is>
          <t xml:space="preserve"> </t>
        </is>
      </c>
      <c r="D38" s="4" t="inlineStr">
        <is>
          <t xml:space="preserve"> </t>
        </is>
      </c>
    </row>
    <row r="39">
      <c r="A39" s="4" t="inlineStr">
        <is>
          <t>Bank and other borrowings</t>
        </is>
      </c>
      <c r="B39" s="6" t="n">
        <v>1102204</v>
      </c>
      <c r="C39" s="5" t="n">
        <v>141896</v>
      </c>
      <c r="D39" s="4" t="inlineStr">
        <is>
          <t xml:space="preserve"> </t>
        </is>
      </c>
    </row>
    <row r="40">
      <c r="A40" s="4" t="inlineStr">
        <is>
          <t>Standard Chartered Bank (HK) Limited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ype</t>
        </is>
      </c>
      <c r="B42" s="4" t="inlineStr">
        <is>
          <t>Bank borrowing</t>
        </is>
      </c>
      <c r="C42" s="4" t="inlineStr">
        <is>
          <t xml:space="preserve"> </t>
        </is>
      </c>
      <c r="D42" s="4" t="inlineStr">
        <is>
          <t xml:space="preserve"> </t>
        </is>
      </c>
    </row>
    <row r="43">
      <c r="A43" s="4" t="inlineStr">
        <is>
          <t>Maturity date</t>
        </is>
      </c>
      <c r="B43" s="4" t="inlineStr">
        <is>
          <t>09/2024</t>
        </is>
      </c>
      <c r="C43" s="4" t="inlineStr">
        <is>
          <t xml:space="preserve"> </t>
        </is>
      </c>
      <c r="D43" s="4" t="inlineStr">
        <is>
          <t xml:space="preserve"> </t>
        </is>
      </c>
    </row>
    <row r="44">
      <c r="A44" s="4" t="inlineStr">
        <is>
          <t>Currency</t>
        </is>
      </c>
      <c r="B44" s="4" t="inlineStr">
        <is>
          <t>HK$</t>
        </is>
      </c>
      <c r="C44" s="4" t="inlineStr">
        <is>
          <t xml:space="preserve"> </t>
        </is>
      </c>
      <c r="D44" s="4" t="inlineStr">
        <is>
          <t xml:space="preserve"> </t>
        </is>
      </c>
    </row>
    <row r="45">
      <c r="A45" s="4" t="inlineStr">
        <is>
          <t>Effective Interest rate</t>
        </is>
      </c>
      <c r="B45" s="4" t="inlineStr">
        <is>
          <t>Fixed, 3.12%</t>
        </is>
      </c>
      <c r="C45" s="4" t="inlineStr">
        <is>
          <t xml:space="preserve"> </t>
        </is>
      </c>
      <c r="D45" s="4" t="inlineStr">
        <is>
          <t xml:space="preserve"> </t>
        </is>
      </c>
    </row>
    <row r="46">
      <c r="A46" s="4" t="inlineStr">
        <is>
          <t>Bank and other borrowings</t>
        </is>
      </c>
      <c r="B46" s="4" t="inlineStr">
        <is>
          <t xml:space="preserve"> </t>
        </is>
      </c>
      <c r="C46" s="4" t="inlineStr">
        <is>
          <t xml:space="preserve"> </t>
        </is>
      </c>
      <c r="D46" s="5" t="n">
        <v>1017384</v>
      </c>
    </row>
    <row r="47">
      <c r="A47" s="4" t="inlineStr">
        <is>
          <t>Far Eastern Lease Co., Ltd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ype</t>
        </is>
      </c>
      <c r="B49" s="4" t="inlineStr">
        <is>
          <t>Other borrowing</t>
        </is>
      </c>
      <c r="C49" s="4" t="inlineStr">
        <is>
          <t xml:space="preserve"> </t>
        </is>
      </c>
      <c r="D49" s="4" t="inlineStr">
        <is>
          <t xml:space="preserve"> </t>
        </is>
      </c>
    </row>
    <row r="50">
      <c r="A50" s="4" t="inlineStr">
        <is>
          <t>Maturity date</t>
        </is>
      </c>
      <c r="B50" s="4" t="inlineStr">
        <is>
          <t>04/2025</t>
        </is>
      </c>
      <c r="C50" s="4" t="inlineStr">
        <is>
          <t xml:space="preserve"> </t>
        </is>
      </c>
      <c r="D50" s="4" t="inlineStr">
        <is>
          <t xml:space="preserve"> </t>
        </is>
      </c>
    </row>
    <row r="51">
      <c r="A51" s="4" t="inlineStr">
        <is>
          <t>Currency</t>
        </is>
      </c>
      <c r="B51" s="4" t="inlineStr">
        <is>
          <t>RMB</t>
        </is>
      </c>
      <c r="C51" s="4" t="inlineStr">
        <is>
          <t xml:space="preserve"> </t>
        </is>
      </c>
      <c r="D51" s="4" t="inlineStr">
        <is>
          <t xml:space="preserve"> </t>
        </is>
      </c>
    </row>
    <row r="52">
      <c r="A52" s="4" t="inlineStr">
        <is>
          <t>Effective Interest rate</t>
        </is>
      </c>
      <c r="B52" s="4" t="inlineStr">
        <is>
          <t>Fixed, 6.67%</t>
        </is>
      </c>
      <c r="C52" s="4" t="inlineStr">
        <is>
          <t xml:space="preserve"> </t>
        </is>
      </c>
      <c r="D52" s="4" t="inlineStr">
        <is>
          <t xml:space="preserve"> </t>
        </is>
      </c>
    </row>
    <row r="53">
      <c r="A53" s="4" t="inlineStr">
        <is>
          <t>Bank and other borrowings</t>
        </is>
      </c>
      <c r="B53" s="4" t="inlineStr">
        <is>
          <t xml:space="preserve"> </t>
        </is>
      </c>
      <c r="C53" s="4" t="inlineStr">
        <is>
          <t xml:space="preserve"> </t>
        </is>
      </c>
      <c r="D53" s="6" t="n">
        <v>50797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nks and Other Borrowings - Schedule of Loan Type in Terms of Currency (Details)</t>
        </is>
      </c>
      <c r="B1" s="2" t="inlineStr">
        <is>
          <t>Dec. 31, 2024 HKD ($)</t>
        </is>
      </c>
      <c r="C1" s="2" t="inlineStr">
        <is>
          <t>Dec. 31, 2024 USD ($)</t>
        </is>
      </c>
      <c r="D1" s="2" t="inlineStr">
        <is>
          <t>Dec. 31, 2023 HKD ($)</t>
        </is>
      </c>
    </row>
    <row r="2">
      <c r="A2" s="3" t="inlineStr">
        <is>
          <t>Schedule of Maturity of Loan [Line Items]</t>
        </is>
      </c>
      <c r="B2" s="4" t="inlineStr">
        <is>
          <t xml:space="preserve"> </t>
        </is>
      </c>
      <c r="C2" s="4" t="inlineStr">
        <is>
          <t xml:space="preserve"> </t>
        </is>
      </c>
      <c r="D2" s="4" t="inlineStr">
        <is>
          <t xml:space="preserve"> </t>
        </is>
      </c>
    </row>
    <row r="3">
      <c r="A3" s="4" t="inlineStr">
        <is>
          <t>Carrying value</t>
        </is>
      </c>
      <c r="B3" s="6" t="n">
        <v>17179545</v>
      </c>
      <c r="C3" s="6" t="n">
        <v>2211665</v>
      </c>
      <c r="D3" s="6" t="n">
        <v>20073967</v>
      </c>
    </row>
    <row r="4">
      <c r="A4" s="4" t="inlineStr">
        <is>
          <t>Within 1 year</t>
        </is>
      </c>
      <c r="B4" s="5" t="n">
        <v>13402782</v>
      </c>
      <c r="C4" s="5" t="n">
        <v>1725451</v>
      </c>
      <c r="D4" s="5" t="n">
        <v>9559450</v>
      </c>
    </row>
    <row r="5">
      <c r="A5" s="4" t="inlineStr">
        <is>
          <t>2026</t>
        </is>
      </c>
      <c r="B5" s="5" t="n">
        <v>1907868</v>
      </c>
      <c r="C5" s="5" t="n">
        <v>245616</v>
      </c>
      <c r="D5" s="5" t="n">
        <v>1856844</v>
      </c>
    </row>
    <row r="6">
      <c r="A6" s="4" t="inlineStr">
        <is>
          <t>2027</t>
        </is>
      </c>
      <c r="B6" s="5" t="n">
        <v>1868895</v>
      </c>
      <c r="C6" s="5" t="n">
        <v>240598</v>
      </c>
      <c r="D6" s="5" t="n">
        <v>1768349</v>
      </c>
    </row>
    <row r="7">
      <c r="A7" s="4" t="inlineStr">
        <is>
          <t>2025</t>
        </is>
      </c>
      <c r="B7" s="4" t="inlineStr">
        <is>
          <t xml:space="preserve"> </t>
        </is>
      </c>
      <c r="C7" s="4" t="inlineStr">
        <is>
          <t xml:space="preserve"> </t>
        </is>
      </c>
      <c r="D7" s="5" t="n">
        <v>6889324</v>
      </c>
    </row>
    <row r="8">
      <c r="A8" s="4" t="inlineStr">
        <is>
          <t>Hong Kong [Member]</t>
        </is>
      </c>
      <c r="B8" s="4" t="inlineStr">
        <is>
          <t xml:space="preserve"> </t>
        </is>
      </c>
      <c r="C8" s="4" t="inlineStr">
        <is>
          <t xml:space="preserve"> </t>
        </is>
      </c>
      <c r="D8" s="4" t="inlineStr">
        <is>
          <t xml:space="preserve"> </t>
        </is>
      </c>
    </row>
    <row r="9">
      <c r="A9" s="3" t="inlineStr">
        <is>
          <t>Schedule of Maturity of Loan [Line Items]</t>
        </is>
      </c>
      <c r="B9" s="4" t="inlineStr">
        <is>
          <t xml:space="preserve"> </t>
        </is>
      </c>
      <c r="C9" s="4" t="inlineStr">
        <is>
          <t xml:space="preserve"> </t>
        </is>
      </c>
      <c r="D9" s="4" t="inlineStr">
        <is>
          <t xml:space="preserve"> </t>
        </is>
      </c>
    </row>
    <row r="10">
      <c r="A10" s="4" t="inlineStr">
        <is>
          <t>Carrying value</t>
        </is>
      </c>
      <c r="B10" s="5" t="n">
        <v>5559137</v>
      </c>
      <c r="C10" s="5" t="n">
        <v>715674</v>
      </c>
      <c r="D10" s="5" t="n">
        <v>9349671</v>
      </c>
    </row>
    <row r="11">
      <c r="A11" s="4" t="inlineStr">
        <is>
          <t>Within 1 year</t>
        </is>
      </c>
      <c r="B11" s="5" t="n">
        <v>1782374</v>
      </c>
      <c r="C11" s="5" t="n">
        <v>229460</v>
      </c>
      <c r="D11" s="5" t="n">
        <v>96748</v>
      </c>
    </row>
    <row r="12">
      <c r="A12" s="4" t="inlineStr">
        <is>
          <t>2026</t>
        </is>
      </c>
      <c r="B12" s="5" t="n">
        <v>1907868</v>
      </c>
      <c r="C12" s="5" t="n">
        <v>245616</v>
      </c>
      <c r="D12" s="5" t="n">
        <v>1856844</v>
      </c>
    </row>
    <row r="13">
      <c r="A13" s="4" t="inlineStr">
        <is>
          <t>2027</t>
        </is>
      </c>
      <c r="B13" s="5" t="n">
        <v>1868895</v>
      </c>
      <c r="C13" s="5" t="n">
        <v>240598</v>
      </c>
      <c r="D13" s="5" t="n">
        <v>1768349</v>
      </c>
    </row>
    <row r="14">
      <c r="A14" s="4" t="inlineStr">
        <is>
          <t>2025</t>
        </is>
      </c>
      <c r="B14" s="4" t="inlineStr">
        <is>
          <t xml:space="preserve"> </t>
        </is>
      </c>
      <c r="C14" s="4" t="inlineStr">
        <is>
          <t xml:space="preserve"> </t>
        </is>
      </c>
      <c r="D14" s="5" t="n">
        <v>5627730</v>
      </c>
    </row>
    <row r="15">
      <c r="A15" s="4" t="inlineStr">
        <is>
          <t>United States of America [Member]</t>
        </is>
      </c>
      <c r="B15" s="4" t="inlineStr">
        <is>
          <t xml:space="preserve"> </t>
        </is>
      </c>
      <c r="C15" s="4" t="inlineStr">
        <is>
          <t xml:space="preserve"> </t>
        </is>
      </c>
      <c r="D15" s="4" t="inlineStr">
        <is>
          <t xml:space="preserve"> </t>
        </is>
      </c>
    </row>
    <row r="16">
      <c r="A16" s="3" t="inlineStr">
        <is>
          <t>Schedule of Maturity of Loan [Line Items]</t>
        </is>
      </c>
      <c r="B16" s="4" t="inlineStr">
        <is>
          <t xml:space="preserve"> </t>
        </is>
      </c>
      <c r="C16" s="4" t="inlineStr">
        <is>
          <t xml:space="preserve"> </t>
        </is>
      </c>
      <c r="D16" s="4" t="inlineStr">
        <is>
          <t xml:space="preserve"> </t>
        </is>
      </c>
    </row>
    <row r="17">
      <c r="A17" s="4" t="inlineStr">
        <is>
          <t>Carrying value</t>
        </is>
      </c>
      <c r="B17" s="5" t="n">
        <v>1102204</v>
      </c>
      <c r="C17" s="5" t="n">
        <v>141896</v>
      </c>
      <c r="D17" s="4" t="inlineStr">
        <is>
          <t xml:space="preserve"> </t>
        </is>
      </c>
    </row>
    <row r="18">
      <c r="A18" s="4" t="inlineStr">
        <is>
          <t>Within 1 year</t>
        </is>
      </c>
      <c r="B18" s="5" t="n">
        <v>1102204</v>
      </c>
      <c r="C18" s="5" t="n">
        <v>141896</v>
      </c>
      <c r="D18" s="4" t="inlineStr">
        <is>
          <t xml:space="preserve"> </t>
        </is>
      </c>
    </row>
    <row r="19">
      <c r="A19" s="4" t="inlineStr">
        <is>
          <t>2026</t>
        </is>
      </c>
      <c r="B19" s="4" t="inlineStr">
        <is>
          <t xml:space="preserve"> </t>
        </is>
      </c>
      <c r="C19" s="4" t="inlineStr">
        <is>
          <t xml:space="preserve"> </t>
        </is>
      </c>
      <c r="D19" s="4" t="inlineStr">
        <is>
          <t xml:space="preserve"> </t>
        </is>
      </c>
    </row>
    <row r="20">
      <c r="A20" s="4" t="inlineStr">
        <is>
          <t>2027</t>
        </is>
      </c>
      <c r="B20" s="4" t="inlineStr">
        <is>
          <t xml:space="preserve"> </t>
        </is>
      </c>
      <c r="C20" s="4" t="inlineStr">
        <is>
          <t xml:space="preserve"> </t>
        </is>
      </c>
      <c r="D20" s="4" t="inlineStr">
        <is>
          <t xml:space="preserve"> </t>
        </is>
      </c>
    </row>
    <row r="21">
      <c r="A21" s="4" t="inlineStr">
        <is>
          <t>China, Yuan Renminbi [Member]</t>
        </is>
      </c>
      <c r="B21" s="4" t="inlineStr">
        <is>
          <t xml:space="preserve"> </t>
        </is>
      </c>
      <c r="C21" s="4" t="inlineStr">
        <is>
          <t xml:space="preserve"> </t>
        </is>
      </c>
      <c r="D21" s="4" t="inlineStr">
        <is>
          <t xml:space="preserve"> </t>
        </is>
      </c>
    </row>
    <row r="22">
      <c r="A22" s="3" t="inlineStr">
        <is>
          <t>Schedule of Maturity of Loan [Line Items]</t>
        </is>
      </c>
      <c r="B22" s="4" t="inlineStr">
        <is>
          <t xml:space="preserve"> </t>
        </is>
      </c>
      <c r="C22" s="4" t="inlineStr">
        <is>
          <t xml:space="preserve"> </t>
        </is>
      </c>
      <c r="D22" s="4" t="inlineStr">
        <is>
          <t xml:space="preserve"> </t>
        </is>
      </c>
    </row>
    <row r="23">
      <c r="A23" s="4" t="inlineStr">
        <is>
          <t>Carrying value</t>
        </is>
      </c>
      <c r="B23" s="5" t="n">
        <v>10518204</v>
      </c>
      <c r="C23" s="5" t="n">
        <v>1354095</v>
      </c>
      <c r="D23" s="5" t="n">
        <v>10724296</v>
      </c>
    </row>
    <row r="24">
      <c r="A24" s="4" t="inlineStr">
        <is>
          <t>Within 1 year</t>
        </is>
      </c>
      <c r="B24" s="5" t="n">
        <v>10518204</v>
      </c>
      <c r="C24" s="5" t="n">
        <v>1354095</v>
      </c>
      <c r="D24" s="5" t="n">
        <v>9462702</v>
      </c>
    </row>
    <row r="25">
      <c r="A25" s="4" t="inlineStr">
        <is>
          <t>2026</t>
        </is>
      </c>
      <c r="B25" s="4" t="inlineStr">
        <is>
          <t xml:space="preserve"> </t>
        </is>
      </c>
      <c r="C25" s="4" t="inlineStr">
        <is>
          <t xml:space="preserve"> </t>
        </is>
      </c>
      <c r="D25" s="4" t="inlineStr">
        <is>
          <t xml:space="preserve"> </t>
        </is>
      </c>
    </row>
    <row r="26">
      <c r="A26" s="4" t="inlineStr">
        <is>
          <t>2027</t>
        </is>
      </c>
      <c r="B26" s="4" t="inlineStr">
        <is>
          <t xml:space="preserve"> </t>
        </is>
      </c>
      <c r="C26" s="4" t="inlineStr">
        <is>
          <t xml:space="preserve"> </t>
        </is>
      </c>
      <c r="D26" s="4" t="inlineStr">
        <is>
          <t xml:space="preserve"> </t>
        </is>
      </c>
    </row>
    <row r="27">
      <c r="A27" s="4" t="inlineStr">
        <is>
          <t>2025</t>
        </is>
      </c>
      <c r="B27" s="4" t="inlineStr">
        <is>
          <t xml:space="preserve"> </t>
        </is>
      </c>
      <c r="C27" s="4" t="inlineStr">
        <is>
          <t xml:space="preserve"> </t>
        </is>
      </c>
      <c r="D27" s="6" t="n">
        <v>12615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Right-of-Use Assets and Lease Liabiliti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Right-of-Use Assets and Lease Liabilit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77773</v>
      </c>
      <c r="C4" s="6" t="n">
        <v>602208</v>
      </c>
      <c r="D4" s="6" t="n">
        <v>4506615</v>
      </c>
      <c r="E4" s="6" t="n">
        <v>4532766</v>
      </c>
    </row>
    <row r="5">
      <c r="A5" s="4" t="inlineStr">
        <is>
          <t>Weighted-average remaining lease term</t>
        </is>
      </c>
      <c r="B5" s="4" t="inlineStr">
        <is>
          <t xml:space="preserve"> </t>
        </is>
      </c>
      <c r="C5" s="4" t="inlineStr">
        <is>
          <t xml:space="preserve"> </t>
        </is>
      </c>
      <c r="D5" s="4" t="inlineStr">
        <is>
          <t>6 months 21 days</t>
        </is>
      </c>
      <c r="E5" s="4" t="inlineStr">
        <is>
          <t xml:space="preserve"> </t>
        </is>
      </c>
    </row>
    <row r="6">
      <c r="A6" s="4" t="inlineStr">
        <is>
          <t>Finance lease liabilities</t>
        </is>
      </c>
      <c r="B6" s="4" t="inlineStr">
        <is>
          <t>finance lease</t>
        </is>
      </c>
      <c r="C6" s="4" t="inlineStr">
        <is>
          <t>finance lease</t>
        </is>
      </c>
      <c r="D6" s="4" t="inlineStr">
        <is>
          <t>finance lease</t>
        </is>
      </c>
      <c r="E6" s="4" t="inlineStr">
        <is>
          <t xml:space="preserve"> </t>
        </is>
      </c>
    </row>
    <row r="7">
      <c r="A7" s="4" t="inlineStr">
        <is>
          <t>Weighted-average discount rate</t>
        </is>
      </c>
      <c r="B7" s="4" t="inlineStr">
        <is>
          <t xml:space="preserve"> </t>
        </is>
      </c>
      <c r="C7" s="4" t="inlineStr">
        <is>
          <t xml:space="preserve"> </t>
        </is>
      </c>
      <c r="D7" s="12" t="n">
        <v>0.0879999999999999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Right-of-Use Assets and Lease Liabilities [Line Items]</t>
        </is>
      </c>
      <c r="B9" s="4" t="inlineStr">
        <is>
          <t xml:space="preserve"> </t>
        </is>
      </c>
      <c r="C9" s="4" t="inlineStr">
        <is>
          <t xml:space="preserve"> </t>
        </is>
      </c>
      <c r="D9" s="4" t="inlineStr">
        <is>
          <t xml:space="preserve"> </t>
        </is>
      </c>
      <c r="E9" s="4" t="inlineStr">
        <is>
          <t xml:space="preserve"> </t>
        </is>
      </c>
    </row>
    <row r="10">
      <c r="A10" s="4" t="inlineStr">
        <is>
          <t>Lease terms</t>
        </is>
      </c>
      <c r="B10" s="4" t="inlineStr">
        <is>
          <t>3 years</t>
        </is>
      </c>
      <c r="C10" s="4" t="inlineStr">
        <is>
          <t>3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ight-of-Use Assets and Lease Liabilities [Line Items]</t>
        </is>
      </c>
      <c r="B12" s="4" t="inlineStr">
        <is>
          <t xml:space="preserve"> </t>
        </is>
      </c>
      <c r="C12" s="4" t="inlineStr">
        <is>
          <t xml:space="preserve"> </t>
        </is>
      </c>
      <c r="D12" s="4" t="inlineStr">
        <is>
          <t xml:space="preserve"> </t>
        </is>
      </c>
      <c r="E12" s="4" t="inlineStr">
        <is>
          <t xml:space="preserve"> </t>
        </is>
      </c>
    </row>
    <row r="13">
      <c r="A13" s="4" t="inlineStr">
        <is>
          <t>Lease terms</t>
        </is>
      </c>
      <c r="B13" s="4" t="inlineStr">
        <is>
          <t>6 years</t>
        </is>
      </c>
      <c r="C13" s="4" t="inlineStr">
        <is>
          <t>6 years</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 Schedule of Balance Sheet Information Related to Operating Leases (Details)</t>
        </is>
      </c>
      <c r="B1" s="2" t="inlineStr">
        <is>
          <t>Dec. 31, 2024 HKD ($)</t>
        </is>
      </c>
      <c r="C1" s="2" t="inlineStr">
        <is>
          <t>Dec. 31, 2024 USD ($)</t>
        </is>
      </c>
      <c r="D1" s="2" t="inlineStr">
        <is>
          <t>Dec. 31, 2023 HKD ($)</t>
        </is>
      </c>
    </row>
    <row r="2">
      <c r="A2" s="3" t="inlineStr">
        <is>
          <t>Schedule of Balance Sheet Information Related to Operating Leases [Abstract]</t>
        </is>
      </c>
      <c r="B2" s="4" t="inlineStr">
        <is>
          <t xml:space="preserve"> </t>
        </is>
      </c>
      <c r="C2" s="4" t="inlineStr">
        <is>
          <t xml:space="preserve"> </t>
        </is>
      </c>
      <c r="D2" s="4" t="inlineStr">
        <is>
          <t xml:space="preserve"> </t>
        </is>
      </c>
    </row>
    <row r="3">
      <c r="A3" s="4" t="inlineStr">
        <is>
          <t>Operating lease right-of-use assets</t>
        </is>
      </c>
      <c r="B3" s="6" t="n">
        <v>6960066</v>
      </c>
      <c r="C3" s="6" t="n">
        <v>896027</v>
      </c>
      <c r="D3" s="6" t="n">
        <v>5022022</v>
      </c>
    </row>
    <row r="4">
      <c r="A4" s="4" t="inlineStr">
        <is>
          <t>Current operating lease obligation</t>
        </is>
      </c>
      <c r="B4" s="5" t="n">
        <v>2270289</v>
      </c>
      <c r="C4" s="5" t="n">
        <v>292273</v>
      </c>
      <c r="D4" s="5" t="n">
        <v>3928046</v>
      </c>
    </row>
    <row r="5">
      <c r="A5" s="4" t="inlineStr">
        <is>
          <t>Non-current operating lease obligation</t>
        </is>
      </c>
      <c r="B5" s="5" t="n">
        <v>4689777</v>
      </c>
      <c r="C5" s="5" t="n">
        <v>603754</v>
      </c>
      <c r="D5" s="5" t="n">
        <v>1093976</v>
      </c>
    </row>
    <row r="6">
      <c r="A6" s="4" t="inlineStr">
        <is>
          <t>Total operating lease obligation</t>
        </is>
      </c>
      <c r="B6" s="6" t="n">
        <v>6960066</v>
      </c>
      <c r="C6" s="6" t="n">
        <v>896027</v>
      </c>
      <c r="D6" s="6" t="n">
        <v>50220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 Schedule of Maturities of Operating Lease Liabilities (Details)</t>
        </is>
      </c>
      <c r="B1" s="2" t="inlineStr">
        <is>
          <t>Dec. 31, 2024 HKD ($)</t>
        </is>
      </c>
      <c r="C1" s="2" t="inlineStr">
        <is>
          <t>Dec. 31, 2024 USD ($)</t>
        </is>
      </c>
      <c r="D1" s="2" t="inlineStr">
        <is>
          <t>Dec. 31, 2023 HKD ($)</t>
        </is>
      </c>
    </row>
    <row r="2">
      <c r="A2" s="3" t="inlineStr">
        <is>
          <t>Schedule of Maturities of Operating Lease Liabilities [Abstract]</t>
        </is>
      </c>
      <c r="B2" s="4" t="inlineStr">
        <is>
          <t xml:space="preserve"> </t>
        </is>
      </c>
      <c r="C2" s="4" t="inlineStr">
        <is>
          <t xml:space="preserve"> </t>
        </is>
      </c>
      <c r="D2" s="4" t="inlineStr">
        <is>
          <t xml:space="preserve"> </t>
        </is>
      </c>
    </row>
    <row r="3">
      <c r="A3" s="4" t="inlineStr">
        <is>
          <t>2025</t>
        </is>
      </c>
      <c r="B3" s="6" t="n">
        <v>2486524</v>
      </c>
      <c r="C3" s="6" t="n">
        <v>320111</v>
      </c>
      <c r="D3" s="4" t="inlineStr">
        <is>
          <t xml:space="preserve"> </t>
        </is>
      </c>
    </row>
    <row r="4">
      <c r="A4" s="4" t="inlineStr">
        <is>
          <t>2026</t>
        </is>
      </c>
      <c r="B4" s="5" t="n">
        <v>1438090</v>
      </c>
      <c r="C4" s="5" t="n">
        <v>185137</v>
      </c>
      <c r="D4" s="4" t="inlineStr">
        <is>
          <t xml:space="preserve"> </t>
        </is>
      </c>
    </row>
    <row r="5">
      <c r="A5" s="4" t="inlineStr">
        <is>
          <t>2027</t>
        </is>
      </c>
      <c r="B5" s="5" t="n">
        <v>1460442</v>
      </c>
      <c r="C5" s="5" t="n">
        <v>188015</v>
      </c>
      <c r="D5" s="4" t="inlineStr">
        <is>
          <t xml:space="preserve"> </t>
        </is>
      </c>
    </row>
    <row r="6">
      <c r="A6" s="4" t="inlineStr">
        <is>
          <t>2028</t>
        </is>
      </c>
      <c r="B6" s="5" t="n">
        <v>821451</v>
      </c>
      <c r="C6" s="5" t="n">
        <v>105752</v>
      </c>
      <c r="D6" s="4" t="inlineStr">
        <is>
          <t xml:space="preserve"> </t>
        </is>
      </c>
    </row>
    <row r="7">
      <c r="A7" s="4" t="inlineStr">
        <is>
          <t>2029</t>
        </is>
      </c>
      <c r="B7" s="5" t="n">
        <v>844921</v>
      </c>
      <c r="C7" s="5" t="n">
        <v>108774</v>
      </c>
      <c r="D7" s="4" t="inlineStr">
        <is>
          <t xml:space="preserve"> </t>
        </is>
      </c>
    </row>
    <row r="8">
      <c r="A8" s="4" t="inlineStr">
        <is>
          <t>Thereafter</t>
        </is>
      </c>
      <c r="B8" s="5" t="n">
        <v>492870</v>
      </c>
      <c r="C8" s="5" t="n">
        <v>63451</v>
      </c>
      <c r="D8" s="4" t="inlineStr">
        <is>
          <t xml:space="preserve"> </t>
        </is>
      </c>
    </row>
    <row r="9">
      <c r="A9" s="4" t="inlineStr">
        <is>
          <t>Total</t>
        </is>
      </c>
      <c r="B9" s="5" t="n">
        <v>7544298</v>
      </c>
      <c r="C9" s="5" t="n">
        <v>971240</v>
      </c>
      <c r="D9" s="4" t="inlineStr">
        <is>
          <t xml:space="preserve"> </t>
        </is>
      </c>
    </row>
    <row r="10">
      <c r="A10" s="4" t="inlineStr">
        <is>
          <t>Less imputed interest</t>
        </is>
      </c>
      <c r="B10" s="5" t="n">
        <v>-584232</v>
      </c>
      <c r="C10" s="5" t="n">
        <v>-75213</v>
      </c>
      <c r="D10" s="4" t="inlineStr">
        <is>
          <t xml:space="preserve"> </t>
        </is>
      </c>
    </row>
    <row r="11">
      <c r="A11" s="4" t="inlineStr">
        <is>
          <t>Present value of operating lease liabilities</t>
        </is>
      </c>
      <c r="B11" s="5" t="n">
        <v>6960066</v>
      </c>
      <c r="C11" s="5" t="n">
        <v>896027</v>
      </c>
      <c r="D11" s="6" t="n">
        <v>5022022</v>
      </c>
    </row>
    <row r="12">
      <c r="A12" s="4" t="inlineStr">
        <is>
          <t>Less: current portion of lease obligation</t>
        </is>
      </c>
      <c r="B12" s="5" t="n">
        <v>-2270289</v>
      </c>
      <c r="C12" s="5" t="n">
        <v>-292273</v>
      </c>
      <c r="D12" s="5" t="n">
        <v>-3928046</v>
      </c>
    </row>
    <row r="13">
      <c r="A13" s="4" t="inlineStr">
        <is>
          <t>Total</t>
        </is>
      </c>
      <c r="B13" s="6" t="n">
        <v>4689777</v>
      </c>
      <c r="C13" s="6" t="n">
        <v>603754</v>
      </c>
      <c r="D13" s="6" t="n">
        <v>10939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ght-of-Use Assets and Lease Liabilities - Schedule of Other Supplemental Information about the Company’s Operating Lease (Details)</t>
        </is>
      </c>
      <c r="B1" s="2" t="inlineStr">
        <is>
          <t>Dec. 31, 2024</t>
        </is>
      </c>
      <c r="C1" s="2" t="inlineStr">
        <is>
          <t>Dec. 31, 2023</t>
        </is>
      </c>
    </row>
    <row r="2">
      <c r="A2" s="3" t="inlineStr">
        <is>
          <t>Schedule of Other Supplemental Information about the Company’s Operating Lease [Abstract]</t>
        </is>
      </c>
      <c r="B2" s="4" t="inlineStr">
        <is>
          <t xml:space="preserve"> </t>
        </is>
      </c>
      <c r="C2" s="4" t="inlineStr">
        <is>
          <t xml:space="preserve"> </t>
        </is>
      </c>
    </row>
    <row r="3">
      <c r="A3" s="4" t="inlineStr">
        <is>
          <t>Weighted average discount rate</t>
        </is>
      </c>
      <c r="B3" s="12" t="n">
        <v>0.044</v>
      </c>
      <c r="C3" s="12" t="n">
        <v>0.068</v>
      </c>
    </row>
    <row r="4">
      <c r="A4" s="4" t="inlineStr">
        <is>
          <t>Weighted average remaining lease term (years)</t>
        </is>
      </c>
      <c r="B4" s="4" t="inlineStr">
        <is>
          <t>4 years 2 months 1 day</t>
        </is>
      </c>
      <c r="C4" s="4" t="inlineStr">
        <is>
          <t>1 year 1 month 28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Schedule of Finance Leases to Acquire Certain of Plant Machineries and Motor Vehicles (Details)</t>
        </is>
      </c>
      <c r="B1" s="2" t="inlineStr">
        <is>
          <t>12 Months Ended</t>
        </is>
      </c>
    </row>
    <row r="2">
      <c r="B2" s="2" t="inlineStr">
        <is>
          <t>Dec. 31, 2024 HKD ($)</t>
        </is>
      </c>
    </row>
    <row r="3">
      <c r="A3" s="4" t="inlineStr">
        <is>
          <t>HK [Member] | A Motor vehicle [Member]</t>
        </is>
      </c>
      <c r="B3" s="4" t="inlineStr">
        <is>
          <t xml:space="preserve"> </t>
        </is>
      </c>
    </row>
    <row r="4">
      <c r="A4" s="3" t="inlineStr">
        <is>
          <t>Schedule of Finance Leases to Acquire Certain of Plant Machineries and Motor Vehicles [Line Items]</t>
        </is>
      </c>
      <c r="B4" s="4" t="inlineStr">
        <is>
          <t xml:space="preserve"> </t>
        </is>
      </c>
    </row>
    <row r="5">
      <c r="A5" s="4" t="inlineStr">
        <is>
          <t>Finance leases, Year starts</t>
        </is>
      </c>
      <c r="B5" s="4" t="inlineStr">
        <is>
          <t>June 2019</t>
        </is>
      </c>
    </row>
    <row r="6">
      <c r="A6" s="4" t="inlineStr">
        <is>
          <t>Finance leases, Year ended</t>
        </is>
      </c>
      <c r="B6" s="4" t="inlineStr">
        <is>
          <t>May 2024</t>
        </is>
      </c>
    </row>
    <row r="7">
      <c r="A7" s="4" t="inlineStr">
        <is>
          <t>Finance leases, Value</t>
        </is>
      </c>
      <c r="B7" s="6" t="n">
        <v>485000</v>
      </c>
    </row>
    <row r="8">
      <c r="A8" s="4" t="inlineStr">
        <is>
          <t>RMB [Member] | 2 sets of machineries [Member]</t>
        </is>
      </c>
      <c r="B8" s="4" t="inlineStr">
        <is>
          <t xml:space="preserve"> </t>
        </is>
      </c>
    </row>
    <row r="9">
      <c r="A9" s="3" t="inlineStr">
        <is>
          <t>Schedule of Finance Leases to Acquire Certain of Plant Machineries and Motor Vehicles [Line Items]</t>
        </is>
      </c>
      <c r="B9" s="4" t="inlineStr">
        <is>
          <t xml:space="preserve"> </t>
        </is>
      </c>
    </row>
    <row r="10">
      <c r="A10" s="4" t="inlineStr">
        <is>
          <t>Finance leases, Year starts</t>
        </is>
      </c>
      <c r="B10" s="4" t="inlineStr">
        <is>
          <t>July 2021</t>
        </is>
      </c>
    </row>
    <row r="11">
      <c r="A11" s="4" t="inlineStr">
        <is>
          <t>Finance leases, Year ended</t>
        </is>
      </c>
      <c r="B11" s="4" t="inlineStr">
        <is>
          <t>June 2024</t>
        </is>
      </c>
    </row>
    <row r="12">
      <c r="A12" s="4" t="inlineStr">
        <is>
          <t>Finance leases, Value</t>
        </is>
      </c>
      <c r="B12" s="6" t="n">
        <v>1144000</v>
      </c>
    </row>
    <row r="13">
      <c r="A13" s="4" t="inlineStr">
        <is>
          <t>RMB [Member] | 1 set of machinery [Member]</t>
        </is>
      </c>
      <c r="B13" s="4" t="inlineStr">
        <is>
          <t xml:space="preserve"> </t>
        </is>
      </c>
    </row>
    <row r="14">
      <c r="A14" s="3" t="inlineStr">
        <is>
          <t>Schedule of Finance Leases to Acquire Certain of Plant Machineries and Motor Vehicles [Line Items]</t>
        </is>
      </c>
      <c r="B14" s="4" t="inlineStr">
        <is>
          <t xml:space="preserve"> </t>
        </is>
      </c>
    </row>
    <row r="15">
      <c r="A15" s="4" t="inlineStr">
        <is>
          <t>Finance leases, Year starts</t>
        </is>
      </c>
      <c r="B15" s="4" t="inlineStr">
        <is>
          <t>November 2021</t>
        </is>
      </c>
    </row>
    <row r="16">
      <c r="A16" s="4" t="inlineStr">
        <is>
          <t>Finance leases, Year ended</t>
        </is>
      </c>
      <c r="B16" s="4" t="inlineStr">
        <is>
          <t>October 2024</t>
        </is>
      </c>
    </row>
    <row r="17">
      <c r="A17" s="4" t="inlineStr">
        <is>
          <t>Finance leases, Value</t>
        </is>
      </c>
      <c r="B17" s="6" t="n">
        <v>556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 Schedule of Related to Finance Leases (Details)</t>
        </is>
      </c>
      <c r="B1" s="2" t="inlineStr">
        <is>
          <t>Dec. 31, 2024 HKD ($)</t>
        </is>
      </c>
      <c r="C1" s="2" t="inlineStr">
        <is>
          <t>Dec. 31, 2024 USD ($)</t>
        </is>
      </c>
      <c r="D1" s="2" t="inlineStr">
        <is>
          <t>Dec. 31, 2023 HKD ($)</t>
        </is>
      </c>
    </row>
    <row r="2">
      <c r="A2" s="3" t="inlineStr">
        <is>
          <t>Finance leases:</t>
        </is>
      </c>
      <c r="B2" s="4" t="inlineStr">
        <is>
          <t xml:space="preserve"> </t>
        </is>
      </c>
      <c r="C2" s="4" t="inlineStr">
        <is>
          <t xml:space="preserve"> </t>
        </is>
      </c>
      <c r="D2" s="4" t="inlineStr">
        <is>
          <t xml:space="preserve"> </t>
        </is>
      </c>
    </row>
    <row r="3">
      <c r="A3" s="4" t="inlineStr">
        <is>
          <t>Current finance lease obligation</t>
        </is>
      </c>
      <c r="B3" s="4" t="inlineStr">
        <is>
          <t xml:space="preserve"> </t>
        </is>
      </c>
      <c r="C3" s="4" t="inlineStr">
        <is>
          <t xml:space="preserve"> </t>
        </is>
      </c>
      <c r="D3" s="6" t="n">
        <v>145240</v>
      </c>
    </row>
    <row r="4">
      <c r="A4" s="4" t="inlineStr">
        <is>
          <t>Non-current finance lease obligation</t>
        </is>
      </c>
      <c r="B4" s="4" t="inlineStr">
        <is>
          <t xml:space="preserve"> </t>
        </is>
      </c>
      <c r="C4" s="4" t="inlineStr">
        <is>
          <t xml:space="preserve"> </t>
        </is>
      </c>
      <c r="D4" s="4" t="inlineStr">
        <is>
          <t xml:space="preserve"> </t>
        </is>
      </c>
    </row>
    <row r="5">
      <c r="A5" s="4" t="inlineStr">
        <is>
          <t>Total finance lease obligation</t>
        </is>
      </c>
      <c r="B5" s="4" t="inlineStr">
        <is>
          <t xml:space="preserve"> </t>
        </is>
      </c>
      <c r="C5" s="4" t="inlineStr">
        <is>
          <t xml:space="preserve"> </t>
        </is>
      </c>
      <c r="D5" s="6" t="n">
        <v>1452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Related Party Balances and Transactions - Schedule of Relationship with Related Parties (Details)</t>
        </is>
      </c>
      <c r="B1" s="2" t="inlineStr">
        <is>
          <t>12 Months Ended</t>
        </is>
      </c>
    </row>
    <row r="2">
      <c r="B2" s="2" t="inlineStr">
        <is>
          <t>Dec. 31, 2024</t>
        </is>
      </c>
    </row>
    <row r="3">
      <c r="A3" s="4" t="inlineStr">
        <is>
          <t>Jiamei Cultural and Creative (Shenzhen) Co., Ltd (“Jiamei”) [Member]</t>
        </is>
      </c>
      <c r="B3" s="4" t="inlineStr">
        <is>
          <t xml:space="preserve"> </t>
        </is>
      </c>
    </row>
    <row r="4">
      <c r="A4" s="3" t="inlineStr">
        <is>
          <t>Schedule of Relationship with Related Parties [Line Items]</t>
        </is>
      </c>
      <c r="B4" s="4" t="inlineStr">
        <is>
          <t xml:space="preserve"> </t>
        </is>
      </c>
    </row>
    <row r="5">
      <c r="A5" s="4" t="inlineStr">
        <is>
          <t>Relationship with the Group</t>
        </is>
      </c>
      <c r="B5" s="4" t="inlineStr">
        <is>
          <t>Entity controlled by Mrs. Cheng of the Company</t>
        </is>
      </c>
    </row>
    <row r="6">
      <c r="A6" s="4" t="inlineStr">
        <is>
          <t>Mr. Cheng [Member]</t>
        </is>
      </c>
      <c r="B6" s="4" t="inlineStr">
        <is>
          <t xml:space="preserve"> </t>
        </is>
      </c>
    </row>
    <row r="7">
      <c r="A7" s="3" t="inlineStr">
        <is>
          <t>Schedule of Relationship with Related Parties [Line Items]</t>
        </is>
      </c>
      <c r="B7" s="4" t="inlineStr">
        <is>
          <t xml:space="preserve"> </t>
        </is>
      </c>
    </row>
    <row r="8">
      <c r="A8" s="4" t="inlineStr">
        <is>
          <t>Relationship with the Group</t>
        </is>
      </c>
      <c r="B8" s="4" t="inlineStr">
        <is>
          <t>A director and the controlling shareholder of the Company</t>
        </is>
      </c>
    </row>
    <row r="9">
      <c r="A9" s="4" t="inlineStr">
        <is>
          <t>Mrs. Cheng [Member]</t>
        </is>
      </c>
      <c r="B9" s="4" t="inlineStr">
        <is>
          <t xml:space="preserve"> </t>
        </is>
      </c>
    </row>
    <row r="10">
      <c r="A10" s="3" t="inlineStr">
        <is>
          <t>Schedule of Relationship with Related Parties [Line Items]</t>
        </is>
      </c>
      <c r="B10" s="4" t="inlineStr">
        <is>
          <t xml:space="preserve"> </t>
        </is>
      </c>
    </row>
    <row r="11">
      <c r="A11" s="4" t="inlineStr">
        <is>
          <t>Relationship with the Group</t>
        </is>
      </c>
      <c r="B11" s="4" t="inlineStr">
        <is>
          <t>A director of the Company</t>
        </is>
      </c>
    </row>
    <row r="12">
      <c r="A12" s="4" t="inlineStr">
        <is>
          <t>Mr. Zheng Hongrong [Member]</t>
        </is>
      </c>
      <c r="B12" s="4" t="inlineStr">
        <is>
          <t xml:space="preserve"> </t>
        </is>
      </c>
    </row>
    <row r="13">
      <c r="A13" s="3" t="inlineStr">
        <is>
          <t>Schedule of Relationship with Related Parties [Line Items]</t>
        </is>
      </c>
      <c r="B13" s="4" t="inlineStr">
        <is>
          <t xml:space="preserve"> </t>
        </is>
      </c>
    </row>
    <row r="14">
      <c r="A14" s="4" t="inlineStr">
        <is>
          <t>Relationship with the Group</t>
        </is>
      </c>
      <c r="B14" s="4" t="inlineStr">
        <is>
          <t>A director of Samfine SZ, a subsidiary of the Compan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Amounts Due from Related Parties (Details)</t>
        </is>
      </c>
      <c r="B1" s="2" t="inlineStr">
        <is>
          <t>12 Months Ended</t>
        </is>
      </c>
    </row>
    <row r="2">
      <c r="B2" s="2" t="inlineStr">
        <is>
          <t>Dec. 31, 2024 HKD ($)</t>
        </is>
      </c>
      <c r="C2" s="2" t="inlineStr">
        <is>
          <t>Dec. 31, 2024 USD ($)</t>
        </is>
      </c>
      <c r="D2" s="2" t="inlineStr">
        <is>
          <t>Dec. 31, 2023 HKD ($)</t>
        </is>
      </c>
    </row>
    <row r="3">
      <c r="A3" s="4" t="inlineStr">
        <is>
          <t>Jiamei [Member]</t>
        </is>
      </c>
      <c r="B3" s="4" t="inlineStr">
        <is>
          <t xml:space="preserve"> </t>
        </is>
      </c>
      <c r="C3" s="4" t="inlineStr">
        <is>
          <t xml:space="preserve"> </t>
        </is>
      </c>
      <c r="D3" s="4" t="inlineStr">
        <is>
          <t xml:space="preserve"> </t>
        </is>
      </c>
    </row>
    <row r="4">
      <c r="A4" s="3" t="inlineStr">
        <is>
          <t>Schedule of Amounts Due from Related Parties [Line Items]</t>
        </is>
      </c>
      <c r="B4" s="4" t="inlineStr">
        <is>
          <t xml:space="preserve"> </t>
        </is>
      </c>
      <c r="C4" s="4" t="inlineStr">
        <is>
          <t xml:space="preserve"> </t>
        </is>
      </c>
      <c r="D4" s="4" t="inlineStr">
        <is>
          <t xml:space="preserve"> </t>
        </is>
      </c>
    </row>
    <row r="5">
      <c r="A5" s="4" t="inlineStr">
        <is>
          <t>Nature</t>
        </is>
      </c>
      <c r="B5" s="4" t="inlineStr">
        <is>
          <t>Accounts receivable</t>
        </is>
      </c>
      <c r="C5" s="4" t="inlineStr">
        <is>
          <t xml:space="preserve"> </t>
        </is>
      </c>
      <c r="D5" s="4" t="inlineStr">
        <is>
          <t xml:space="preserve"> </t>
        </is>
      </c>
    </row>
    <row r="6">
      <c r="A6" s="4" t="inlineStr">
        <is>
          <t>Total amounts due from related parties</t>
        </is>
      </c>
      <c r="B6" s="6" t="n">
        <v>570149</v>
      </c>
      <c r="C6" s="6" t="n">
        <v>73400</v>
      </c>
      <c r="D6" s="4" t="inlineStr">
        <is>
          <t xml:space="preserve"> </t>
        </is>
      </c>
    </row>
    <row r="7">
      <c r="A7" s="4" t="inlineStr">
        <is>
          <t>Jiamei [Member]</t>
        </is>
      </c>
      <c r="B7" s="4" t="inlineStr">
        <is>
          <t xml:space="preserve"> </t>
        </is>
      </c>
      <c r="C7" s="4" t="inlineStr">
        <is>
          <t xml:space="preserve"> </t>
        </is>
      </c>
      <c r="D7" s="4" t="inlineStr">
        <is>
          <t xml:space="preserve"> </t>
        </is>
      </c>
    </row>
    <row r="8">
      <c r="A8" s="3" t="inlineStr">
        <is>
          <t>Schedule of Amounts Due from Related Parties [Line Items]</t>
        </is>
      </c>
      <c r="B8" s="4" t="inlineStr">
        <is>
          <t xml:space="preserve"> </t>
        </is>
      </c>
      <c r="C8" s="4" t="inlineStr">
        <is>
          <t xml:space="preserve"> </t>
        </is>
      </c>
      <c r="D8" s="4" t="inlineStr">
        <is>
          <t xml:space="preserve"> </t>
        </is>
      </c>
    </row>
    <row r="9">
      <c r="A9" s="4" t="inlineStr">
        <is>
          <t>Nature</t>
        </is>
      </c>
      <c r="B9" s="4" t="inlineStr">
        <is>
          <t>Fund Transfer</t>
        </is>
      </c>
      <c r="C9" s="4" t="inlineStr">
        <is>
          <t xml:space="preserve"> </t>
        </is>
      </c>
      <c r="D9" s="4" t="inlineStr">
        <is>
          <t xml:space="preserve"> </t>
        </is>
      </c>
    </row>
    <row r="10">
      <c r="A10" s="4" t="inlineStr">
        <is>
          <t>Total amounts due from related parties</t>
        </is>
      </c>
      <c r="B10" s="4" t="inlineStr">
        <is>
          <t xml:space="preserve"> </t>
        </is>
      </c>
      <c r="C10" s="4" t="inlineStr">
        <is>
          <t xml:space="preserve"> </t>
        </is>
      </c>
      <c r="D10" s="5" t="n">
        <v>2086415</v>
      </c>
    </row>
    <row r="11">
      <c r="A11" s="4" t="inlineStr">
        <is>
          <t>Related Party [Member]</t>
        </is>
      </c>
      <c r="B11" s="4" t="inlineStr">
        <is>
          <t xml:space="preserve"> </t>
        </is>
      </c>
      <c r="C11" s="4" t="inlineStr">
        <is>
          <t xml:space="preserve"> </t>
        </is>
      </c>
      <c r="D11" s="4" t="inlineStr">
        <is>
          <t xml:space="preserve"> </t>
        </is>
      </c>
    </row>
    <row r="12">
      <c r="A12" s="3" t="inlineStr">
        <is>
          <t>Schedule of Amounts Due from Related Parties [Line Items]</t>
        </is>
      </c>
      <c r="B12" s="4" t="inlineStr">
        <is>
          <t xml:space="preserve"> </t>
        </is>
      </c>
      <c r="C12" s="4" t="inlineStr">
        <is>
          <t xml:space="preserve"> </t>
        </is>
      </c>
      <c r="D12" s="4" t="inlineStr">
        <is>
          <t xml:space="preserve"> </t>
        </is>
      </c>
    </row>
    <row r="13">
      <c r="A13" s="4" t="inlineStr">
        <is>
          <t>Total amounts due from related parties</t>
        </is>
      </c>
      <c r="B13" s="6" t="n">
        <v>570149</v>
      </c>
      <c r="C13" s="6" t="n">
        <v>73400</v>
      </c>
      <c r="D13" s="6" t="n">
        <v>20864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Principles of consolidation The consolidated financial
statements include the financial statements of the Company and its subsidiaries. All transactions and balances among the Company and its
subsidiaries have been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impairment of long-lived assets, impairment
of obsolete inventories, allowance for expected credit losses and deferred taxes uncertain tax position. Actual results could vary from
the estimates and assumptions that were used. Functional currency and foreign currency
translation The Company uses
Hong Kong dollars (“HK$”) as its reporting currency. The functional currency of the Company and its subsidiary
incorporated in the Cayman Islands and BVI is United States dollars (“US$”) and the functional currency of its
Hong Kong subsidiary is HK$, and the functional currency of its PRC subsidiaries is the Renminbi (the “RMB”). The
determination of the respective functional currency is based on the criteria of Accounting Standards Codification
(“AS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expenses), net in the consolidated statements of operations. The financial statements of
the Group are translated from the functional currency into HK$. Assets and liabilities are translated at the exchange rates at the balance
sheet date. Equity accounts other than earnings generated in the current period are translated into HK$ using the appropriate historical
rates. Revenues and expenses, gains and losses are translated into HK$ using the periodic average exchange rate for the year. Translation
adjustments are reported as foreign currency translation adjustments and are shown as a component of other comprehensive income (loss)
in the consolidated statements of comprehensive income (loss). Convenience translation Translations of amounts in
the consolidated balance sheet, consolidated statements of operations and consolidated statements of cash flows from HK$ into US$ as of
and for the year ended December 31, 2024 are solely for the 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 Recently adopted accounting pronouncements In June 2016, the Financial
Accounting Standards Board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doption of the standard did not have a material impact on our consolidated statements of operations, or
consolidated statements of cash flows. In November 2023, the FASB
issued Accounting Standards Update (“ASU”) No. 2023-07, Segment Reporting (Topic 280), Improvements to Reportable Segment
Disclosures.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s retrospective application to all periods presented in the consolidated financial
statements. The adoption of the standard did not have a material impact on our consolidated statements of operations, or consolidated
statements of cash flows. Cash and cash equivalents We consider all highly liquid
investments purchased with an original maturity of three months or less to be cash equivalents. The management believes that the
Company is not exposed to any significant credit risk on its cash and cash equivalents. Restricted cash Cash and time deposits that
are restricted as to withdrawal for use or pledged as security is reported separately as restricted cash. Our restricted cash primarily
represents deposits pledged to banks to secure our bills repayable which have a maximum length of six months. Accounts receivable and allowance for expected
credit losses Accounts receivable represents
amounts invoiced and revenue recognized prior to invoicing when the Company has satisfied its performance obligation and has the unconditional
right to payment, which are recorded net of allowance for expected credit losses on such receivables. The credit term is negotiable with
different customers which is generally within 90 days after delivery of products are completed. The estimated credit
losses charged are classified as “General and administrative expenses” in the consolidated statements of operations and comprehensive
income (loss). In determining the amount of expected credit losses, the Company considers historical collectability based on past due
status, age of the accounts receivable balances, credit quality of the customers based on ongoing credit evaluations, as well as reasonable
and supportable forecasts of future losses. Accounts receivable are written off after all collection efforts have ceased. As of December
31, 2023 and 2024, the allowance for expected credit losses for accounts receivable amounted to HK$7,698,280 and HK$491,148 (approximately
US$63,229), respectively. For the years ended December 31, 2022, 2023 and 2024, the recognized allowance for (reversal of allowance for)
provision of expected credit losses on accounts receivable were HK$878,966, HK$4,917,798 and HK$(321,976) (approximately US$(41,451)),
respectively. Prepayments Prepayments are cash
deposited or advanced to suppliers for future inventory purchases which are refundable and bear no interest and cash prepaid to
service providers for advertising, promotion and consultancy services which are nonrefundable and bear no
interest. For any advances to suppliers determined by management that such advances will not be in receipts of inventories or
refundable, we will recognize an allowance account to reserve such balances. Management reviews its advances to suppliers on a
regular basis to determine if the allowance is adequate, and adjusts the allowance when necessary. Other current assets Other current assets primarily
include rental and utilities, input VAT, low value consumables and others. Investment in life insurance policy, net The Company invests in corporate-owned
life insurance policy. The Company accounts for the purchase of life insurance policy in accordance with ASC 325-30, Investment in Insurance
Contracts, which requires us to use either the investment method or the fair value method. The election is made on an instrument-by-instrument
basis and is irrevocable. The Company has elected to account for all of its life insurance policy using the investment method. Under the investment method,
the Company recognizes the initial investment at the transaction price plus all initial direct external costs. Continuing costs (payments
of policy premiums and direct external costs, if any) necessary to keep the policy in force are capitalized. Gain recognition is deferred
until the death of the insured. At that time the Company recognizes in net income (or other applicable performance indicator) the difference
between the carrying amount of the investment and the policy proceeds. The Company is required to test the investment for impairment upon
the availability of new or updated information that indicates that, upon the death of the insured, the expected proceeds from the insurance
policy may not be sufficient for the investor to recover the carrying amount of the investment plus anticipated gross future premiums
(undiscounted for the time value of money) and capitalizable external direct costs, if any. Indicators to be considered include, but are
not limited to a change in the life expectancy of the insured and a change in the credit standing of the insurer. As a result of performing
an impairment test, if the undiscounted expected cash inflows (the expected proceeds from the policy) are less than the carrying amount
of the investment plus the undiscounted anticipated gross future premiums and capitalizable external direct costs, an impairment loss
is recognized. Inventories, net Inventories, which are primarily
comprised of raw materials, work-in-progress and finished goods for sale, are stated at the lower of cost or net realizable value, using
the weighted average method. We evaluate the need for impairment associated with obsolete, slow-moving and non-saleable inventory by reviewing
net realizable values on a periodic basis but at least annually. Only defective products are eligible for return to our materials suppliers.
During the years ended December 31, 2022, 2023 and 2024, there are nil Deferred offering costs The Company follows the requirements
of the FASB ASC 340-10-S99-1 and SEC Staff Accounting Bulletin (“SAB”) Topic 5A — “Expenses of Offering”.
Deferred offering costs consist of underwriting, legal and other expenses incurred through the balance sheet date that are directly related
to the IPO. Deferred offering costs will be charged to shareholders’ equity netted against the proceeds upon the completion of the
IPO. Should the IPO prove to be unsuccessful, these deferred costs, as well as additional expenses to be incurred, will be charged to
operations. As of December 31, 2023, the Company deferred HK$7,444,232 of offering costs, which were recognized in prepayments and other
current assets, net. As of December 31, 2024, all deferred offering costs were charged against the gross proceeds upon the completion
of IPO on October 16, 2024. Plant and equipment, net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lant and equipment are retired or otherwise disposed of, the asset and related accumulated depreciation accounts
are relieved of the applicable amounts. Gains or losses from retirements or sales are credited or charged to operations. The Company maintains
a salvage value of 10% for all plant and equipment. We depreciate plant and equipment
using the straight-line method as follows:
Plant machineries 5 years to 10 years
Motor Vehicles 5 years
Office equipment 3 years to 5 years Intangible assets, net Intangible assets consist of
a computer software acquired by the Company and a self-developed patent capitalized costs. The computer software was
acquired from a third party. Purchased intangible assets are initially recognized and measured at cost upon acquisition. For the self-developed patent,
the Company capitalizes costs related to the development of new patent for use in the Company’s service offerings. These costs are
capitalized from the point of time that technological feasibility has been established, as evidenced by a working model or detailed working
program design to the point of time that the patent is available to use and the Company can generate economic benefits. Intangible assets are
stated at cost less accumulated amortization and impairment losses, if any. Intangible assets that have determinable lives are amortized
over their estimated useful lives based upon the usage of the asset, which is approximated using a straight-line method as follows:
Computer software 3 years to 5 years
Patent 10 years Impairment for long-lived assets Long-lived assets,
represent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As of December 31,
2023 and 2024, no impairment of long-lived assets was recognized. 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Financial assets and liabilities
of the Company primarily consist of cash and cash equivalents, restricted cash, accounts receivable, prepayments and other current assets,
amounts due to related parties, accounts and bills payables, accruals and other payables. As of December 31, 2023 and 2024, the carrying
values of these financial assets and liabilities approximate their fair values due to the short-term nature. Banks and other borrowings
are recorded and measured at amortized costs. Accounts and bills payable Accounts
and bills payable represents trade payables to vendors. Accounts payables are generally settled within three months upon completion of
delivery of products. Accruals and other payables Accruals and other payables
primarily include payroll payable, accrued expense, contract liabilities, other taxes and other accruals and payables. A contract liability is recognized
when a payment is received or a payment is due (whichever is earlier) from a customer before we transfer the related goods or services.
Contract liabilities are recognized as revenue when we perform under the contract (i.e., transfers control of the related goods or services
to the customer). Leases The Company utilizes
ASC 842 to account for leases for all periods presented. ASC 842 supersedes the lease requirements in ASC 840 “Leases”, and
generally requires lessees to recognize operating and finance lease liabilities and corresponding right-of-use assets on the balance sheet
and to provide enhanced disclosures surrounding the amount, timing and uncertainty of cash flows arising from leasing arrangements. Operating lease ROU assets represent our rights
to use underlying assets for the lease terms and lease liabilities represent our obligation to make lease payments arising from the leases.
Operating lease ROU assets and liabilities are recognized at commencement date based on the present value of lease payments over the lease
term, reduced by lease incentives received, plus any initial direct costs, using the discount rate for the lease at the commencement date.
If the implicit rate in lease is not readily determinable for our operating leases, we generally use the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We elected not to separate non-lease components from lease
components; therefore, it will account for lease component and the non-lease components as a single lease component when there is only
one vendor in the lease contract for the office leases. Lease payments are fixed. Any lease with a term of 12 months
or less is considered short-term. As permitted by ASC 842, short-term leases are excluded from the ROU asset and lease liabilities
on the consolidated balance sheets. Consistent with all other operating leases, short-term lease expense is recorded on a straight-line
basis over the lease term. Finance lease We classify a lease as a financ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payments in accordance with ASC 842 paragraph 842-10-30-5(f) equals or exceeds substantially all of the fair value of the underlying asset;
● The underlying asset is of such a specialized nature that it is expected to have no alternative use to the lessor at the end of the lease term. Lease term includes rent holidays
and options to extend or terminate the lease when we are reasonably certain that it will exercise that option. We do not recognize finance
lease assets or lease liabilities for renewal periods unless it is determined that we are reasonably certain of renewing the lease at
inception or when a triggering event occurs. The lease assets for finance leases consist of the amount of the measurement of the lease
liabilities and any prepaid lease payments. The interest and amortization expense of finance lease are presented separately. Interest
expense is determined using the effective interest method. Amortization expense is recorded on a straight-line basis of the finance lease
assets. Our lease agreements do not contain any material residual value guarantees or material restrictive covenants. For finance leases, lease expense
is recognized as depreciation and interest; depreciation on a straight-line basis over the lease term and interest using the effective
interest method. Significant judgment may be
required when determining whether a contract contains a lease, the length of the lease term, the allocation of the consideration in a
contract between lease and non-lease components, and the determination of the discount rate included in our warehouse and office leases.
We review the underlying objective of each contract, the terms of the contract, and consider our current and future business conditions
when making these judgments.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lease liabilities in any tested asset group and include the associated lease payments in the undiscounted future
pre-tax cash flows. For the years ended December 31, 2022, 2023 and 2024, the Company did not have any impairment loss against its
right -of-use assets. Banks and other borrowings Borrowings are initially
recognized at fair value, net of upfront fees incurred. Borrowings are subsequently measured at amortized cost. Any difference between
the proceeds (net of transaction costs) and the redemption amount is recognized in statements of operations over the period of the borrowings
using the effective interest method. Employee benefit plan Full time employees of the
PRC entities participate in a government mandated multi-employer defined contribution plan pursuant to which certain pension benefits,
medical care, unemployment insurance and other welfare benefits are provided to employees. Qualified employees of the
Hong Kong entities participate in Mandatory Provident Fund and company’s medical insurance plan. Contributions are made by both
the employer and the employee at the rate of 5% on the employee’s relevant salary income, subject to a cap of monthly relevant income
of approximately HK$30,000. Related parties We adopted ASC 850, Related
Party Disclosures, for the identification of related parties and disclosure of related party transaction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he details of related party
transaction during the years ended December 31, 2022, 2023 and 2024 and balances as of December 31, 2023 and 2024 are set out in the note
15. Revenue recognition We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we identify a
bundle of goods or services that is distinct. Promises in contracts which do not result in the transfer of a good or service are not performance
obligations, as well as those promises that are administrative in nature, or are immaterial in the context of the contract. We have addressed
whether various goods and services promised to the customer represent distinct performance obligations. We applied the guidance of ASC
Topic 606-10-25-16 through 18 in order to verify which promises should be assessed for classification as distinct performance obligations. The
transaction price is allocated to each performance obligation in the contract on the basis of the relative stand-alone selling prices
of the promised goods or services. The individual standalone selling price of a good or service that has not previously been sold on
a stand-alone basis, is determined based on the residual portion of the transaction price after allocating the transaction price to goods
and/or services with observable stand-alone selling price. Transaction price is the amount
of consideration in the contract to which we expect to be entitled in exchange for transferring the promised goods or services. Consideration
payable to a customer is deducted from the transaction price if we do not receive a separate identifiable benefit from the customer.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ypically, for products where the process is described as below, the performance obligation is satisfied at point in time. We currently generate our revenue
from provision of commercial printing services. We typically receive
purchase orders from its customers which will set forth the terms and conditions including the transaction price, products to be delivered,
terms of delivery, and terms of payment. The terms serve as the basis of the performance obligations that we must fulfil in order to
recognize revenue. The key performance obligation is the delivery of the finished product to the customer at customer’s truck at
our inventory warehouse or their specified location at which point title to that asset passes to the customer. The completion of this
earning process is evidenced by a written customer acceptance indicating receipt of the product or the customers document for products
with shipping term of FOB at shipping point. Typical payment terms set forth in the purchase order ranges from 30 to 90 days from
invoice date. The transaction price does
not include variable consideration related to returns or refunds as our contracts do not include provisions that allow for sales refunds
or returns of products. Following the adoption of ASC
606, we considered the guidance set forth in ASC 340-40, and determined that an asset would be recognized from costs incurred to fulfill
a contract under ASC 340-40-25-5 only if those costs meet all of the following criteria:
● The costs relate directly to a contract or an anticipated contract that the entity can specifically identify (for example, costs relating to services to be provided under the renewal of an existing contract or costs of designing an asset to be transferred under a specific contract that has not yet been approved).
● The costs generate or enhance resources of the entity that will be used in satisfying (or continuing to satisfy) performance obligations in the future.
● The costs are expected to be recovered. The Company elected to apply
the practical expedient to recognize the incremental costs of obtaining a contract as an expense if the amortization period of the asset
would have been one year or less. Costs that relate directly
to a contract include direct material, labor cost, subcontracting fee and allocated overhead including utilities, depreciation, and other
overhead costs. We
elected to treat shipping and handling costs undertaken by the Company after the customer has obtained control of the related goods as
a fulfilment activity and has been presented as transportation costs which is included in selling and marketing expenses. Cost of revenue Cost of revenue of printing
products, which are directly related to revenue generating transactions, primarily consists of direct material cost such as paper cost,
labor cost and subcontracting fee and allocated overhead including utilities, depreciation, and other overhead costs. Selling and marketing expenses Selling and marketing expenses
consist primarily of staff cost, transportation costs, customs expense, commission, rental expense, advertising expense and other expenses
related to our selling and marketing activities. During the years ended December 31, 2022, 2023 and 2024, we incurred shipping and handling
costs which is characterized as transportation costs and customs expense totaling HK$3,465,703, HK$3,898,116 and HK$5,354,798 (approximately
US$689,367), respectively. General and administrative expenses General and administrative
expenses consist primarily of staff costs, including salaries and related social insurance costs for our operations and support personnel,
office rental and property management fees, repair and maintenance expenses, depreciation, professional services fees, bank charge, utilities,
entertainment expense, office expense, low value consumables, motor vehicle expense and expenses related to general operations as well
as research and development costs in connection with the technology development for the commercial printing services. Research and development
expenses are charged to expense as incurred and have no alternative future uses in accordance with ASC 730, “Research and Development”.
During the years ended December 31, 2022, 2023 and 2024, we incurred research and development cost totaling HK$709,448, HK$5,996,144 and
HK$4,537,422 (approximately US$584,139), respectively. Government grants Government grants are recognized
as income in other income, net or as a reduction of specific costs and expenses for which the grants are intended to compensate. Such
amounts are recognized in the consolidated statements of operations upon receipt and when all conditions attached to the grants are fulfilled. Income taxes We account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Due to Related Parties (Details)</t>
        </is>
      </c>
      <c r="B1" s="2" t="inlineStr">
        <is>
          <t>12 Months Ended</t>
        </is>
      </c>
    </row>
    <row r="2">
      <c r="B2" s="2" t="inlineStr">
        <is>
          <t>Dec. 31, 2024 HKD ($)</t>
        </is>
      </c>
      <c r="C2" s="2" t="inlineStr">
        <is>
          <t>Dec. 31, 2024 USD ($)</t>
        </is>
      </c>
      <c r="D2" s="2" t="inlineStr">
        <is>
          <t>Dec. 31, 2023 HKD ($)</t>
        </is>
      </c>
    </row>
    <row r="3">
      <c r="A3" s="4" t="inlineStr">
        <is>
          <t>Mr. Che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ature</t>
        </is>
      </c>
      <c r="B5" s="4" t="inlineStr">
        <is>
          <t>Commissions payable</t>
        </is>
      </c>
      <c r="C5" s="4" t="inlineStr">
        <is>
          <t xml:space="preserve"> </t>
        </is>
      </c>
      <c r="D5" s="4" t="inlineStr">
        <is>
          <t xml:space="preserve"> </t>
        </is>
      </c>
    </row>
    <row r="6">
      <c r="A6" s="4" t="inlineStr">
        <is>
          <t>Due to related parties</t>
        </is>
      </c>
      <c r="B6" s="6" t="n">
        <v>80000</v>
      </c>
      <c r="C6" s="6" t="n">
        <v>10299</v>
      </c>
      <c r="D6" s="6" t="n">
        <v>40000</v>
      </c>
    </row>
    <row r="7">
      <c r="A7" s="4" t="inlineStr">
        <is>
          <t>Mr. Chen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ature</t>
        </is>
      </c>
      <c r="B9" s="4" t="inlineStr">
        <is>
          <t>Fund Transfer</t>
        </is>
      </c>
      <c r="C9" s="4" t="inlineStr">
        <is>
          <t xml:space="preserve"> </t>
        </is>
      </c>
      <c r="D9" s="4" t="inlineStr">
        <is>
          <t xml:space="preserve"> </t>
        </is>
      </c>
    </row>
    <row r="10">
      <c r="A10" s="4" t="inlineStr">
        <is>
          <t>Due to related parties</t>
        </is>
      </c>
      <c r="B10" s="6" t="n">
        <v>79834</v>
      </c>
      <c r="C10" s="5" t="n">
        <v>10278</v>
      </c>
      <c r="D10" s="5" t="n">
        <v>72102</v>
      </c>
    </row>
    <row r="11">
      <c r="A11" s="4" t="inlineStr">
        <is>
          <t>Mrs. Cheng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ature</t>
        </is>
      </c>
      <c r="B13" s="4" t="inlineStr">
        <is>
          <t>Commissions payable</t>
        </is>
      </c>
      <c r="C13" s="4" t="inlineStr">
        <is>
          <t xml:space="preserve"> </t>
        </is>
      </c>
      <c r="D13" s="4" t="inlineStr">
        <is>
          <t xml:space="preserve"> </t>
        </is>
      </c>
    </row>
    <row r="14">
      <c r="A14" s="4" t="inlineStr">
        <is>
          <t>Due to related parties</t>
        </is>
      </c>
      <c r="B14" s="6" t="n">
        <v>50577</v>
      </c>
      <c r="C14" s="5" t="n">
        <v>6511</v>
      </c>
      <c r="D14" s="4" t="inlineStr">
        <is>
          <t xml:space="preserve"> </t>
        </is>
      </c>
    </row>
    <row r="15">
      <c r="A15" s="4" t="inlineStr">
        <is>
          <t>Mrs. Cheng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ature</t>
        </is>
      </c>
      <c r="B17" s="4" t="inlineStr">
        <is>
          <t>Fund Transfer</t>
        </is>
      </c>
      <c r="C17" s="4" t="inlineStr">
        <is>
          <t xml:space="preserve"> </t>
        </is>
      </c>
      <c r="D17" s="4" t="inlineStr">
        <is>
          <t xml:space="preserve"> </t>
        </is>
      </c>
    </row>
    <row r="18">
      <c r="A18" s="4" t="inlineStr">
        <is>
          <t>Due to related parties</t>
        </is>
      </c>
      <c r="B18" s="6" t="n">
        <v>35774</v>
      </c>
      <c r="C18" s="5" t="n">
        <v>4606</v>
      </c>
      <c r="D18" s="5" t="n">
        <v>1920091</v>
      </c>
    </row>
    <row r="19">
      <c r="A19" s="4" t="inlineStr">
        <is>
          <t>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6" t="n">
        <v>246185</v>
      </c>
      <c r="C21" s="6" t="n">
        <v>31694</v>
      </c>
      <c r="D21" s="6" t="n">
        <v>20321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Balances and Transactions - Schedule of Related Party Transaction (Details)</t>
        </is>
      </c>
      <c r="C1" s="2" t="inlineStr">
        <is>
          <t>12 Months Ended</t>
        </is>
      </c>
    </row>
    <row r="2">
      <c r="C2" s="2" t="inlineStr">
        <is>
          <t>Dec. 31, 2024 HKD ($)</t>
        </is>
      </c>
      <c r="D2" s="2" t="inlineStr">
        <is>
          <t>Dec. 31, 2024 USD ($)</t>
        </is>
      </c>
      <c r="E2" s="2" t="inlineStr">
        <is>
          <t>Dec. 31, 2023 HKD ($)</t>
        </is>
      </c>
      <c r="F2" s="2" t="inlineStr">
        <is>
          <t>Dec. 31, 2022 HKD ($)</t>
        </is>
      </c>
    </row>
    <row r="3">
      <c r="A3" s="4" t="inlineStr">
        <is>
          <t>Ms.Cheng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Revenue</t>
        </is>
      </c>
      <c r="C5" s="6" t="n">
        <v>638635</v>
      </c>
      <c r="D5" s="6" t="n">
        <v>82217</v>
      </c>
      <c r="E5" s="4" t="inlineStr">
        <is>
          <t xml:space="preserve"> </t>
        </is>
      </c>
      <c r="F5" s="4" t="inlineStr">
        <is>
          <t xml:space="preserve"> </t>
        </is>
      </c>
    </row>
    <row r="6">
      <c r="A6" s="4" t="inlineStr">
        <is>
          <t>Rental paid</t>
        </is>
      </c>
      <c r="B6" s="4" t="inlineStr">
        <is>
          <t>[1]</t>
        </is>
      </c>
      <c r="C6" s="5" t="n">
        <v>3313247</v>
      </c>
      <c r="D6" s="5" t="n">
        <v>426542</v>
      </c>
      <c r="E6" s="5" t="n">
        <v>3320100</v>
      </c>
      <c r="F6" s="5" t="n">
        <v>3358500</v>
      </c>
    </row>
    <row r="7">
      <c r="A7" s="4" t="inlineStr">
        <is>
          <t>Sales commission</t>
        </is>
      </c>
      <c r="C7" s="5" t="n">
        <v>1160231</v>
      </c>
      <c r="D7" s="5" t="n">
        <v>149366</v>
      </c>
      <c r="E7" s="5" t="n">
        <v>578095</v>
      </c>
      <c r="F7" s="5" t="n">
        <v>84276</v>
      </c>
    </row>
    <row r="8">
      <c r="A8" s="4" t="inlineStr">
        <is>
          <t>Mr. Cheng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Sales commission</t>
        </is>
      </c>
      <c r="C10" s="6" t="n">
        <v>286005</v>
      </c>
      <c r="D10" s="6" t="n">
        <v>10299</v>
      </c>
      <c r="E10" s="6" t="n">
        <v>191591</v>
      </c>
      <c r="F10" s="6" t="n">
        <v>100359</v>
      </c>
    </row>
    <row r="11"/>
    <row r="12">
      <c r="A12" s="4" t="inlineStr">
        <is>
          <t>[1]The leased property was jointly-owned by Mrs. Cheng and Mr.
Zheng Hongrong.</t>
        </is>
      </c>
    </row>
  </sheetData>
  <mergeCells count="4">
    <mergeCell ref="A1:B2"/>
    <mergeCell ref="A11:E11"/>
    <mergeCell ref="A12:E1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chedule of Remuneration to Senior Managemen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Related Party Balances and Transactions [Abstract]</t>
        </is>
      </c>
      <c r="B3" s="4" t="inlineStr">
        <is>
          <t xml:space="preserve"> </t>
        </is>
      </c>
      <c r="C3" s="4" t="inlineStr">
        <is>
          <t xml:space="preserve"> </t>
        </is>
      </c>
      <c r="D3" s="4" t="inlineStr">
        <is>
          <t xml:space="preserve"> </t>
        </is>
      </c>
      <c r="E3" s="4" t="inlineStr">
        <is>
          <t xml:space="preserve"> </t>
        </is>
      </c>
    </row>
    <row r="4">
      <c r="A4" s="4" t="inlineStr">
        <is>
          <t>Salaries and other short term employee benefits</t>
        </is>
      </c>
      <c r="B4" s="6" t="n">
        <v>2976465</v>
      </c>
      <c r="C4" s="6" t="n">
        <v>383185</v>
      </c>
      <c r="D4" s="6" t="n">
        <v>2742146</v>
      </c>
      <c r="E4" s="6" t="n">
        <v>2229309</v>
      </c>
    </row>
    <row r="5">
      <c r="A5" s="4" t="inlineStr">
        <is>
          <t>Payments to defined contribution pension schemes</t>
        </is>
      </c>
      <c r="B5" s="5" t="n">
        <v>36000</v>
      </c>
      <c r="C5" s="5" t="n">
        <v>4635</v>
      </c>
      <c r="D5" s="5" t="n">
        <v>36000</v>
      </c>
      <c r="E5" s="5" t="n">
        <v>36000</v>
      </c>
    </row>
    <row r="6">
      <c r="A6" s="4" t="inlineStr">
        <is>
          <t>Total</t>
        </is>
      </c>
      <c r="B6" s="6" t="n">
        <v>3012465</v>
      </c>
      <c r="C6" s="6" t="n">
        <v>387820</v>
      </c>
      <c r="D6" s="6" t="n">
        <v>2778146</v>
      </c>
      <c r="E6" s="6" t="n">
        <v>2265309</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4" customWidth="1" min="1" max="1"/>
    <col width="29" customWidth="1" min="2" max="2"/>
    <col width="29" customWidth="1" min="3" max="3"/>
    <col width="40" customWidth="1" min="4" max="4"/>
    <col width="32" customWidth="1" min="5" max="5"/>
    <col width="40" customWidth="1" min="6" max="6"/>
    <col width="29" customWidth="1" min="7" max="7"/>
    <col width="40" customWidth="1" min="8" max="8"/>
    <col width="22" customWidth="1" min="9" max="9"/>
    <col width="40" customWidth="1" min="10" max="10"/>
    <col width="22" customWidth="1" min="11" max="11"/>
  </cols>
  <sheetData>
    <row r="1">
      <c r="A1" s="1" t="inlineStr">
        <is>
          <t>Shareholders’ Equity (Details)</t>
        </is>
      </c>
      <c r="F1" s="2" t="inlineStr">
        <is>
          <t>12 Months Ended</t>
        </is>
      </c>
    </row>
    <row r="2">
      <c r="B2" s="2" t="inlineStr">
        <is>
          <t>Oct. 22, 2024 HKD ($) shares</t>
        </is>
      </c>
      <c r="C2" s="2" t="inlineStr">
        <is>
          <t>Oct. 22, 2024 USD ($) shares</t>
        </is>
      </c>
      <c r="D2" s="2" t="inlineStr">
        <is>
          <t>Oct. 16, 2024 USD ($) $ / shares shares</t>
        </is>
      </c>
      <c r="E2" s="2" t="inlineStr">
        <is>
          <t>Sep. 05, 2023 $ / shares shares</t>
        </is>
      </c>
      <c r="F2" s="2" t="inlineStr">
        <is>
          <t>Dec. 31, 2024 HKD ($) $ / shares shares</t>
        </is>
      </c>
      <c r="G2" s="2" t="inlineStr">
        <is>
          <t>Dec. 31, 2024 USD ($) shares</t>
        </is>
      </c>
      <c r="H2" s="2" t="inlineStr">
        <is>
          <t>Dec. 31, 2023 HKD ($) $ / shares shares</t>
        </is>
      </c>
      <c r="I2" s="2" t="inlineStr">
        <is>
          <t>Dec. 31, 2022 HKD ($)</t>
        </is>
      </c>
      <c r="J2" s="2" t="inlineStr">
        <is>
          <t>Dec. 31, 2024 USD ($) $ / shares shares</t>
        </is>
      </c>
      <c r="K2" s="2" t="inlineStr">
        <is>
          <t>Oct. 22, 2024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 ratio</t>
        </is>
      </c>
      <c r="B4" s="4" t="inlineStr">
        <is>
          <t xml:space="preserve"> </t>
        </is>
      </c>
      <c r="C4" s="4" t="inlineStr">
        <is>
          <t xml:space="preserve"> </t>
        </is>
      </c>
      <c r="D4" s="4" t="inlineStr">
        <is>
          <t xml:space="preserve"> </t>
        </is>
      </c>
      <c r="E4" s="4" t="inlineStr">
        <is>
          <t>1-to-1.6</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authorized</t>
        </is>
      </c>
      <c r="B5" s="4" t="inlineStr">
        <is>
          <t xml:space="preserve"> </t>
        </is>
      </c>
      <c r="C5" s="4" t="inlineStr">
        <is>
          <t xml:space="preserve"> </t>
        </is>
      </c>
      <c r="D5" s="4" t="inlineStr">
        <is>
          <t xml:space="preserve"> </t>
        </is>
      </c>
      <c r="E5" s="4" t="inlineStr">
        <is>
          <t xml:space="preserve"> </t>
        </is>
      </c>
      <c r="F5" s="5" t="n">
        <v>800000000</v>
      </c>
      <c r="G5" s="4" t="inlineStr">
        <is>
          <t xml:space="preserve"> </t>
        </is>
      </c>
      <c r="H5" s="5" t="n">
        <v>800000000</v>
      </c>
      <c r="I5" s="4" t="inlineStr">
        <is>
          <t xml:space="preserve"> </t>
        </is>
      </c>
      <c r="J5" s="5" t="n">
        <v>800000000</v>
      </c>
      <c r="K5" s="4" t="inlineStr">
        <is>
          <t xml:space="preserve"> </t>
        </is>
      </c>
    </row>
    <row r="6">
      <c r="A6" s="4" t="inlineStr">
        <is>
          <t>Ordinary shares, par value | (per share)</t>
        </is>
      </c>
      <c r="B6" s="4" t="inlineStr">
        <is>
          <t xml:space="preserve"> </t>
        </is>
      </c>
      <c r="C6" s="4" t="inlineStr">
        <is>
          <t xml:space="preserve"> </t>
        </is>
      </c>
      <c r="D6" s="4" t="inlineStr">
        <is>
          <t xml:space="preserve"> </t>
        </is>
      </c>
      <c r="E6" s="4" t="inlineStr">
        <is>
          <t xml:space="preserve"> </t>
        </is>
      </c>
      <c r="F6" s="7" t="n">
        <v>6.25e-05</v>
      </c>
      <c r="G6" s="4" t="inlineStr">
        <is>
          <t xml:space="preserve"> </t>
        </is>
      </c>
      <c r="H6" s="7" t="n">
        <v>6.25e-05</v>
      </c>
      <c r="I6" s="4" t="inlineStr">
        <is>
          <t xml:space="preserve"> </t>
        </is>
      </c>
      <c r="J6" s="7" t="n">
        <v>6.25e-05</v>
      </c>
      <c r="K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5" t="n">
        <v>20300000</v>
      </c>
      <c r="G7" s="4" t="inlineStr">
        <is>
          <t xml:space="preserve"> </t>
        </is>
      </c>
      <c r="H7" s="5" t="n">
        <v>18000000</v>
      </c>
      <c r="I7" s="4" t="inlineStr">
        <is>
          <t xml:space="preserve"> </t>
        </is>
      </c>
      <c r="J7" s="5" t="n">
        <v>20300000</v>
      </c>
      <c r="K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5" t="n">
        <v>20300000</v>
      </c>
      <c r="G8" s="4" t="inlineStr">
        <is>
          <t xml:space="preserve"> </t>
        </is>
      </c>
      <c r="H8" s="5" t="n">
        <v>18000000</v>
      </c>
      <c r="I8" s="4" t="inlineStr">
        <is>
          <t xml:space="preserve"> </t>
        </is>
      </c>
      <c r="J8" s="5" t="n">
        <v>20300000</v>
      </c>
      <c r="K8" s="4" t="inlineStr">
        <is>
          <t xml:space="preserve"> </t>
        </is>
      </c>
    </row>
    <row r="9">
      <c r="A9" s="4" t="inlineStr">
        <is>
          <t>Permanent equity of ordinary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5" t="n">
        <v>1</v>
      </c>
      <c r="K9" s="4" t="inlineStr">
        <is>
          <t xml:space="preserve"> </t>
        </is>
      </c>
    </row>
    <row r="10">
      <c r="A10" s="4" t="inlineStr">
        <is>
          <t>Total net proceeds</t>
        </is>
      </c>
      <c r="B10" s="4" t="inlineStr">
        <is>
          <t xml:space="preserve"> </t>
        </is>
      </c>
      <c r="C10" s="4" t="inlineStr">
        <is>
          <t xml:space="preserve"> </t>
        </is>
      </c>
      <c r="D10" s="4" t="inlineStr">
        <is>
          <t xml:space="preserve"> </t>
        </is>
      </c>
      <c r="E10" s="4" t="inlineStr">
        <is>
          <t xml:space="preserve"> </t>
        </is>
      </c>
      <c r="F10" s="6" t="n">
        <v>63945093</v>
      </c>
      <c r="G10" s="6" t="n">
        <v>8232179</v>
      </c>
      <c r="H10" s="4" t="inlineStr">
        <is>
          <t xml:space="preserve"> </t>
        </is>
      </c>
      <c r="I10" s="4" t="inlineStr">
        <is>
          <t xml:space="preserve"> </t>
        </is>
      </c>
      <c r="J10" s="4" t="inlineStr">
        <is>
          <t xml:space="preserve"> </t>
        </is>
      </c>
      <c r="K10" s="4" t="inlineStr">
        <is>
          <t xml:space="preserve"> </t>
        </is>
      </c>
    </row>
    <row r="11">
      <c r="A11" s="4" t="inlineStr">
        <is>
          <t>Underwriting discounts and commissions</t>
        </is>
      </c>
      <c r="B11" s="6" t="n">
        <v>18600000</v>
      </c>
      <c r="C11" s="6" t="n">
        <v>2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expenses</t>
        </is>
      </c>
      <c r="B12" s="5" t="n">
        <v>10800000</v>
      </c>
      <c r="C12" s="4" t="inlineStr">
        <is>
          <t xml:space="preserve"> </t>
        </is>
      </c>
      <c r="D12" s="4" t="inlineStr">
        <is>
          <t xml:space="preserve"> </t>
        </is>
      </c>
      <c r="E12" s="4" t="inlineStr">
        <is>
          <t xml:space="preserve"> </t>
        </is>
      </c>
      <c r="F12" s="4" t="inlineStr">
        <is>
          <t xml:space="preserve"> </t>
        </is>
      </c>
      <c r="G12" s="4" t="inlineStr">
        <is>
          <t xml:space="preserve"> </t>
        </is>
      </c>
      <c r="H12" s="5" t="n">
        <v>7444232</v>
      </c>
      <c r="I12" s="4" t="inlineStr">
        <is>
          <t xml:space="preserve"> </t>
        </is>
      </c>
      <c r="J12" s="4" t="inlineStr">
        <is>
          <t xml:space="preserve"> </t>
        </is>
      </c>
      <c r="K12" s="6" t="n">
        <v>1400000</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6" t="n">
        <v>68647780</v>
      </c>
      <c r="G13" s="4" t="inlineStr">
        <is>
          <t xml:space="preserve"> </t>
        </is>
      </c>
      <c r="H13" s="5" t="n">
        <v>15491225</v>
      </c>
      <c r="I13" s="4" t="inlineStr">
        <is>
          <t xml:space="preserve"> </t>
        </is>
      </c>
      <c r="J13" s="6" t="n">
        <v>8837594</v>
      </c>
      <c r="K13" s="4" t="inlineStr">
        <is>
          <t xml:space="preserve"> </t>
        </is>
      </c>
    </row>
    <row r="14">
      <c r="A14" s="4" t="inlineStr">
        <is>
          <t>Least percentage</t>
        </is>
      </c>
      <c r="B14" s="4" t="inlineStr">
        <is>
          <t xml:space="preserve"> </t>
        </is>
      </c>
      <c r="C14" s="4" t="inlineStr">
        <is>
          <t xml:space="preserve"> </t>
        </is>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10" t="n">
        <v>0.1</v>
      </c>
      <c r="K14" s="4" t="inlineStr">
        <is>
          <t xml:space="preserve"> </t>
        </is>
      </c>
    </row>
    <row r="15">
      <c r="A15" s="4" t="inlineStr">
        <is>
          <t>Reserve capital percentage</t>
        </is>
      </c>
      <c r="B15" s="4" t="inlineStr">
        <is>
          <t xml:space="preserve"> </t>
        </is>
      </c>
      <c r="C15" s="4" t="inlineStr">
        <is>
          <t xml:space="preserve"> </t>
        </is>
      </c>
      <c r="D15" s="4" t="inlineStr">
        <is>
          <t xml:space="preserve"> </t>
        </is>
      </c>
      <c r="E15" s="4" t="inlineStr">
        <is>
          <t xml:space="preserve"> </t>
        </is>
      </c>
      <c r="F15" s="10" t="n">
        <v>0.5</v>
      </c>
      <c r="G15" s="4" t="inlineStr">
        <is>
          <t xml:space="preserve"> </t>
        </is>
      </c>
      <c r="H15" s="4" t="inlineStr">
        <is>
          <t xml:space="preserve"> </t>
        </is>
      </c>
      <c r="I15" s="4" t="inlineStr">
        <is>
          <t xml:space="preserve"> </t>
        </is>
      </c>
      <c r="J15" s="10" t="n">
        <v>0.5</v>
      </c>
      <c r="K15" s="4" t="inlineStr">
        <is>
          <t xml:space="preserve"> </t>
        </is>
      </c>
    </row>
    <row r="16">
      <c r="A16" s="4" t="inlineStr">
        <is>
          <t>Statutory reserves</t>
        </is>
      </c>
      <c r="B16" s="4" t="inlineStr">
        <is>
          <t xml:space="preserve"> </t>
        </is>
      </c>
      <c r="C16" s="4" t="inlineStr">
        <is>
          <t xml:space="preserve"> </t>
        </is>
      </c>
      <c r="D16" s="4" t="inlineStr">
        <is>
          <t xml:space="preserve"> </t>
        </is>
      </c>
      <c r="E16" s="4" t="inlineStr">
        <is>
          <t xml:space="preserve"> </t>
        </is>
      </c>
      <c r="F16" s="6" t="n">
        <v>278740</v>
      </c>
      <c r="G16" s="4" t="inlineStr">
        <is>
          <t xml:space="preserve"> </t>
        </is>
      </c>
      <c r="H16" s="5" t="n">
        <v>278740</v>
      </c>
      <c r="I16" s="4" t="inlineStr">
        <is>
          <t xml:space="preserve"> </t>
        </is>
      </c>
      <c r="J16" s="6" t="n">
        <v>35885</v>
      </c>
      <c r="K16" s="4" t="inlineStr">
        <is>
          <t xml:space="preserve"> </t>
        </is>
      </c>
    </row>
    <row r="17">
      <c r="A17" s="4" t="inlineStr">
        <is>
          <t>Percentage of after tax profits</t>
        </is>
      </c>
      <c r="B17" s="4" t="inlineStr">
        <is>
          <t xml:space="preserve"> </t>
        </is>
      </c>
      <c r="C17" s="4" t="inlineStr">
        <is>
          <t xml:space="preserve"> </t>
        </is>
      </c>
      <c r="D17" s="4" t="inlineStr">
        <is>
          <t xml:space="preserve"> </t>
        </is>
      </c>
      <c r="E17" s="4" t="inlineStr">
        <is>
          <t xml:space="preserve"> </t>
        </is>
      </c>
      <c r="F17" s="10" t="n">
        <v>0.1</v>
      </c>
      <c r="G17" s="10" t="n">
        <v>0.1</v>
      </c>
      <c r="H17" s="4" t="inlineStr">
        <is>
          <t xml:space="preserve"> </t>
        </is>
      </c>
      <c r="I17" s="4" t="inlineStr">
        <is>
          <t xml:space="preserve"> </t>
        </is>
      </c>
      <c r="J17" s="4" t="inlineStr">
        <is>
          <t xml:space="preserve"> </t>
        </is>
      </c>
      <c r="K17" s="4" t="inlineStr">
        <is>
          <t xml:space="preserve"> </t>
        </is>
      </c>
    </row>
    <row r="18">
      <c r="A18" s="4" t="inlineStr">
        <is>
          <t>Percentage of statutory reserve funds of its registered capital</t>
        </is>
      </c>
      <c r="B18" s="4" t="inlineStr">
        <is>
          <t xml:space="preserve"> </t>
        </is>
      </c>
      <c r="C18" s="4" t="inlineStr">
        <is>
          <t xml:space="preserve"> </t>
        </is>
      </c>
      <c r="D18" s="4" t="inlineStr">
        <is>
          <t xml:space="preserve"> </t>
        </is>
      </c>
      <c r="E18" s="4" t="inlineStr">
        <is>
          <t xml:space="preserve"> </t>
        </is>
      </c>
      <c r="F18" s="10" t="n">
        <v>0.5</v>
      </c>
      <c r="G18" s="10" t="n">
        <v>0.5</v>
      </c>
      <c r="H18" s="4" t="inlineStr">
        <is>
          <t xml:space="preserve"> </t>
        </is>
      </c>
      <c r="I18" s="4" t="inlineStr">
        <is>
          <t xml:space="preserve"> </t>
        </is>
      </c>
      <c r="J18" s="4" t="inlineStr">
        <is>
          <t xml:space="preserve"> </t>
        </is>
      </c>
      <c r="K18" s="4" t="inlineStr">
        <is>
          <t xml:space="preserve"> </t>
        </is>
      </c>
    </row>
    <row r="19">
      <c r="A19" s="4" t="inlineStr">
        <is>
          <t>Restricted paid-in-capital</t>
        </is>
      </c>
      <c r="B19" s="4" t="inlineStr">
        <is>
          <t xml:space="preserve"> </t>
        </is>
      </c>
      <c r="C19" s="4" t="inlineStr">
        <is>
          <t xml:space="preserve"> </t>
        </is>
      </c>
      <c r="D19" s="4" t="inlineStr">
        <is>
          <t xml:space="preserve"> </t>
        </is>
      </c>
      <c r="E19" s="4" t="inlineStr">
        <is>
          <t xml:space="preserve"> </t>
        </is>
      </c>
      <c r="F19" s="6" t="n">
        <v>15769965</v>
      </c>
      <c r="G19" s="4" t="inlineStr">
        <is>
          <t xml:space="preserve"> </t>
        </is>
      </c>
      <c r="H19" s="6" t="n">
        <v>15769965</v>
      </c>
      <c r="I19" s="4" t="inlineStr">
        <is>
          <t xml:space="preserve"> </t>
        </is>
      </c>
      <c r="J19" s="6" t="n">
        <v>2030197</v>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authorized</t>
        </is>
      </c>
      <c r="B22" s="4" t="inlineStr">
        <is>
          <t xml:space="preserve"> </t>
        </is>
      </c>
      <c r="C22" s="4" t="inlineStr">
        <is>
          <t xml:space="preserve"> </t>
        </is>
      </c>
      <c r="D22" s="4" t="inlineStr">
        <is>
          <t xml:space="preserve"> </t>
        </is>
      </c>
      <c r="E22" s="5" t="n">
        <v>800000000</v>
      </c>
      <c r="F22" s="5" t="n">
        <v>800000000</v>
      </c>
      <c r="G22" s="4" t="inlineStr">
        <is>
          <t xml:space="preserve"> </t>
        </is>
      </c>
      <c r="H22" s="4" t="inlineStr">
        <is>
          <t xml:space="preserve"> </t>
        </is>
      </c>
      <c r="I22" s="4" t="inlineStr">
        <is>
          <t xml:space="preserve"> </t>
        </is>
      </c>
      <c r="J22" s="5" t="n">
        <v>800000000</v>
      </c>
      <c r="K22" s="4" t="inlineStr">
        <is>
          <t xml:space="preserve"> </t>
        </is>
      </c>
    </row>
    <row r="23">
      <c r="A23" s="4" t="inlineStr">
        <is>
          <t>Ordinary shares, par value | $ / shares</t>
        </is>
      </c>
      <c r="B23" s="4" t="inlineStr">
        <is>
          <t xml:space="preserve"> </t>
        </is>
      </c>
      <c r="C23" s="4" t="inlineStr">
        <is>
          <t xml:space="preserve"> </t>
        </is>
      </c>
      <c r="D23" s="4" t="inlineStr">
        <is>
          <t xml:space="preserve"> </t>
        </is>
      </c>
      <c r="E23" s="7" t="n">
        <v>6.25e-05</v>
      </c>
      <c r="F23" s="4" t="inlineStr">
        <is>
          <t xml:space="preserve"> </t>
        </is>
      </c>
      <c r="G23" s="4" t="inlineStr">
        <is>
          <t xml:space="preserve"> </t>
        </is>
      </c>
      <c r="H23" s="4" t="inlineStr">
        <is>
          <t xml:space="preserve"> </t>
        </is>
      </c>
      <c r="I23" s="4" t="inlineStr">
        <is>
          <t xml:space="preserve"> </t>
        </is>
      </c>
      <c r="J23" s="7" t="n">
        <v>6.25e-05</v>
      </c>
      <c r="K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5" t="n">
        <v>18000000</v>
      </c>
      <c r="G24" s="4" t="inlineStr">
        <is>
          <t xml:space="preserve"> </t>
        </is>
      </c>
      <c r="H24" s="4" t="inlineStr">
        <is>
          <t xml:space="preserve"> </t>
        </is>
      </c>
      <c r="I24" s="4" t="inlineStr">
        <is>
          <t xml:space="preserve"> </t>
        </is>
      </c>
      <c r="J24" s="5" t="n">
        <v>18000000</v>
      </c>
      <c r="K24" s="4" t="inlineStr">
        <is>
          <t xml:space="preserve"> </t>
        </is>
      </c>
    </row>
    <row r="25">
      <c r="A25" s="4" t="inlineStr">
        <is>
          <t>Ordinary shares, outstanding</t>
        </is>
      </c>
      <c r="B25" s="4" t="inlineStr">
        <is>
          <t xml:space="preserve"> </t>
        </is>
      </c>
      <c r="C25" s="4" t="inlineStr">
        <is>
          <t xml:space="preserve"> </t>
        </is>
      </c>
      <c r="D25" s="4" t="inlineStr">
        <is>
          <t xml:space="preserve"> </t>
        </is>
      </c>
      <c r="E25" s="4" t="inlineStr">
        <is>
          <t xml:space="preserve"> </t>
        </is>
      </c>
      <c r="F25" s="5" t="n">
        <v>18000000</v>
      </c>
      <c r="G25" s="4" t="inlineStr">
        <is>
          <t xml:space="preserve"> </t>
        </is>
      </c>
      <c r="H25" s="4" t="inlineStr">
        <is>
          <t xml:space="preserve"> </t>
        </is>
      </c>
      <c r="I25" s="4" t="inlineStr">
        <is>
          <t xml:space="preserve"> </t>
        </is>
      </c>
      <c r="J25" s="5" t="n">
        <v>18000000</v>
      </c>
      <c r="K25" s="4" t="inlineStr">
        <is>
          <t xml:space="preserve"> </t>
        </is>
      </c>
    </row>
    <row r="26">
      <c r="A26" s="4" t="inlineStr">
        <is>
          <t>Number of ordinary shares</t>
        </is>
      </c>
      <c r="B26" s="4" t="inlineStr">
        <is>
          <t xml:space="preserve"> </t>
        </is>
      </c>
      <c r="C26" s="4" t="inlineStr">
        <is>
          <t xml:space="preserve"> </t>
        </is>
      </c>
      <c r="D26" s="4" t="inlineStr">
        <is>
          <t xml:space="preserve"> </t>
        </is>
      </c>
      <c r="E26" s="4" t="inlineStr">
        <is>
          <t xml:space="preserve"> </t>
        </is>
      </c>
      <c r="F26" s="5" t="n">
        <v>2300000</v>
      </c>
      <c r="G26" s="5" t="n">
        <v>2300000</v>
      </c>
      <c r="H26" s="4" t="inlineStr">
        <is>
          <t xml:space="preserve"> </t>
        </is>
      </c>
      <c r="I26" s="4" t="inlineStr">
        <is>
          <t xml:space="preserve"> </t>
        </is>
      </c>
      <c r="J26" s="4" t="inlineStr">
        <is>
          <t xml:space="preserve"> </t>
        </is>
      </c>
      <c r="K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 par value | $ / shares</t>
        </is>
      </c>
      <c r="B29" s="4" t="inlineStr">
        <is>
          <t xml:space="preserve"> </t>
        </is>
      </c>
      <c r="C29" s="4" t="inlineStr">
        <is>
          <t xml:space="preserve"> </t>
        </is>
      </c>
      <c r="D29" s="7" t="n">
        <v>6.25e-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ordinary shares</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price per share | $ / shares</t>
        </is>
      </c>
      <c r="B31" s="4" t="inlineStr">
        <is>
          <t xml:space="preserve"> </t>
        </is>
      </c>
      <c r="C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offering</t>
        </is>
      </c>
      <c r="B32" s="5" t="n">
        <v>71700000</v>
      </c>
      <c r="C32" s="5" t="n">
        <v>9200000</v>
      </c>
      <c r="D32" s="6" t="n">
        <v>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expenses</t>
        </is>
      </c>
      <c r="B33" s="5" t="n">
        <v>7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row>
    <row r="34">
      <c r="A34" s="4" t="inlineStr">
        <is>
          <t>Additional paid-in capital</t>
        </is>
      </c>
      <c r="B34" s="6" t="n">
        <v>53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200000</v>
      </c>
    </row>
    <row r="35">
      <c r="A35" s="4" t="inlineStr">
        <is>
          <t>IPO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offering | $</t>
        </is>
      </c>
      <c r="B37" s="4" t="inlineStr">
        <is>
          <t xml:space="preserve"> </t>
        </is>
      </c>
      <c r="C37" s="4" t="inlineStr">
        <is>
          <t xml:space="preserve"> </t>
        </is>
      </c>
      <c r="D37" s="6" t="n">
        <v>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offering | $</t>
        </is>
      </c>
      <c r="B40" s="4" t="inlineStr">
        <is>
          <t xml:space="preserve"> </t>
        </is>
      </c>
      <c r="C40" s="6" t="n">
        <v>1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exercised</t>
        </is>
      </c>
      <c r="B41" s="5" t="n">
        <v>300000</v>
      </c>
      <c r="C41" s="5" t="n">
        <v>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 $</t>
        </is>
      </c>
      <c r="B42" s="4" t="inlineStr">
        <is>
          <t xml:space="preserve"> </t>
        </is>
      </c>
      <c r="C42" s="6" t="n">
        <v>1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net proceeds</t>
        </is>
      </c>
      <c r="B43" s="6" t="n">
        <v>63900000</v>
      </c>
      <c r="C43" s="6" t="n">
        <v>8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B1:C1"/>
    <mergeCell ref="F1:I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and Marketing Expenses - Schedule of Selling and Marketing Expenses (Details) - Selling and Marketing Expenses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Selling and Marketing Expenses [Line Items]</t>
        </is>
      </c>
      <c r="B3" s="4" t="inlineStr">
        <is>
          <t xml:space="preserve"> </t>
        </is>
      </c>
      <c r="C3" s="4" t="inlineStr">
        <is>
          <t xml:space="preserve"> </t>
        </is>
      </c>
      <c r="D3" s="4" t="inlineStr">
        <is>
          <t xml:space="preserve"> </t>
        </is>
      </c>
      <c r="E3" s="4" t="inlineStr">
        <is>
          <t xml:space="preserve"> </t>
        </is>
      </c>
    </row>
    <row r="4">
      <c r="A4" s="4" t="inlineStr">
        <is>
          <t>Staff costs</t>
        </is>
      </c>
      <c r="B4" s="6" t="n">
        <v>4134865</v>
      </c>
      <c r="C4" s="6" t="n">
        <v>532315</v>
      </c>
      <c r="D4" s="6" t="n">
        <v>3616336</v>
      </c>
      <c r="E4" s="6" t="n">
        <v>5575007</v>
      </c>
    </row>
    <row r="5">
      <c r="A5" s="4" t="inlineStr">
        <is>
          <t>Transportation costs</t>
        </is>
      </c>
      <c r="B5" s="5" t="n">
        <v>4664304</v>
      </c>
      <c r="C5" s="5" t="n">
        <v>600474</v>
      </c>
      <c r="D5" s="5" t="n">
        <v>3462227</v>
      </c>
      <c r="E5" s="5" t="n">
        <v>2638816</v>
      </c>
    </row>
    <row r="6">
      <c r="A6" s="4" t="inlineStr">
        <is>
          <t>Customs expense</t>
        </is>
      </c>
      <c r="B6" s="5" t="n">
        <v>690494</v>
      </c>
      <c r="C6" s="5" t="n">
        <v>88893</v>
      </c>
      <c r="D6" s="5" t="n">
        <v>435889</v>
      </c>
      <c r="E6" s="5" t="n">
        <v>826887</v>
      </c>
    </row>
    <row r="7">
      <c r="A7" s="4" t="inlineStr">
        <is>
          <t>Marketing and promotion expenses</t>
        </is>
      </c>
      <c r="B7" s="5" t="n">
        <v>3857233</v>
      </c>
      <c r="C7" s="5" t="n">
        <v>496573</v>
      </c>
      <c r="D7" s="5" t="n">
        <v>116829</v>
      </c>
      <c r="E7" s="5" t="n">
        <v>37643</v>
      </c>
    </row>
    <row r="8">
      <c r="A8" s="4" t="inlineStr">
        <is>
          <t>Others</t>
        </is>
      </c>
      <c r="B8" s="5" t="n">
        <v>590379</v>
      </c>
      <c r="C8" s="5" t="n">
        <v>76005</v>
      </c>
      <c r="D8" s="5" t="n">
        <v>185985</v>
      </c>
      <c r="E8" s="5" t="n">
        <v>428594</v>
      </c>
    </row>
    <row r="9">
      <c r="A9" s="4" t="inlineStr">
        <is>
          <t>Selling and marketing expenses, total</t>
        </is>
      </c>
      <c r="B9" s="6" t="n">
        <v>13937275</v>
      </c>
      <c r="C9" s="6" t="n">
        <v>1794260</v>
      </c>
      <c r="D9" s="6" t="n">
        <v>7817266</v>
      </c>
      <c r="E9" s="6" t="n">
        <v>9506947</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and Administrative Expenses - Schedule of General and Administrative Expenses (Details) - General and Administrative Expenses [Member]</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Staff costs</t>
        </is>
      </c>
      <c r="B4" s="6" t="n">
        <v>6275125</v>
      </c>
      <c r="C4" s="6" t="n">
        <v>807849</v>
      </c>
      <c r="D4" s="6" t="n">
        <v>4898951</v>
      </c>
      <c r="E4" s="6" t="n">
        <v>5392654</v>
      </c>
    </row>
    <row r="5">
      <c r="A5" s="4" t="inlineStr">
        <is>
          <t>Rental and office expense</t>
        </is>
      </c>
      <c r="B5" s="5" t="n">
        <v>4185355</v>
      </c>
      <c r="C5" s="5" t="n">
        <v>538815</v>
      </c>
      <c r="D5" s="5" t="n">
        <v>3817672</v>
      </c>
      <c r="E5" s="5" t="n">
        <v>4171198</v>
      </c>
    </row>
    <row r="6">
      <c r="A6" s="4" t="inlineStr">
        <is>
          <t>Allowance (reversal of allowance) for provision of expected credit loss</t>
        </is>
      </c>
      <c r="B6" s="5" t="n">
        <v>-105737</v>
      </c>
      <c r="C6" s="5" t="n">
        <v>-13612</v>
      </c>
      <c r="D6" s="5" t="n">
        <v>4917798</v>
      </c>
      <c r="E6" s="5" t="n">
        <v>878966</v>
      </c>
    </row>
    <row r="7">
      <c r="A7" s="4" t="inlineStr">
        <is>
          <t>Impairment of obsolete inventories</t>
        </is>
      </c>
      <c r="B7" s="5" t="n">
        <v>20716</v>
      </c>
      <c r="C7" s="5" t="n">
        <v>2667</v>
      </c>
      <c r="D7" s="5" t="n">
        <v>267847</v>
      </c>
      <c r="E7" s="4" t="inlineStr">
        <is>
          <t xml:space="preserve"> </t>
        </is>
      </c>
    </row>
    <row r="8">
      <c r="A8" s="4" t="inlineStr">
        <is>
          <t>Depreciation</t>
        </is>
      </c>
      <c r="B8" s="5" t="n">
        <v>260753</v>
      </c>
      <c r="C8" s="5" t="n">
        <v>33569</v>
      </c>
      <c r="D8" s="5" t="n">
        <v>410039</v>
      </c>
      <c r="E8" s="5" t="n">
        <v>256676</v>
      </c>
    </row>
    <row r="9">
      <c r="A9" s="4" t="inlineStr">
        <is>
          <t>Legal and professional fee</t>
        </is>
      </c>
      <c r="B9" s="5" t="n">
        <v>3485208</v>
      </c>
      <c r="C9" s="5" t="n">
        <v>448680</v>
      </c>
      <c r="D9" s="5" t="n">
        <v>2936471</v>
      </c>
      <c r="E9" s="5" t="n">
        <v>3337372</v>
      </c>
    </row>
    <row r="10">
      <c r="A10" s="4" t="inlineStr">
        <is>
          <t>Repair and maintenance expenses</t>
        </is>
      </c>
      <c r="B10" s="5" t="n">
        <v>2454826</v>
      </c>
      <c r="C10" s="5" t="n">
        <v>316029</v>
      </c>
      <c r="D10" s="5" t="n">
        <v>1430288</v>
      </c>
      <c r="E10" s="5" t="n">
        <v>1079514</v>
      </c>
    </row>
    <row r="11">
      <c r="A11" s="4" t="inlineStr">
        <is>
          <t>Research and development</t>
        </is>
      </c>
      <c r="B11" s="5" t="n">
        <v>4537422</v>
      </c>
      <c r="C11" s="5" t="n">
        <v>584139</v>
      </c>
      <c r="D11" s="5" t="n">
        <v>5996144</v>
      </c>
      <c r="E11" s="5" t="n">
        <v>709448</v>
      </c>
    </row>
    <row r="12">
      <c r="A12" s="4" t="inlineStr">
        <is>
          <t>Others</t>
        </is>
      </c>
      <c r="B12" s="5" t="n">
        <v>2586333</v>
      </c>
      <c r="C12" s="5" t="n">
        <v>332960</v>
      </c>
      <c r="D12" s="5" t="n">
        <v>815325</v>
      </c>
      <c r="E12" s="5" t="n">
        <v>1308664</v>
      </c>
    </row>
    <row r="13">
      <c r="A13" s="4" t="inlineStr">
        <is>
          <t>General and administrative expense, total</t>
        </is>
      </c>
      <c r="B13" s="6" t="n">
        <v>23700001</v>
      </c>
      <c r="C13" s="6" t="n">
        <v>3051096</v>
      </c>
      <c r="D13" s="6" t="n">
        <v>25490535</v>
      </c>
      <c r="E13" s="6" t="n">
        <v>17134492</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Other Income (Expense), Net - Schedule of Other Income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Other Income (Expense), Net [Abstract]</t>
        </is>
      </c>
      <c r="B3" s="4" t="inlineStr">
        <is>
          <t xml:space="preserve"> </t>
        </is>
      </c>
      <c r="C3" s="4" t="inlineStr">
        <is>
          <t xml:space="preserve"> </t>
        </is>
      </c>
      <c r="D3" s="4" t="inlineStr">
        <is>
          <t xml:space="preserve"> </t>
        </is>
      </c>
      <c r="E3" s="4" t="inlineStr">
        <is>
          <t xml:space="preserve"> </t>
        </is>
      </c>
    </row>
    <row r="4">
      <c r="A4" s="4" t="inlineStr">
        <is>
          <t>Government subsidies</t>
        </is>
      </c>
      <c r="B4" s="6" t="n">
        <v>491956</v>
      </c>
      <c r="C4" s="6" t="n">
        <v>63334</v>
      </c>
      <c r="D4" s="6" t="n">
        <v>317575</v>
      </c>
      <c r="E4" s="6" t="n">
        <v>1941567</v>
      </c>
    </row>
    <row r="5">
      <c r="A5" s="4" t="inlineStr">
        <is>
          <t>Sale of scrap materials</t>
        </is>
      </c>
      <c r="B5" s="5" t="n">
        <v>206215</v>
      </c>
      <c r="C5" s="5" t="n">
        <v>26548</v>
      </c>
      <c r="D5" s="4" t="inlineStr">
        <is>
          <t xml:space="preserve"> </t>
        </is>
      </c>
      <c r="E5" s="4" t="inlineStr">
        <is>
          <t xml:space="preserve"> </t>
        </is>
      </c>
    </row>
    <row r="6">
      <c r="A6" s="4" t="inlineStr">
        <is>
          <t>Others</t>
        </is>
      </c>
      <c r="B6" s="5" t="n">
        <v>178482</v>
      </c>
      <c r="C6" s="5" t="n">
        <v>22977</v>
      </c>
      <c r="D6" s="5" t="n">
        <v>312971</v>
      </c>
      <c r="E6" s="5" t="n">
        <v>146753</v>
      </c>
    </row>
    <row r="7">
      <c r="A7" s="4" t="inlineStr">
        <is>
          <t>Other income</t>
        </is>
      </c>
      <c r="B7" s="6" t="n">
        <v>876653</v>
      </c>
      <c r="C7" s="6" t="n">
        <v>112859</v>
      </c>
      <c r="D7" s="6" t="n">
        <v>630546</v>
      </c>
      <c r="E7" s="6" t="n">
        <v>2088320</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Other Income (Expense), Net - Schedule of Other Gains (Losses), Net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Schedule of Other Gains (Losses), Net [Abstract]</t>
        </is>
      </c>
      <c r="B3" s="4" t="inlineStr">
        <is>
          <t xml:space="preserve"> </t>
        </is>
      </c>
      <c r="C3" s="4" t="inlineStr">
        <is>
          <t xml:space="preserve"> </t>
        </is>
      </c>
      <c r="D3" s="4" t="inlineStr">
        <is>
          <t xml:space="preserve"> </t>
        </is>
      </c>
      <c r="E3" s="4" t="inlineStr">
        <is>
          <t xml:space="preserve"> </t>
        </is>
      </c>
    </row>
    <row r="4">
      <c r="A4" s="4" t="inlineStr">
        <is>
          <t>Exchange gains (losses), net</t>
        </is>
      </c>
      <c r="B4" s="6" t="n">
        <v>1121688</v>
      </c>
      <c r="C4" s="6" t="n">
        <v>144404</v>
      </c>
      <c r="D4" s="6" t="n">
        <v>-1317168</v>
      </c>
      <c r="E4" s="6" t="n">
        <v>2810699</v>
      </c>
    </row>
    <row r="5">
      <c r="A5" s="4" t="inlineStr">
        <is>
          <t>Loss on disposal of plant and equipment</t>
        </is>
      </c>
      <c r="B5" s="5" t="n">
        <v>-189087</v>
      </c>
      <c r="C5" s="5" t="n">
        <v>-24343</v>
      </c>
      <c r="D5" s="5" t="n">
        <v>-67423</v>
      </c>
      <c r="E5" s="5" t="n">
        <v>-486029</v>
      </c>
    </row>
    <row r="6">
      <c r="A6" s="4" t="inlineStr">
        <is>
          <t>Donation</t>
        </is>
      </c>
      <c r="B6" s="5" t="n">
        <v>-18425</v>
      </c>
      <c r="C6" s="5" t="n">
        <v>-2372</v>
      </c>
      <c r="D6" s="5" t="n">
        <v>-142791</v>
      </c>
      <c r="E6" s="5" t="n">
        <v>-321970</v>
      </c>
    </row>
    <row r="7">
      <c r="A7" s="4" t="inlineStr">
        <is>
          <t>Others</t>
        </is>
      </c>
      <c r="B7" s="5" t="n">
        <v>-96300</v>
      </c>
      <c r="C7" s="5" t="n">
        <v>-12397</v>
      </c>
      <c r="D7" s="5" t="n">
        <v>-89670</v>
      </c>
      <c r="E7" s="5" t="n">
        <v>14267</v>
      </c>
    </row>
    <row r="8">
      <c r="A8" s="4" t="inlineStr">
        <is>
          <t>Other gains (losses), net</t>
        </is>
      </c>
      <c r="B8" s="6" t="n">
        <v>817876</v>
      </c>
      <c r="C8" s="6" t="n">
        <v>105292</v>
      </c>
      <c r="D8" s="6" t="n">
        <v>-1617052</v>
      </c>
      <c r="E8" s="6" t="n">
        <v>2016967</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HKD ($)</t>
        </is>
      </c>
      <c r="B1" s="2" t="inlineStr">
        <is>
          <t>12 Months Ended</t>
        </is>
      </c>
    </row>
    <row r="2">
      <c r="B2" s="2" t="inlineStr">
        <is>
          <t>Dec. 31, 2024</t>
        </is>
      </c>
      <c r="C2" s="2" t="inlineStr">
        <is>
          <t>Dec. 31, 2023</t>
        </is>
      </c>
      <c r="D2" s="2" t="inlineStr">
        <is>
          <t>Dec. 31, 2022</t>
        </is>
      </c>
    </row>
    <row r="3">
      <c r="A3" s="3" t="inlineStr">
        <is>
          <t>Taxes [Line Items]</t>
        </is>
      </c>
      <c r="B3" s="4" t="inlineStr">
        <is>
          <t xml:space="preserve"> </t>
        </is>
      </c>
      <c r="C3" s="4" t="inlineStr">
        <is>
          <t xml:space="preserve"> </t>
        </is>
      </c>
      <c r="D3" s="4" t="inlineStr">
        <is>
          <t xml:space="preserve"> </t>
        </is>
      </c>
    </row>
    <row r="4">
      <c r="A4" s="4" t="inlineStr">
        <is>
          <t>Applicable tax rate</t>
        </is>
      </c>
      <c r="B4" s="12" t="n">
        <v>0.165</v>
      </c>
      <c r="C4" s="4" t="inlineStr">
        <is>
          <t xml:space="preserve"> </t>
        </is>
      </c>
      <c r="D4" s="4" t="inlineStr">
        <is>
          <t xml:space="preserve"> </t>
        </is>
      </c>
    </row>
    <row r="5">
      <c r="A5" s="4" t="inlineStr">
        <is>
          <t>Assessable profits (in Dollars)</t>
        </is>
      </c>
      <c r="B5" s="6" t="n">
        <v>2000000</v>
      </c>
      <c r="C5" s="4" t="inlineStr">
        <is>
          <t xml:space="preserve"> </t>
        </is>
      </c>
      <c r="D5" s="4" t="inlineStr">
        <is>
          <t xml:space="preserve"> </t>
        </is>
      </c>
    </row>
    <row r="6">
      <c r="A6" s="4" t="inlineStr">
        <is>
          <t>Subject to unified enterprise</t>
        </is>
      </c>
      <c r="B6" s="10" t="n">
        <v>0.25</v>
      </c>
      <c r="C6" s="4" t="inlineStr">
        <is>
          <t xml:space="preserve"> </t>
        </is>
      </c>
      <c r="D6" s="4" t="inlineStr">
        <is>
          <t xml:space="preserve"> </t>
        </is>
      </c>
    </row>
    <row r="7">
      <c r="A7" s="4" t="inlineStr">
        <is>
          <t>Tax concession</t>
        </is>
      </c>
      <c r="B7" s="10" t="n">
        <v>0</v>
      </c>
      <c r="C7" s="4" t="inlineStr">
        <is>
          <t>(5.50%)</t>
        </is>
      </c>
      <c r="D7" s="10" t="n">
        <v>0</v>
      </c>
    </row>
    <row r="8">
      <c r="A8" s="4" t="inlineStr">
        <is>
          <t>Hong Kong [Member]</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Applicable tax rate</t>
        </is>
      </c>
      <c r="B10" s="12" t="n">
        <v>0.0825</v>
      </c>
      <c r="C10" s="4" t="inlineStr">
        <is>
          <t xml:space="preserve"> </t>
        </is>
      </c>
      <c r="D10" s="4" t="inlineStr">
        <is>
          <t xml:space="preserve"> </t>
        </is>
      </c>
    </row>
    <row r="11">
      <c r="A11" s="4" t="inlineStr">
        <is>
          <t>Assessable profits (in Dollars)</t>
        </is>
      </c>
      <c r="B11" s="6" t="n">
        <v>2000000</v>
      </c>
      <c r="C11" s="4" t="inlineStr">
        <is>
          <t xml:space="preserve"> </t>
        </is>
      </c>
      <c r="D11" s="4" t="inlineStr">
        <is>
          <t xml:space="preserve"> </t>
        </is>
      </c>
    </row>
    <row r="12">
      <c r="A12" s="4" t="inlineStr">
        <is>
          <t>PRC [Member]</t>
        </is>
      </c>
      <c r="B12" s="4" t="inlineStr">
        <is>
          <t xml:space="preserve"> </t>
        </is>
      </c>
      <c r="C12" s="4" t="inlineStr">
        <is>
          <t xml:space="preserve"> </t>
        </is>
      </c>
      <c r="D12" s="4" t="inlineStr">
        <is>
          <t xml:space="preserve"> </t>
        </is>
      </c>
    </row>
    <row r="13">
      <c r="A13" s="3" t="inlineStr">
        <is>
          <t>Taxes [Line Items]</t>
        </is>
      </c>
      <c r="B13" s="4" t="inlineStr">
        <is>
          <t xml:space="preserve"> </t>
        </is>
      </c>
      <c r="C13" s="4" t="inlineStr">
        <is>
          <t xml:space="preserve"> </t>
        </is>
      </c>
      <c r="D13" s="4" t="inlineStr">
        <is>
          <t xml:space="preserve"> </t>
        </is>
      </c>
    </row>
    <row r="14">
      <c r="A14" s="4" t="inlineStr">
        <is>
          <t>Tax concession</t>
        </is>
      </c>
      <c r="B14" s="10" t="n">
        <v>0.15</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Taxes [Line Items]</t>
        </is>
      </c>
      <c r="B16" s="4" t="inlineStr">
        <is>
          <t xml:space="preserve"> </t>
        </is>
      </c>
      <c r="C16" s="4" t="inlineStr">
        <is>
          <t xml:space="preserve"> </t>
        </is>
      </c>
      <c r="D16" s="4" t="inlineStr">
        <is>
          <t xml:space="preserve"> </t>
        </is>
      </c>
    </row>
    <row r="17">
      <c r="A17" s="4" t="inlineStr">
        <is>
          <t>Applicable tax rate</t>
        </is>
      </c>
      <c r="B17" s="12" t="n">
        <v>0.165</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 Schedule of Provision for Income Taxes (Details)</t>
        </is>
      </c>
      <c r="B1" s="2" t="inlineStr">
        <is>
          <t>12 Months Ended</t>
        </is>
      </c>
    </row>
    <row r="2">
      <c r="B2" s="2" t="inlineStr">
        <is>
          <t>Dec. 31, 2024 HKD ($)</t>
        </is>
      </c>
      <c r="C2" s="2" t="inlineStr">
        <is>
          <t>Dec. 31, 2024 USD ($)</t>
        </is>
      </c>
      <c r="D2" s="2" t="inlineStr">
        <is>
          <t>Dec. 31, 2023 HKD ($)</t>
        </is>
      </c>
      <c r="E2" s="2" t="inlineStr">
        <is>
          <t>Dec. 31, 2022 HKD ($)</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Total Current</t>
        </is>
      </c>
      <c r="B4" s="6" t="n">
        <v>9</v>
      </c>
      <c r="C4" s="6" t="n">
        <v>1</v>
      </c>
      <c r="D4" s="6" t="n">
        <v>14234</v>
      </c>
      <c r="E4" s="4" t="inlineStr">
        <is>
          <t xml:space="preserve"> </t>
        </is>
      </c>
    </row>
    <row r="5">
      <c r="A5" s="3" t="inlineStr">
        <is>
          <t>Deferred:</t>
        </is>
      </c>
      <c r="B5" s="4" t="inlineStr">
        <is>
          <t xml:space="preserve"> </t>
        </is>
      </c>
      <c r="C5" s="4" t="inlineStr">
        <is>
          <t xml:space="preserve"> </t>
        </is>
      </c>
      <c r="D5" s="4" t="inlineStr">
        <is>
          <t xml:space="preserve"> </t>
        </is>
      </c>
      <c r="E5" s="4" t="inlineStr">
        <is>
          <t xml:space="preserve"> </t>
        </is>
      </c>
    </row>
    <row r="6">
      <c r="A6" s="4" t="inlineStr">
        <is>
          <t>Total Deferred</t>
        </is>
      </c>
      <c r="B6" s="5" t="n">
        <v>926494</v>
      </c>
      <c r="C6" s="5" t="n">
        <v>119275</v>
      </c>
      <c r="D6" s="5" t="n">
        <v>-908713</v>
      </c>
      <c r="E6" s="4" t="inlineStr">
        <is>
          <t xml:space="preserve"> </t>
        </is>
      </c>
    </row>
    <row r="7">
      <c r="A7" s="4" t="inlineStr">
        <is>
          <t>Income tax (benefits) expense</t>
        </is>
      </c>
      <c r="B7" s="5" t="n">
        <v>926503</v>
      </c>
      <c r="C7" s="5" t="n">
        <v>119276</v>
      </c>
      <c r="D7" s="5" t="n">
        <v>-894479</v>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Current:</t>
        </is>
      </c>
      <c r="B9" s="4" t="inlineStr">
        <is>
          <t xml:space="preserve"> </t>
        </is>
      </c>
      <c r="C9" s="4" t="inlineStr">
        <is>
          <t xml:space="preserve"> </t>
        </is>
      </c>
      <c r="D9" s="4" t="inlineStr">
        <is>
          <t xml:space="preserve"> </t>
        </is>
      </c>
      <c r="E9" s="4" t="inlineStr">
        <is>
          <t xml:space="preserve"> </t>
        </is>
      </c>
    </row>
    <row r="10">
      <c r="A10" s="4" t="inlineStr">
        <is>
          <t>Total Current</t>
        </is>
      </c>
      <c r="B10" s="4" t="inlineStr">
        <is>
          <t xml:space="preserve"> </t>
        </is>
      </c>
      <c r="C10" s="4" t="inlineStr">
        <is>
          <t xml:space="preserve"> </t>
        </is>
      </c>
      <c r="D10" s="4" t="inlineStr">
        <is>
          <t xml:space="preserve"> </t>
        </is>
      </c>
      <c r="E10" s="4" t="inlineStr">
        <is>
          <t xml:space="preserve"> </t>
        </is>
      </c>
    </row>
    <row r="11">
      <c r="A11" s="3" t="inlineStr">
        <is>
          <t>Deferred:</t>
        </is>
      </c>
      <c r="B11" s="4" t="inlineStr">
        <is>
          <t xml:space="preserve"> </t>
        </is>
      </c>
      <c r="C11" s="4" t="inlineStr">
        <is>
          <t xml:space="preserve"> </t>
        </is>
      </c>
      <c r="D11" s="4" t="inlineStr">
        <is>
          <t xml:space="preserve"> </t>
        </is>
      </c>
      <c r="E11" s="4" t="inlineStr">
        <is>
          <t xml:space="preserve"> </t>
        </is>
      </c>
    </row>
    <row r="12">
      <c r="A12" s="4" t="inlineStr">
        <is>
          <t>Total Deferred</t>
        </is>
      </c>
      <c r="B12" s="5" t="n">
        <v>907664</v>
      </c>
      <c r="C12" s="5" t="n">
        <v>116851</v>
      </c>
      <c r="D12" s="5" t="n">
        <v>-908713</v>
      </c>
      <c r="E12" s="4" t="inlineStr">
        <is>
          <t xml:space="preserve"> </t>
        </is>
      </c>
    </row>
    <row r="13">
      <c r="A13" s="4" t="inlineStr">
        <is>
          <t>PRC [Member]</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Total Current</t>
        </is>
      </c>
      <c r="B15" s="5" t="n">
        <v>9</v>
      </c>
      <c r="C15" s="5" t="n">
        <v>1</v>
      </c>
      <c r="D15" s="5" t="n">
        <v>14234</v>
      </c>
      <c r="E15" s="4" t="inlineStr">
        <is>
          <t xml:space="preserve"> </t>
        </is>
      </c>
    </row>
    <row r="16">
      <c r="A16" s="3" t="inlineStr">
        <is>
          <t>Deferred:</t>
        </is>
      </c>
      <c r="B16" s="4" t="inlineStr">
        <is>
          <t xml:space="preserve"> </t>
        </is>
      </c>
      <c r="C16" s="4" t="inlineStr">
        <is>
          <t xml:space="preserve"> </t>
        </is>
      </c>
      <c r="D16" s="4" t="inlineStr">
        <is>
          <t xml:space="preserve"> </t>
        </is>
      </c>
      <c r="E16" s="4" t="inlineStr">
        <is>
          <t xml:space="preserve"> </t>
        </is>
      </c>
    </row>
    <row r="17">
      <c r="A17" s="4" t="inlineStr">
        <is>
          <t>Total Deferred</t>
        </is>
      </c>
      <c r="B17" s="6" t="n">
        <v>18830</v>
      </c>
      <c r="C17" s="6" t="n">
        <v>2424</v>
      </c>
      <c r="D17" s="4" t="inlineStr">
        <is>
          <t xml:space="preserve"> </t>
        </is>
      </c>
      <c r="E17"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2:16:44Z</dcterms:created>
  <dcterms:modified xmlns:dcterms="http://purl.org/dc/terms/" xmlns:xsi="http://www.w3.org/2001/XMLSchema-instance" xsi:type="dcterms:W3CDTF">2025-04-15T22:16:47Z</dcterms:modified>
</cp:coreProperties>
</file>